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Assets and Accrued Liabil"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Derivative and Hedging" sheetId="17" state="visible" r:id="rId17"/>
    <sheet xmlns:r="http://schemas.openxmlformats.org/officeDocument/2006/relationships" name="Income Taxes" sheetId="18" state="visible" r:id="rId18"/>
    <sheet xmlns:r="http://schemas.openxmlformats.org/officeDocument/2006/relationships" name="Stock Compensation"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Quarterly Results (unaudited)" sheetId="22" state="visible" r:id="rId22"/>
    <sheet xmlns:r="http://schemas.openxmlformats.org/officeDocument/2006/relationships" name="Schedule II Valuation and Qual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Investment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Other Assets and Accrued Liab_2"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Derivative and Hedging (Tables)" sheetId="33" state="visible" r:id="rId33"/>
    <sheet xmlns:r="http://schemas.openxmlformats.org/officeDocument/2006/relationships" name="Income Taxes (Tables)" sheetId="34" state="visible" r:id="rId34"/>
    <sheet xmlns:r="http://schemas.openxmlformats.org/officeDocument/2006/relationships" name="Stock Compensation (Tables)" sheetId="35" state="visible" r:id="rId35"/>
    <sheet xmlns:r="http://schemas.openxmlformats.org/officeDocument/2006/relationships" name="Segment Reporting (Tables)" sheetId="36" state="visible" r:id="rId36"/>
    <sheet xmlns:r="http://schemas.openxmlformats.org/officeDocument/2006/relationships" name="Quarterly Results (unaudited) (" sheetId="37" state="visible" r:id="rId37"/>
    <sheet xmlns:r="http://schemas.openxmlformats.org/officeDocument/2006/relationships" name="Nature of Operation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Investments - Other Investments" sheetId="45" state="visible" r:id="rId45"/>
    <sheet xmlns:r="http://schemas.openxmlformats.org/officeDocument/2006/relationships" name="Investments - Narrative (Detail" sheetId="46" state="visible" r:id="rId46"/>
    <sheet xmlns:r="http://schemas.openxmlformats.org/officeDocument/2006/relationships" name="Property, Plant and Equipment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Other Assets and Accrued Liab_3" sheetId="53" state="visible" r:id="rId53"/>
    <sheet xmlns:r="http://schemas.openxmlformats.org/officeDocument/2006/relationships" name="Other Assets and Accrued Liab_4" sheetId="54" state="visible" r:id="rId54"/>
    <sheet xmlns:r="http://schemas.openxmlformats.org/officeDocument/2006/relationships" name="Other Assets and Accrued Liab_5" sheetId="55" state="visible" r:id="rId55"/>
    <sheet xmlns:r="http://schemas.openxmlformats.org/officeDocument/2006/relationships" name="Other Assets and Accrued Liab_6" sheetId="56" state="visible" r:id="rId56"/>
    <sheet xmlns:r="http://schemas.openxmlformats.org/officeDocument/2006/relationships" name="Other Assets and Accrued Liab_7" sheetId="57" state="visible" r:id="rId57"/>
    <sheet xmlns:r="http://schemas.openxmlformats.org/officeDocument/2006/relationships" name="Leases - Narrative (Details)" sheetId="58" state="visible" r:id="rId58"/>
    <sheet xmlns:r="http://schemas.openxmlformats.org/officeDocument/2006/relationships" name="Leases - Cumulative Effect of A" sheetId="59" state="visible" r:id="rId59"/>
    <sheet xmlns:r="http://schemas.openxmlformats.org/officeDocument/2006/relationships" name="Leases - Maturity of Lease Liab" sheetId="60" state="visible" r:id="rId60"/>
    <sheet xmlns:r="http://schemas.openxmlformats.org/officeDocument/2006/relationships" name="Leases - Maturity of Lease Li_2" sheetId="61" state="visible" r:id="rId61"/>
    <sheet xmlns:r="http://schemas.openxmlformats.org/officeDocument/2006/relationships" name="Long-Term Debt - Narrative (Det" sheetId="62" state="visible" r:id="rId62"/>
    <sheet xmlns:r="http://schemas.openxmlformats.org/officeDocument/2006/relationships" name="- Credit Agreement (Details)" sheetId="63" state="visible" r:id="rId63"/>
    <sheet xmlns:r="http://schemas.openxmlformats.org/officeDocument/2006/relationships" name="Long-Term Debt - Financial Cove" sheetId="64" state="visible" r:id="rId64"/>
    <sheet xmlns:r="http://schemas.openxmlformats.org/officeDocument/2006/relationships" name="Long-Term Debt - Maturities of " sheetId="65" state="visible" r:id="rId65"/>
    <sheet xmlns:r="http://schemas.openxmlformats.org/officeDocument/2006/relationships" name="Derivative and Hedging - Narrat" sheetId="66" state="visible" r:id="rId66"/>
    <sheet xmlns:r="http://schemas.openxmlformats.org/officeDocument/2006/relationships" name="Derivative and Hedging - Schedu" sheetId="67" state="visible" r:id="rId67"/>
    <sheet xmlns:r="http://schemas.openxmlformats.org/officeDocument/2006/relationships" name="Derivative and Hedging - Sche_2" sheetId="68" state="visible" r:id="rId68"/>
    <sheet xmlns:r="http://schemas.openxmlformats.org/officeDocument/2006/relationships" name="Income Taxes - Narrative (Detai" sheetId="69" state="visible" r:id="rId69"/>
    <sheet xmlns:r="http://schemas.openxmlformats.org/officeDocument/2006/relationships" name="Income Taxes - Components of Fe"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Stock Compensation - Narrative " sheetId="73" state="visible" r:id="rId73"/>
    <sheet xmlns:r="http://schemas.openxmlformats.org/officeDocument/2006/relationships" name="Stock Compensation - Schedule o" sheetId="74" state="visible" r:id="rId74"/>
    <sheet xmlns:r="http://schemas.openxmlformats.org/officeDocument/2006/relationships" name="Stock Compensation - Basic and " sheetId="75" state="visible" r:id="rId75"/>
    <sheet xmlns:r="http://schemas.openxmlformats.org/officeDocument/2006/relationships" name="Commitments and Contingencies N" sheetId="76" state="visible" r:id="rId76"/>
    <sheet xmlns:r="http://schemas.openxmlformats.org/officeDocument/2006/relationships" name="Segment Reporting - Selected Fi" sheetId="77" state="visible" r:id="rId77"/>
    <sheet xmlns:r="http://schemas.openxmlformats.org/officeDocument/2006/relationships" name="Segment Reporting - Reconciliat" sheetId="78" state="visible" r:id="rId78"/>
    <sheet xmlns:r="http://schemas.openxmlformats.org/officeDocument/2006/relationships" name="Quarterly Results (unaudited)_2" sheetId="79" state="visible" r:id="rId79"/>
    <sheet xmlns:r="http://schemas.openxmlformats.org/officeDocument/2006/relationships" name="Schedule II Valuation and Qua_2" sheetId="80" state="visible" r:id="rId80"/>
    <sheet xmlns:r="http://schemas.openxmlformats.org/officeDocument/2006/relationships" name="Uncategorized Items - shen20191" sheetId="81" state="visible" r:id="rId81"/>
  </sheets>
  <definedNames/>
  <calcPr calcId="124519" fullCalcOnLoad="1"/>
</workbook>
</file>

<file path=xl/sharedStrings.xml><?xml version="1.0" encoding="utf-8"?>
<sst xmlns="http://schemas.openxmlformats.org/spreadsheetml/2006/main" uniqueCount="807">
  <si>
    <t>Cover - USD ($) $ in Billions</t>
  </si>
  <si>
    <t>12 Months Ended</t>
  </si>
  <si>
    <t>Dec. 31, 2019</t>
  </si>
  <si>
    <t>Feb. 19, 2020</t>
  </si>
  <si>
    <t>Jun. 30, 2019</t>
  </si>
  <si>
    <t>Cover page.</t>
  </si>
  <si>
    <t>Document Type</t>
  </si>
  <si>
    <t>10-K</t>
  </si>
  <si>
    <t>Document Annual Report</t>
  </si>
  <si>
    <t>true</t>
  </si>
  <si>
    <t>Document Transition Report</t>
  </si>
  <si>
    <t>false</t>
  </si>
  <si>
    <t>Entity File Number</t>
  </si>
  <si>
    <t>000-09881</t>
  </si>
  <si>
    <t>Entity Registrant Name</t>
  </si>
  <si>
    <t>SHENANDOAH TELECOMMUNICATIONS COMPANY</t>
  </si>
  <si>
    <t>Entity Incorporation, State or Country Code</t>
  </si>
  <si>
    <t>VA</t>
  </si>
  <si>
    <t>Entity Tax Identification Number</t>
  </si>
  <si>
    <t>54-1162807</t>
  </si>
  <si>
    <t>Entity Address, Address Line One</t>
  </si>
  <si>
    <t>500 Shentel Way</t>
  </si>
  <si>
    <t>Entity Address, City or Town</t>
  </si>
  <si>
    <t>Edinburg</t>
  </si>
  <si>
    <t>Entity Address, State or Province</t>
  </si>
  <si>
    <t>Entity Address, Postal Zip Code</t>
  </si>
  <si>
    <t>22824</t>
  </si>
  <si>
    <t>City Area Code</t>
  </si>
  <si>
    <t>540</t>
  </si>
  <si>
    <t>Local Phone Number</t>
  </si>
  <si>
    <t>984-4141</t>
  </si>
  <si>
    <t>Title of 12(b) Security</t>
  </si>
  <si>
    <t>Common Stock (No Par Value)</t>
  </si>
  <si>
    <t>Trading Symbol</t>
  </si>
  <si>
    <t>SHEN</t>
  </si>
  <si>
    <t>Security Exchange Name</t>
  </si>
  <si>
    <t>NASDAQ</t>
  </si>
  <si>
    <t>Entity Common Stock, Shares Outstanding</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relating to its 2020 annual meeting of shareholders (the “ 2020 Proxy Statement”) are incorporated by reference into Part III of this Annual Report on Form 10-K where indicated. The 2020 Proxy Statement will be filed with the U.S. Securities and Exchange Commission within 120 days after the end of the fiscal year to which this report relates.</t>
  </si>
  <si>
    <t>Entity Central Index Key</t>
  </si>
  <si>
    <t>0000354963</t>
  </si>
  <si>
    <t>Current Fiscal Year End Date</t>
  </si>
  <si>
    <t>--12-31</t>
  </si>
  <si>
    <t>Document Period End Date</t>
  </si>
  <si>
    <t>Dec. 31,
		2019</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 of allowance for doubtful accounts of $533 and $534, respectively</t>
  </si>
  <si>
    <t>Income taxes receivable</t>
  </si>
  <si>
    <t>Inventory, net of allowances of $66 and $113, respectively</t>
  </si>
  <si>
    <t>Prepaid expenses and other</t>
  </si>
  <si>
    <t>Total current assets</t>
  </si>
  <si>
    <t>Investments</t>
  </si>
  <si>
    <t>Property, plant and equipment, net</t>
  </si>
  <si>
    <t>Intangible assets, net</t>
  </si>
  <si>
    <t>Goodwill</t>
  </si>
  <si>
    <t>Operating lease right-of-use assets</t>
  </si>
  <si>
    <t>Deferred charges and other assets</t>
  </si>
  <si>
    <t>Total assets</t>
  </si>
  <si>
    <t>Current liabilities:</t>
  </si>
  <si>
    <t>Current maturities of long-term debt, net of unamortized loan fees</t>
  </si>
  <si>
    <t>Accounts payable</t>
  </si>
  <si>
    <t>Advanced billings and customer deposits</t>
  </si>
  <si>
    <t>Accrued compensation</t>
  </si>
  <si>
    <t>Current operating lease liabilities</t>
  </si>
  <si>
    <t>Accrued liabilities and other</t>
  </si>
  <si>
    <t>Total current liabilities</t>
  </si>
  <si>
    <t>Long-term debt, less current maturities, net of unamortized loan fees</t>
  </si>
  <si>
    <t>Other long-term liabilities:</t>
  </si>
  <si>
    <t>Deferred income taxes</t>
  </si>
  <si>
    <t>Deferred lease</t>
  </si>
  <si>
    <t>Asset retirement obligations</t>
  </si>
  <si>
    <t>Benefit plan obligations</t>
  </si>
  <si>
    <t>Noncurrent operating lease liabilities</t>
  </si>
  <si>
    <t>Other liabilities</t>
  </si>
  <si>
    <t>Total other long-term liabilities</t>
  </si>
  <si>
    <t>Commitments and contingencies (Note 13)</t>
  </si>
  <si>
    <t xml:space="preserve"> </t>
  </si>
  <si>
    <t>Shareholders’ equity:</t>
  </si>
  <si>
    <t>Common stock, no par value, authorized 96,000; 49,671 and 49,630 issued and outstanding at December 31, 2019 and 2018, respectively</t>
  </si>
  <si>
    <t>Additional paid in capital</t>
  </si>
  <si>
    <t>Retained earnings</t>
  </si>
  <si>
    <t>Accumulated other comprehensive income, net of taxes</t>
  </si>
  <si>
    <t>Total shareholders’ equity</t>
  </si>
  <si>
    <t>Total liabilities and shareholders’ equity</t>
  </si>
  <si>
    <t>CONSOLIDATED BALANCE SHEETS (Parenthetical) - USD ($) $ in Thousands</t>
  </si>
  <si>
    <t>Statement of Financial Position [Abstract]</t>
  </si>
  <si>
    <t>Allowance for doubtful accounts</t>
  </si>
  <si>
    <t>Inventory reserves</t>
  </si>
  <si>
    <t>Common stock, par value (in dollars per share)</t>
  </si>
  <si>
    <t>Common stock, shares authorized (in shares)</t>
  </si>
  <si>
    <t>Common stock, shares issued (in shares)</t>
  </si>
  <si>
    <t>Common stock, shares outstanding (in shares)</t>
  </si>
  <si>
    <t>CONSOLIDATED STATEMENTS OF COMPREHENSIVE INCOME - USD ($) shares in Thousands, $ in Thousands</t>
  </si>
  <si>
    <t>Dec. 31, 2017</t>
  </si>
  <si>
    <t>Revenue:</t>
  </si>
  <si>
    <t>Total revenue</t>
  </si>
  <si>
    <t>Operating expenses</t>
  </si>
  <si>
    <t>Selling, general and administrative</t>
  </si>
  <si>
    <t>Acquisition, integration and migration expenses</t>
  </si>
  <si>
    <t>Depreciation and amortization</t>
  </si>
  <si>
    <t>Total operating expenses</t>
  </si>
  <si>
    <t>Operating income</t>
  </si>
  <si>
    <t>Other income (expense):</t>
  </si>
  <si>
    <t>Interest expense</t>
  </si>
  <si>
    <t>Other</t>
  </si>
  <si>
    <t>Income before income taxes</t>
  </si>
  <si>
    <t>Income tax expense (benefit)</t>
  </si>
  <si>
    <t>Net income</t>
  </si>
  <si>
    <t>Other comprehensive income:</t>
  </si>
  <si>
    <t>Unrealized (loss) gain on interest rate hedge, net of tax</t>
  </si>
  <si>
    <t>Comprehensive income</t>
  </si>
  <si>
    <t>Net income per share, basic and diluted:</t>
  </si>
  <si>
    <t>Basic net income per share (in dollars per share)</t>
  </si>
  <si>
    <t>Diluted net income per share (in dollars per share)</t>
  </si>
  <si>
    <t>Weighted average shares outstanding, basic (in shares)</t>
  </si>
  <si>
    <t>Weighted average shares outstanding, diluted (in shares)</t>
  </si>
  <si>
    <t>Cash dividend declared per share (in dollars per share)</t>
  </si>
  <si>
    <t>Service revenue and other</t>
  </si>
  <si>
    <t>Equipment revenue</t>
  </si>
  <si>
    <t>Services</t>
  </si>
  <si>
    <t>Cost of services and cost of goods sold</t>
  </si>
  <si>
    <t>Products</t>
  </si>
  <si>
    <t>CONSOLIDATED STATEMENTS OF SHAREHOLDERS' EQUITY - USD ($) $ in Thousands</t>
  </si>
  <si>
    <t>Total</t>
  </si>
  <si>
    <t>Shares of Common Stock (no par value)</t>
  </si>
  <si>
    <t>Additional Paid in Capital</t>
  </si>
  <si>
    <t>Retained Earnings</t>
  </si>
  <si>
    <t>Accumulated Other Comprehensive Income (Loss)</t>
  </si>
  <si>
    <t>Balance (in shares) at Dec. 31, 2016</t>
  </si>
  <si>
    <t>Balance at Dec. 31, 2016</t>
  </si>
  <si>
    <t>Increase (Decrease) in Stockholders' Equity [Roll Forward]</t>
  </si>
  <si>
    <t>Other comprehensive gain (loss), net of tax</t>
  </si>
  <si>
    <t>Dividends declared</t>
  </si>
  <si>
    <t>Dividends reinvested in common stock (in shares)</t>
  </si>
  <si>
    <t>Dividends reinvested in common stock</t>
  </si>
  <si>
    <t>Stock based compensation (in shares)</t>
  </si>
  <si>
    <t>Stock based compensation</t>
  </si>
  <si>
    <t>Stock options exercised (in shares)</t>
  </si>
  <si>
    <t>Stock options exercised</t>
  </si>
  <si>
    <t>Common stock issued (in shares)</t>
  </si>
  <si>
    <t>Common stock issued</t>
  </si>
  <si>
    <t>Shares retired for settlement of employee taxes upon issuance of vested equity awards (in shares)</t>
  </si>
  <si>
    <t>Shares retired for settlement of employee taxes upon issuance of vested equity awards</t>
  </si>
  <si>
    <t>Common stock issued to acquire a non-controlling interests of nTelos (in shares)</t>
  </si>
  <si>
    <t>Common stock issued to acquire non-controlling interest in nTelos</t>
  </si>
  <si>
    <t>Balance (in shares) at Dec. 31, 2017</t>
  </si>
  <si>
    <t>Balance at Dec. 31, 2017</t>
  </si>
  <si>
    <t>Balance (in shares) at Dec. 31, 2018</t>
  </si>
  <si>
    <t>Balance at Dec. 31, 2018</t>
  </si>
  <si>
    <t>Share repurchases (in shares)</t>
  </si>
  <si>
    <t>Share repurchases</t>
  </si>
  <si>
    <t>Balance (in shares) at Dec. 31, 2019</t>
  </si>
  <si>
    <t>Balance at Dec. 31, 2019</t>
  </si>
  <si>
    <t>CONSOLIDATED STATEMENTS OF SHAREHOLDERS' EQUITY (Parenthetical) - $ / shares</t>
  </si>
  <si>
    <t>Statement of Stockholders' Equity [Abstract]</t>
  </si>
  <si>
    <t>Dividends declared per share (in dollars per share)</t>
  </si>
  <si>
    <t>CONSOLIDATED STATEMENTS OF CASH FLOWS - USD ($) $ in Thousands</t>
  </si>
  <si>
    <t>Cash flows from operating activities:</t>
  </si>
  <si>
    <t>Adjustments to reconcile net income to net cash provided by operating activities:</t>
  </si>
  <si>
    <t>Depreciation</t>
  </si>
  <si>
    <t>Amortization of intangible assets</t>
  </si>
  <si>
    <t>Accretion of asset retirement obligations</t>
  </si>
  <si>
    <t>Bad debt expense</t>
  </si>
  <si>
    <t>Stock based compensation expense, net of amount capitalized</t>
  </si>
  <si>
    <t>Gain from patronage and investments</t>
  </si>
  <si>
    <t>Amortization of long-term debt issuance costs</t>
  </si>
  <si>
    <t>Changes in assets and liabilities:</t>
  </si>
  <si>
    <t>Accounts receivable</t>
  </si>
  <si>
    <t>Inventory, net</t>
  </si>
  <si>
    <t>Current income taxes</t>
  </si>
  <si>
    <t>Waived management fee</t>
  </si>
  <si>
    <t>Other assets</t>
  </si>
  <si>
    <t>Lease liabilities</t>
  </si>
  <si>
    <t>Other deferrals and accruals</t>
  </si>
  <si>
    <t>Net cash provided by operating activities</t>
  </si>
  <si>
    <t>Cash flows from investing activities:</t>
  </si>
  <si>
    <t>Capital expenditures</t>
  </si>
  <si>
    <t>Cash disbursed for acquisitions</t>
  </si>
  <si>
    <t>Cash disbursed for FCC spectrum licenses</t>
  </si>
  <si>
    <t>Proceeds from sale of assets and other</t>
  </si>
  <si>
    <t>Net cash used in investing activities</t>
  </si>
  <si>
    <t>Cash flows from financing activities:</t>
  </si>
  <si>
    <t>Principal payments on long-term debt</t>
  </si>
  <si>
    <t>Dividends paid, net of dividends reinvested</t>
  </si>
  <si>
    <t>Repurchase of common stock</t>
  </si>
  <si>
    <t>Proceeds from revolving credit facility borrowings</t>
  </si>
  <si>
    <t>Proceeds from credit facility borrowings</t>
  </si>
  <si>
    <t>Principal payments on revolving credit facility</t>
  </si>
  <si>
    <t>Taxes paid for equity award issuances</t>
  </si>
  <si>
    <t>Payments for debt issuance costs</t>
  </si>
  <si>
    <t>Proceeds from exercise of stock options and other</t>
  </si>
  <si>
    <t>Net cash used in financing activities</t>
  </si>
  <si>
    <t>Net increase in cash and cash equivalents</t>
  </si>
  <si>
    <t>Cash and cash equivalents, beginning of period</t>
  </si>
  <si>
    <t>Cash and cash equivalents, end of period</t>
  </si>
  <si>
    <t>Nature of Operations</t>
  </si>
  <si>
    <t>Organization, Consolidation and Presentation of Financial Statements [Abstract]</t>
  </si>
  <si>
    <t>Shenandoah Telecommunications Company and its subsidiaries (collectively, the “Company”) is organized into three reporting segments, which provide the following telecommunication services: – Our Wireless segment operates as a Sprint affiliate. We provide wireless network services to Sprint through our affiliate agreement in the Mid-Atlantic region of the U.S. – Our Broadband segment provides broadband, video and voice services to residential and commercial customers in portions of Virginia, West Virginia, Maryland, and Kentucky, via fiber optic and hybrid fiber coaxial (“HFC”) cable. The Broadband segment also leases dark fiber and provides Ethernet and Wavelength fiber optic services to enterprise and wholesale customers throughout the entirety of our service area. The Broadband segment also provides voice and digital subscriber line (“DSL”) telephone services to customers in Virginia’s Shenandoah County as a Rural Local Exchange Carrier (“RLEC”). These integrated networks are connected by a fiber network. This fiber optic network also supports our Wireless segment operations and these intercompany transactions are reported at their market value. – Our Tower segment leases space on 225 owned cell towers to the Company’s Wireless segment and to other wireless communications providers. Refer to Note 14 , Segment Reporting , for additional information.</t>
  </si>
  <si>
    <t>Summary of Significant Accounting Policies</t>
  </si>
  <si>
    <t>Accounting Policies [Abstract]</t>
  </si>
  <si>
    <t>Summary of Significant Accounting Policies Principles of consolidation: The accompanying consolidated financial statements include the accounts of Shenandoah Telecommunications Company and all of its wholly owned subsidiaries. All intercompany accounts and transactions have been eliminated in consolidation. 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 Cash and cash equivalents: Cash equivalents may include all investments with an original maturity of three months or less. The Company places its temporary cash investments with high credit quality financial institutions. Generally, such investments are in excess of FDIC or SIPC insurance limits. Inventories : The Company's inventories consist primarily of items held for resale such as devices and accessories. The Company values its inventory at the lower of cost or net realizable value. Inventory cost is computed on an average cost basis. Net realizable value is determined by reviewing current replacement cost, marketability and obsolescence. Property, plant and equipment: Property, plant and equipment is stated at cost less accumulated depreciation. The Company capitalizes all costs associated with the purchase, deployment and installation of property, plant and equipment, including interest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easehold improvements are depreciated over the lesser of their useful lives or respective lease terms. Refer to Note 5 , Property, Plant and Equipment , for additional information. Indefinite-lived Intangible Assets: 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which provide us the exclusive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 Indefinite-lived intangible assets are not amortized, but rather, are subject to impairment testing annually, in the fourth quarter, or whenever events or changes in circumstances indicate that the carrying amount may not be fully recoverable. These assets are evaluated for impairment based on the identification of reporting units. Our reporting units effectively align with our new reporting segments. We evaluated our reporting units for impairment both before and after our realignment of reporting segments and reporting units during the fourth quarter of 2019 on the basis of qualitative factors. Our consideration of qualitative factors included but was not limited to macroeconomic conditions, industry and market conditions, company specific events, changes in circumstances, after tax cash flows and market capitalization trends. We concluded that there were no indicators that a reporting unit impairment was more likely than not during the years ended December 31, 2019, 2018 or 2017. Long-lived Assets: Finite-lived intangible assets, property, plant, and equipment, and other long-lived assets are amortized or depreciated over their estimated useful lives, as summarized in the respective footnotes below. These assets are evaluated for impairment based on the identification of asset groups. Our asset groups align with our new reporting segments. We evaluated our asset groups for impairment both before and after our realignment of reporting segments and asset groups during the fourth quarter of 2019. We concluded that there were no indicators that an asset group impairment had been triggered during the years ended December 31, 2019, 2018 or 2017. Advertising Costs: The Company expenses advertising costs and marketing production costs as incurred and includes such costs within selling, general and administrative expenses in the consolidated statements of operations. Advertising expense for the years ended December 31, 2019 , 2018 and 2017 was $14.3 million , $15.2 million and $15.5 million , respectively. The Wireless segment's advertising of Sprint products drove the majority of these advertising expenses, at $10.8 million , $12.6 million and $13.5 million for the years ended December 31, 2019 , 2018 and 2017 , respectively. Benefit Obligations: The Benefit obligations caption includes the following plans: ($ in thousands) December 31, 2019 December 31, 2018 nTelos Pension Plan $ 6,824 $ 5,131 OPEB Plan 3,573 3,193 SERP Plan 2,278 3,195 Total $ 12,675 $ 11,519 The nTelos Pension Plan was assumed in the 2016 acquisition of nTelos. This frozen plan covers certain employees who met eligibility requirements and were employed by nTelos prior to October 1, 2003. Benefits under the plan vested after five years of plan service and were based on years of service and an average of the five highest consecutive years of compensation subject to certain reductions if the employee elects to receive the benefit prior to age 65 . Effective December 31, 2012, nTelos amended the Pension Plan to freeze future benefit plan accruals for participants. As of December 31, 2019 and 2018 , the fair value of our Pension Plan assets were $24.1 million and $20.7 million , respectively. These investments are held in index funds, and are valued based the net asset value per share. Our Pension Plan's projected benefit obligation was $30.9 million and $25.8 million , at December 31, 2019 and 2018 , respectively. The Pension Plan liability was discounted at 3.16% and 4.18% at December 31, 2019 and 2018 , respectively. The nTelos postretirement benefit plan was assumed in the 2016 acquisition of nTelos. This frozen plan covers certain health care benefits for certain nTelos retired employees that meet eligibility requirements. This is a defined benefit plan that is unfunded. Our OPEB Plan liability was discounted at 3.12% and 4.15% at December 31, 2019 and 2018 , respectively. The service component of defined benefit plan expense is immaterial and is included in selling, general, and administrative expense. Following our adoption of ASU 2017-17, Compensation—Retirement Benefits (Topic 715): Improving the Presentation of Net Periodic Pension Cost and Net Periodic Postretirement Benefit Cost, on January 1, 2018, all other components of benefit plan expense are presented in Other income (expense) and our policy is to immediately recognize actuarial gains and losses into earnings. The Supplemental Executive Retirement Plan ("SERP") is a benefit plan that provides deferred compensation to certain employees. The Company holds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Changes to the investments’ fair value are presented in Other income (expense), while the reciprocal changes in the liability are presented in selling, general and administrative expense Share Repurchase Program : On November 4, 2019, our program to repurchase up to $80 million of common stock became effective. During the fourth quarter of 2019, we repurchased 200,410 shares under the program at an average price of $36.08 . The program is expected to be executed over a twelve month period subject to market conditions and we are not obligated to repurchase the full amount allowed under the program. Our common shares have zero par value and our policy is to record the entire repurchase as a reduction of additional paid-in capital. Repurchased shares are canceled and revert to a status of “authorized and unissued” under Virginia law. New Accounting Standards We implemented Accounting Standards Codification ("ASC") 842- Leases, ("ASC 842"), on January 1, 2019 using the modified retrospective method and thus did not retroactively adjust prior periods. ASC 842 replaced previous leasing guidance with a comprehensive lease measurement and recognition standard and expanded disclosure requirements. The new standard required lessees to recognize most leases on their balance sheet as liabilities, with corresponding right-of-use, or ROU assets. See Note 8 , Leases for more information. We adopted ASU No. 2018-02- Income Statement - Reporting Comprehensive Income, ("ASC 220"), as of January 1, 2019. We elected not to reclassify stranded income tax effects from accumulated other comprehensive income (OCI) to retained earnings and have implemented this election as its accounting policy as of January 1, 2019. The Company utilizes the portfolio approach as its policy to release the income tax effects from accumulated OCI as the entire portfolio is liquidated, sold, or extinguished. We implemented ASC 606- Revenue from Contracts with Customers, ("ASC 606"), on January 1, 2018 using the modified retrospective method and thus did not retroactively adjust prior periods. This new pronouncement provided us with a single revenue recognition model for recognizing revenue from contracts with customers and significantly expanded the disclosure requirements for revenue arrangements. We have disclosed our results under both the new and old standards for the first year after adoption. See Note 3 , Revenue from Contracts with Customers for more information. In June 2016, the FASB issued ASU No. 2016-13, Financial Instruments - Credit Losses ("ASC 326"): Measurement of Credit Losses on Financial Instruments , which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ASC 326 is effective for fiscal years beginning after December 15, 2019 and interim periods within those years. The Company intends to adopt this standard as of January 1, 2020. The Company does not expect there to be a significant impact to consolidated financial statements upon the adoption.</t>
  </si>
  <si>
    <t>Revenue from Contracts with Customers</t>
  </si>
  <si>
    <t>Revenue from Contract with Customer [Abstract]</t>
  </si>
  <si>
    <t xml:space="preserve"> Refer to Note 14 , Segment Reporting , for a summary of our revenue streams, which are discussed further below. Wireless Segment Revenue Under the terms of our affiliate agreement with Sprint, we are the exclusive provider to build and operate a portion of Sprint’s nationwide wireless network in a contiguous portion of the Mid-Atlantic states and are licensed to use Sprint’s trademark and FCC spectrum licenses in this Sprint Affiliate Area. In return, we receive a substantial portion of Sprint’s net billings to its subscribers in our Sprint Affiliate Area. Our revenue from this agreement is fully variable and thus our economic risks and rewards under this model are very similar to those of any other wireless carrier. Under ASC 606, we concluded that Sprint is our customer, rather than Sprint's subscribers. Our sole performance obligation to Sprint under this arrangement is to provide Sprint a series of continuous network access services. All of our consideration for this performance obligation is variable based upon Sprint’s net billings to its subscribers who either originated in, or otherwise use our network in the Affiliate Area, less the 8% management and 8.6% service fees that are retained by Sprint. Our variable revenue from those subscriber billings is further reduced by customer credits, and write-off of Sprint’s subscriber receivables. In the case of Sprint’s prepaid subscribers, our revenue represents the subscriber’s bill reduced by costs to acquire and support those subscribers, based upon national averages from Sprint’s prepaid programs, and a 6% management fee. We reimburse Sprint for the cost of subsidized handsets that Sprint sells through its national channel in our Sprint Affiliate Area. Similarly, we also reimburse Sprint for commissions that Sprint pays to third-party dealers in our Sprint Affiliate Area. These reimbursements to Sprint represent consideration payable to our customer, and are thus recorded as a contract asset that amortizes against revenue over the estimated life of Sprint’s relationship with its subscribers in our affiliate area, which ranges from 21 to 53 months. Also included within our contract asset is an allowance for variable consideration, which essentially represents our share of Sprint’s allowance for doubtful accounts due from Sprint’s subscribers. Below is a summary of the Wireless segment contract asset: (in thousands) 2019 2018 Beginning Balance $ 65,674 $ 51,103 Contract payments 77,371 61,156 Contract amortization against revenue (58,382 ) (46,585 ) Ending Balance $ 84,663 $ 65,674 The Wireless segment also sells cell phones and other equipment to Sprint, who in-turn immediately re-sells this equipment to their subscriber, generally under Sprint's equipment financing plan. Shentel is the principal in these transactions, as we control and bear the risk of ownership of the inventory prior to sale. Accordingly, our equipment revenue and cost of equipment sold are presented gross. Under our affiliate agreement with Sprint, we have historically earned and recognized monthly revenue of $1.5 million for providing service to Sprint customers who pass through our network area ("travel revenue"). While we continue to provide these services to Sprint, the agreed upon payments were suspended by Sprint on April 30, 2019. Accordingly, we have ceased recognizing revenue for the services provided after that date until a new prospective fee can be agreed. We have triggered the final dispute resolution option with Sprint which we expect will lead to a resolution for travel fee revenue in the second quarter of 2020 Total Wireless revenue resulting from our relationship with Sprint accounted for 70% , 71% , and 72% of our total consolidated revenue for 2019, 2018, and 2017, respectively. Approximately 80% of our accounts receivable were due from Sprint at the end of both 2019 and 2018. Broadband Segment Revenue Our Broadband segment’s largest source of revenue is the provision of unregulated broadband, video and voice services to residential and small and medium business (“SMB”) customers in portions of Virginia, West Virginia, Maryland, and Kentucky, via fiber optic and hybrid fiber coaxial cable. The Broadband segment also provides voice and digital subscriber line (“DSL”) telephone services to customers in Virginia’s Shenandoah County as a regulated Rural Local Exchange Carrier (“RLEC”). These contracts are generally cancellable at the customer’s discretion without penalty at any time.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are allocated to services and are recognized ratably over the longer of the contract term or the period in which the unrecognized fee remains material to the contract, typically about one year. The Broadband segment incurs commission and installation costs related to in-house and third-party vendors which are capitalized as contract acquisition and fulfillment costs and recognized in selling, general and administrative expense and cost of services, respectively, on a straight-line basis over the expected weighted average customer life of approximately four years . Below is a summary of Broadband’s capitalized contract acquisition costs: (in thousands) 2019 2018 Beginning Balance $ 10,091 $ 9,841 Contract payments 6,518 5,674 Contract amortization (5,604 ) (5,424 ) Ending Balance $ 11,005 $ 10,091 Our Broadband segment also provides Ethernet and Wavelength fiber optic services to enterprise and wholesale customers under capacity agreements, and the related revenue is recognized over time under ASC 606. The Broadband segment also leases dedicated fiber optic strands to enterprise and wholesale customers as part of “dark fiber” agreements, which are accounted for as operating leases under ASC 842 Leases . Future performance obligations On December 31, 2019 , the Company had approximately $3.4 million allocated to unsatisfied performance obligations that will be satisfied at the rate of approximately $0.8 million per year. ASC 606 Adoption Impacts The Company adopted ASC 606 and all related amendments effective January 1, 2018, using the modified retrospective method. The Company recognized the cumulative effect of applying the new revenue recognition standard as an adjustment to the opening balance of retained earnings. The comparative information was not retrospectively modified and the impact of the adoption of ASC 606 on the consolidated statements of comprehensive income was as follows: Year Ended December, 31 2018 (in thousands) As Reported Balances without Adoption of ASC 606 Effect of Change Higher/(Lower) Revenue: Service revenue and other $ 562,456 $ 632,340 $ (69,884 ) Equipment revenue 68,398 8,298 60,100 Operating expenses: Cost of services 194,022 193,860 162 Cost of goods sold 63,959 28,377 35,582 Selling, general and administrative 113,222 175,753 (62,531 ) As of December 31, 2018 (in thousands) As Reported Balances without Adoption of ASC 606 Effect of Change Higher/(Lower) Assets Prepaid expenses and other $ 60,162 $ 22,204 $ 37,958 Deferred charges and other assets, net 49,891 12,083 37,808 Liabilities Advanced billing and customer deposits 7,919 24,414 (16,495 ) Deferred income taxes 127,453 103,404 24,049 Other long-term liabilities 14,364 15,550 (1,186 ) Retained earnings 386,511 319,926 66,585</t>
  </si>
  <si>
    <t>Investments [Abstract]</t>
  </si>
  <si>
    <t>Investments Investments consist of the following: (in thousands) December 31, 2019 December 31, 2018 SERP Investments at fair value 2,278 1,779 Cost method investments 9,497 8,487 Equity method investments 613 522 Total investments $ 12,388 $ 10,788 SERP Investments at Fair Value: As noted above, the SERP’s investments were designated as trading securities and will be liquidated and paid out to the participants following their retirement. Changes to the investments’ fair value are presented in Other income (expense). The SERP’s investments are held in index funds for which the net asset value is used as a practical expedient for fair value. Cost Method Investments: Our investment in CoBank’s Class A common stock represented substantially all of our cost method investments with a balance of $8.7 million and $7.7 million at December 31, 2019 and 2018, respectively. We invested in the CoBank cooperative in connection with our Credit Facility discussed in Note 9 , Long-Term Debt . We receive equity-based patronage distributions in the form of both equity and cash, which are recognized in Other income (expense) and totaled $4.2 million in 2019 and $2.8 million in both 2018 and 2017. Historically, approximately 75% of the patronage distributions are received in cash and 25% in additional shares of common stock. Information regarding investments carried at cost is reviewed for evidence of impairment. Impairments, if any, are charged to earnings and a new cost basis for the investment is established. Equity Method Investments: We hold small investments in certain partnerships and unconsolidated corporations where the Company can exert significant influence. At December 31, 2019, the Company had a 23.2% ownership interest in Virginia Independent Telephone Alliance and a 20.0% ownership interest in Valley Network Partnership (“ValleyNet”). The Company and ValleyNet purchase capacity on one another’s fiber network. We recognized revenue of $1.0 million , $1.7 million , and $2.2 million from providing service to ValleyNet during 2019 , 2018 , and 2017 , respectively. We recognized Cost of service of $3.0 million , $3.4 million , and $3.7 million for the use of ValleyNet’s network during 2019 , 2018 , and 2017 , respectively.</t>
  </si>
  <si>
    <t>Property, Plant and Equipment</t>
  </si>
  <si>
    <t>Property, Plant and Equipment [Abstract]</t>
  </si>
  <si>
    <t>Property, plant and equipment consisted of the following: ($ in thousands) Estimated Useful Lives December 31, December 31, Land $ 6,976 $ 6,723 Buildings and structures 10 - 40 years 232,730 213,657 Cable and fiber 15 - 40 years 334,260 309,928 Equipment and software 3 - 20 years 867,898 791,401 Plant in service 1,441,864 1,321,709 Plant under construction 56,827 81,409 Total property, plant and equipment 1,498,691 1,403,118 Less: accumulated amortization and depreciation 798,577 701,759 Property, plant and equipment, net $ 700,114 $ 701,359 The Company prospectively changed the estimated useful life of certain towers, antenna, and fiber assets during 2019 based on the Company's experience as well as observable examples in the industry. Depreciation expense was approximately $3.0 million</t>
  </si>
  <si>
    <t>Goodwill and Intangible Assets</t>
  </si>
  <si>
    <t>Goodwill and Intangible Assets Disclosure [Abstract]</t>
  </si>
  <si>
    <t>Goodwill by segment consisted of the following: (in thousands) December 31, 2019 December 31, 2018 Wireless $ 146,383 $ 146,383 Broadband 2,687 114 Total Goodwill $ 149,070 $ 146,497 We acquired Big Sandy Broadband, Inc. (“Big Sandy”) on February 28, 2019. The $10 million acquisition price was allocated as follows: $4.6 million of property, plant and equipment; $2.8 million of subscriber relationships; and $2.6 million of goodwill. Other intangible assets consisted of the following: December 31, 2019 December 31, 2018 (in thousands) Gross Accumulated Amortization and Other Net Gross Accumulated Amortization and Other Net Indefinite-lived intangibles: Cable franchise rights $ 64,334 $ — $ 64,334 $ 64,334 $ — $ 64,334 FCC spectrum licenses 13,839 — 13,839 — — — Railroad crossing rights 141 — 141 141 — 141 Total indefinite-lived intangibles 78,314 — 78,314 64,475 — 64,475 Finite-lived intangibles: Sprint affiliate contract expansion - Wireless 455,305 (226,712 ) 228,593 455,305 (167,830 ) 287,475 FCC spectrum licenses 4,659 (97 ) 4,562 — — — Favorable leases - Wireless — — — 15,743 (1,919 ) 13,824 Acquired subscribers - Cable 28,065 (25,600 ) 2,465 25,265 (25,250 ) 15 Other intangibles 463 (250 ) 213 463 (223 ) 240 Total finite-lived intangibles 488,492 (252,659 ) 235,833 496,776 (195,222 ) 301,554 Total intangible assets $ 566,806 $ (252,659 ) $ 314,147 $ 561,251 $ (195,222 ) $ 366,029 In 2016, we acquired nTelos Holdings Corp. and immediately transferred certain of the acquired assets to Sprint in an interrelated nonmonetary exchange. In the exchange, we received a corresponding expansion of our Sprint Affiliate Area, future billings associated with Sprint subscribers already in that expanded area, and an increase in the price that Sprint would pay to buy our Wireless asset group in the event that either party chooses not to renew the affiliate agreement. Sprint also agreed to waive up to $4.2 million of our monthly management fee, not to exceed $255.6 million in total, over a multi-year period. We accounted for these collective rights as an ACE intangible, which is amortized over the expected benefit period and further reduced as management fees are waived by Sprint. We realized management fee waivers of $38.8 million , $37.8 million and $36.1 million for the years ended December 31, 2019 , 2018 and 2017 , respectively, and $137.2 million since the date of the business combination. During 2017 and 2018, we entered into purchase agreements with Sprint to further expand our affiliate territory to include areas around Parkersburg, West Virginia, and Richmond, Virginia, respectively. The relevant portion of these payments were also capitalized as ACE intangible assets. Amounts paid in connection with the acquisition of a business are presented as amortization expense in our income statement. Amounts paid to Sprint outside of a business combination are accounted for as consideration paid to a customer with amortization presented as a reduction of Service and other revenue in our consolidated statements of comprehensive income. During the third quarter of 2019, the Company purchased certain indefinite-lived spectrum licenses for $13.8 million and finite-lived spectrum licenses for $4.7 million . For the years ended December 31, 2019 , 2018 and 2017 , amortization of intangible assets was approximately $20.5 million , $24.6 million and $27.5 million , respectively. Our finite-lived intangible assets are amortized over the following estimated useful lives: Estimated Useful Life Affiliate contract expansion - Wireless 4 - 14 years FCC spectrum licenses 18 - 20 years Acquired subscribers - Broadband 3 - 10 years Other intangibles 15 - 20 years The following table summarizes expected amortization of intangible assets at December 31, 2019: (in thousands) Amortization of Intangible Assets (1) 2020 $ 17,857 2021 15,153 2022 13,709 2023 13,499 2024 13,499 Thereafter 43,772 Total $ 117,489 _______________________________________________________ (1) The Company expects to further reduce affiliate contract expansion by approximately $118.4 million as waived management fees are received from Sprint.</t>
  </si>
  <si>
    <t>Other Assets and Accrued Liabilities</t>
  </si>
  <si>
    <t>Other Liabilities Disclosure [Abstract]</t>
  </si>
  <si>
    <t>Other Assets and Accrued Liabilities Prepaid expenses and other, classified as current assets, included the following: (in thousands) December 31, December 31, Prepaid rent $ — $ 11,245 Prepaid maintenance expenses 3,329 3,981 Interest rate swaps 1,382 4,930 Wireless contract asset 44,844 33,323 Broadband contract acquisition and fulfillment costs 4,898 4,634 Other 3,352 2,049 Prepaid expenses and other $ 57,805 $ 60,162 Deferred charges and other assets, classified as long-term assets, included the following: (in thousands) December 31, December 31, 2018 Interest rate swaps $ 1,252 $ 8,323 Wireless contract asset 39,819 32,351 Broadband contract acquisition and fulfillment costs 6,107 5,457 Prepaid expenses and other 6,174 3,760 Deferred charges and other assets $ 53,352 $ 49,891 Accrued liabilities and other, classified as current liabilities, included the following: (in thousands) December 31, 2019 December 31, 2018 Sales and property taxes payable $ 3,789 $ 4,281 Asset retirement obligations 148 582 Accrued programming costs 3,023 2,886 Financing leases 94 — FCC spectrum license obligations 105 — Other current liabilities 7,232 6,814 Accrued liabilities and other $ 14,391 $ 14,563 Other liabilities, classified as long-term liabilities, included the following: (in thousands) December 31, December 31, 2018 Noncurrent portion of deferred lease revenue $ 12,449 $ 12,593 FCC spectrum license obligations 1,699 — Noncurrent portion of financing leases 1,591 — Other 1,251 1,771 Other liabilities $ 16,990 $ 14,364 Asset Retirement Obligations: Our asset retirement obligations arise from certain of our leases and generally require us to remove our network equipment from colocation sites, and to remove our towers from ground leases. Below is a summary: Years Ended December 31, (in thousands) 2019 2018 2017 Balance at beginning of year $ 29,166 $ 21,703 $ 21,507 Additional liabilities accrued 2,741 3,357 2,404 Changes to prior estimates 3,902 3,504 (1,695 ) Payments (224 ) (443 ) (1,296 ) Accretion expense 1,477 1,045 783 Balance at end of year $ 37,062 $ 29,166 $ 21,703</t>
  </si>
  <si>
    <t>Leases</t>
  </si>
  <si>
    <t>Leases [Abstract]</t>
  </si>
  <si>
    <t>Leases We adopted ASC 842 on January 1, 2019 using the modified retrospective method. We applied the package of practical expedients and, as a result, did not reassess prior conclusions regarding lease identification, lease classification and initial direct costs under the new standard. In those circumstances where the Company is the lessee, we elected to account for non-lease components associated with our leases (e.g., maintenance costs) and lease components as a single lease component for substantially all of our asset classes. We lease various cell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December 31, 2019, our operating leases had a weighted average remaining lease term of nine years and a weighted average discount rate of 4.3% . Our finance leases had a weighted average remaining lease term of fifteen years and a weighted average discount rate of 5.1% . Under the new lease standard, leases are remeasured upon certain events or modifications. Adoption of the new lease standard did not materially impact the Company's consolidated net earnings, cash flows, liquidity, or loan covenants. The cumulative effect of the changes made to the consolidated January 1, 2019 balance sheet for the adoption of the new lease standard was as follows: (in thousands) December 31, 2018 As Previously Reported Effect of the Adoption of ASC 842 (Leases) January 1, 2019 Assets Prepaid expenses and other $ 60,162 $ (11,580 ) $ 48,582 Property, plant and equipment, net 701,359 1,789 703,148 Operating lease right-of-use assets — 369,344 369,344 Intangible assets, net 366,029 (13,828 ) 352,201 Liabilities Current operating lease liabilities — 38,773 38,773 Accrued liabilities and other 14,563 (412 ) 14,151 Deferred Lease 22,436 (22,436 ) — Noncurrent operating lease liabilities — 328,156 328,156 Other liabilities 14,364 1,644 16,008 In addition to recognizing the operating lease liabilities and right-of-use assets, ASC 842 also reclassified prepaid and deferred rent balances, off-market leases, and lease incentives into the right-of-use assets. During 2019, we recognized $69.2 million of operating lease expense and $0.6 million of interest and depreciation expense on finance leases. Operating lease expense is presented in cost of service or selling, general and administrative expense based on the use of the relevant facility. Variable lease payments and short-term lease expense were both immaterial. We remitted $63.1 million of operating lease payments during 2019. We also obtained $74.8 million of leased assets in exchange for new operating lease liabilities during 2019. The following table summarizes the expected maturity of lease liabilities at December 31, 2019 (in thousands) Operating Leases Finance Leases Total 2020 $ 59,790 $ 174 $ 59,964 2021 65,556 174 65,730 2022 63,772 174 63,946 2023 60,301 174 60,475 2024 55,644 174 55,818 2025 and thereafter 189,857 1,532 191,389 Total lease payments 494,920 2,402 497,322 Less: Interest 99,914 717 100,631 Present value of lease liabilities $ 395,006 $ 1,685 $ 396,691 Our commitments under leases existing as of December 31, 2018 were approximately $55.1 million for the year ending December 31, 2019, $104.4 million in total for the years ending December 31, 2020 and 2021, $97.6 million in total for the years ending December 31, 2022 and 2023 and $168.5 million in total for years thereafter. The Company's finance lease liabilities are presented in the accrued liabilities and other and the other liabilities lines of the consolidated balance sheets. The related finance lease assets are included in the property, plant and equipment line. We recognized $8.1 million of operating lease revenue during 2019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minimum rental receipts under the lease agreements in place at December 31, 2019 : (in thousands) Operating Leases 2020 $ 7,074 2021 4,914 2022 3,902 2023 2,270 2024 1,245 2025 and thereafter 3,853 Total $ 23,258</t>
  </si>
  <si>
    <t xml:space="preserve"> We adopted ASC 842 on January 1, 2019 using the modified retrospective method. We applied the package of practical expedients and, as a result, did not reassess prior conclusions regarding lease identification, lease classification and initial direct costs under the new standard. In those circumstances where the Company is the lessee, we elected to account for non-lease components associated with our leases (e.g., maintenance costs) and lease components as a single lease component for substantially all of our asset classes. We lease various cell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December 31, 2019, our operating leases had a weighted average remaining lease term of nine years and a weighted average discount rate of 4.3% . Our finance leases had a weighted average remaining lease term of fifteen years and a weighted average discount rate of 5.1% . Under the new lease standard, leases are remeasured upon certain events or modifications. Adoption of the new lease standard did not materially impact the Company's consolidated net earnings, cash flows, liquidity, or loan covenants. The cumulative effect of the changes made to the consolidated January 1, 2019 balance sheet for the adoption of the new lease standard was as follows: (in thousands) December 31, 2018 As Previously Reported Effect of the Adoption of ASC 842 (Leases) January 1, 2019 Assets Prepaid expenses and other $ 60,162 $ (11,580 ) $ 48,582 Property, plant and equipment, net 701,359 1,789 703,148 Operating lease right-of-use assets — 369,344 369,344 Intangible assets, net 366,029 (13,828 ) 352,201 Liabilities Current operating lease liabilities — 38,773 38,773 Accrued liabilities and other 14,563 (412 ) 14,151 Deferred Lease 22,436 (22,436 ) — Noncurrent operating lease liabilities — 328,156 328,156 Other liabilities 14,364 1,644 16,008 In addition to recognizing the operating lease liabilities and right-of-use assets, ASC 842 also reclassified prepaid and deferred rent balances, off-market leases, and lease incentives into the right-of-use assets. During 2019, we recognized $69.2 million of operating lease expense and $0.6 million of interest and depreciation expense on finance leases. Operating lease expense is presented in cost of service or selling, general and administrative expense based on the use of the relevant facility. Variable lease payments and short-term lease expense were both immaterial. We remitted $63.1 million of operating lease payments during 2019. We also obtained $74.8 million of leased assets in exchange for new operating lease liabilities during 2019. The following table summarizes the expected maturity of lease liabilities at December 31, 2019 (in thousands) Operating Leases Finance Leases Total 2020 $ 59,790 $ 174 $ 59,964 2021 65,556 174 65,730 2022 63,772 174 63,946 2023 60,301 174 60,475 2024 55,644 174 55,818 2025 and thereafter 189,857 1,532 191,389 Total lease payments 494,920 2,402 497,322 Less: Interest 99,914 717 100,631 Present value of lease liabilities $ 395,006 $ 1,685 $ 396,691 Our commitments under leases existing as of December 31, 2018 were approximately $55.1 million for the year ending December 31, 2019, $104.4 million in total for the years ending December 31, 2020 and 2021, $97.6 million in total for the years ending December 31, 2022 and 2023 and $168.5 million in total for years thereafter. The Company's finance lease liabilities are presented in the accrued liabilities and other and the other liabilities lines of the consolidated balance sheets. The related finance lease assets are included in the property, plant and equipment line. We recognized $8.1 million of operating lease revenue during 2019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minimum rental receipts under the lease agreements in place at December 31, 2019 : (in thousands) Operating Leases 2020 $ 7,074 2021 4,914 2022 3,902 2023 2,270 2024 1,245 2025 and thereafter 3,853 Total $ 23,258</t>
  </si>
  <si>
    <t>Long-Term Debt</t>
  </si>
  <si>
    <t>Debt Disclosure [Abstract]</t>
  </si>
  <si>
    <t>Our syndicated Credit Agreement includes a $75 million , five -year undrawn revolving credit facility, as well as the following term loans: (in thousands) December 31, December 31, Term loan A-1 258,571 287,699 Term loan A-2 473,469 497,537 732,040 785,236 Less: unamortized loan fees 11,926 14,994 Total debt, net of unamortized loan fees $ 720,114 $ 770,242 Term Loan A-1 bears interest at one-month LIBOR plus a margin of 1.50% , while Term Loan A-2 bears interest at one-month LIBOR plus a margin of 1.75% . LIBOR resets monthly. Our cash payments for interest were $27.6 million and $33.0 million during 2019 and 2018 , respectively. The Credit Agreement is fully secured by a pledge and unconditional guarantee from the Company of its wholly owned subsidiaries as collateral, other than Shenandoah Telephone Company. This provides the lenders a security interest in substantially all of the assets of the Company. The Credit Agreement contains affirmative and negative covenants customary to secured credit facilities, including restrictions on our ability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 Company’s businesses. Total dividends, distributions, and redemptions of capital stock generally cannot exceed the sum of $25 million plus 60% of the Company's consolidated net income from January 1, 2016 to the date of declaration of such dividends, distributions or redemptions. The financial covenants of the Credit Facility include: • a limitation on the Company’s total leverage ratio, calculated as Consolidated EBITDA, as defined by the Credit Facility agreement, of less than or equal to 3.50 to 1.00 from December 31, 2018 through December 31, 2019, then 3.25 to 1.00 through December 31, 2021, and 3.00 to 1.00 thereafter; • a minimum debt service coverage ratio, calculated as Consolidated EBITDA minus certain cash tax payments divided by the sum of all scheduled principal payments on the Credit Facility plus cash payments for interest, greater than or equal to 2.00 to 1.00; • the Company must maintain a minimum liquidity balance, calculated as availability under the Revolver Facility plus unrestricted cash and cash equivalents, of greater than $25 million at all times. As shown below, as of December 31, 2019 , the Company was in compliance with the financial covenants in its credit agreements. Actual Covenant Requirement Total leverage ratio 2.4 3.5 or Lower Debt service coverage ratio 5.8 2.0 or Higher Minimum liquidity balance (in millions) $ 176.4 $25.0 or Higher Term Loan A-1 requires quarterly principal repayments of $7.3 million from December 31, 2019 through September 30, 2022; then increasing to $10.9 million quarterly from December 31, 2022 through September 30, 2023, with the remaining balance due November 8, 2023. Term Loan A-2 requires quarterly principal repayments of $1.2 million through September 30, 2025, with the remaining balance due November 8, 2025. These scheduled payments are also summarized below: Amount (in thousands) 2020 $ 34,122 2021 34,122 2022 37,764 2023 172,515 2024 4,988 2025 448,529 Total $ 732,040 The estimated fair value of our variable-rate Credit Facility approximates its carrying value due to its floating interest rate structure.</t>
  </si>
  <si>
    <t>Derivative and Hedging</t>
  </si>
  <si>
    <t>Derivative Instruments and Hedging Activities Disclosure [Abstract]</t>
  </si>
  <si>
    <t>Derivatives and Hedging In May 2016, the Company entered into certain pay-fixed ( 1.16% ), receive-variable (one month LIBOR) interest rate swaps that were designated as a cash flow hedge. The Company is hedging approximately 46% of its outstanding debt through these instruments with outstanding notional amounts totaling $339.8 and $384.0 million December 31, 2019 and 2018 , respectively. The hedge was determined to be highly effective and therefore all of the change in its fair value is recognized through Other comprehensive income. The fair value of these instruments was estimated using an income approach and observable market inputs. They were presented as follows: (in thousands) December 31, December 31, Balance sheet location of derivative financial instruments: Prepaid expenses and other $ 1,382 $ 4,930 Deferred charges and other assets, net 1,252 8,323 Total derivatives designated as hedging instruments $ 2,634 $ 13,253 The table below summarizes changes in accumulated other comprehensive income (loss) by component: (in thousands) Gains (Losses) on Income Tax Accumulated Balance as of December 31, 2018 $ 13,253 $ (4,973 ) $ 8,280 Net change in unrealized gain (loss) (6,540 ) 1,630 (4,910 ) Amounts reclassified from accumulated other comprehensive income (loss) to interest expense (4,079 ) 1,017 (3,062 ) Net current period other comprehensive income (loss) (10,619 ) 2,647 (7,972 ) Balance as of December 31, 2019 $ 2,634 $ (2,326 ) $ 308 As of December 31, 2019 , the Company estimates that $1.4 million</t>
  </si>
  <si>
    <t>Income Taxes</t>
  </si>
  <si>
    <t>Income Tax Disclosure [Abstract]</t>
  </si>
  <si>
    <t>Income Taxes The Company files a consolidated U.S. federal income tax return and various state income tax returns. The provision for the federal and state income taxes attributable to income (loss) consists of the following components: Years Ended December 31, (in thousands) 2019 2018 2017 Current (benefit) expense Federal taxes $ (1,205 ) $ 2,875 $ 1,552 State taxes 5,665 6,434 (630 ) Total current provision 4,460 9,309 922 Deferred expense (benefit) Federal taxes 12,183 6,708 (52,886 ) State taxes (539 ) (500 ) (1,169 ) Total deferred provision 11,644 6,208 (54,055 ) Income tax expense (benefit) $ 16,104 $ 15,517 $ (53,133 ) Effective tax rate 22.7 % 25.0 % A reconciliation of income taxes determined by applying the federal and state tax rates to income (loss) is as follows: Years Ended December 31, (in thousands) 2019 2018 2017 Expected tax expense at federal statutory $ 14,918 $ 13,044 $ 4,640 State income taxes, net of federal tax effect 4,709 4,748 (1,129 ) Revaluation of U.S. deferred income taxes — (760 ) (53,449 ) Excess tax benefit from share based compensation and other, net (3,523 ) (1,515 ) (3,195 ) Income tax expense (benefit) $ 16,104 $ 15,517 $ (53,133 ) The effective tax rate in 2019 decreased slightly from 2018, primarily as a result of the larger discrete excess tax benefit from share based compensation and other, net. Deferred taxes were revalued in 2017 to reflect the change from a 35% federal statutory rate to 21% as a result of the 2017 Tax Cut and Jobs Act. As a result, the effective tax rate in 2017 is not meaningful. The Company's cash payments for income taxes were $9.5 million in the year ended December 31, 2019 . The Company received cash refunds for income taxes of $2.7 million in the year ended December 31, 2018. 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Leases $ 106,564 $ — Asset retirement obligations 9,957 7,797 Net operating loss carry-forwards 10,071 12,612 Pension liabilities 3,161 2,873 Accruals and stock based compensation 1,935 6,545 Other 1,408 — Total gross deferred tax assets 133,096 29,827 Less valuation allowance — (862 ) Net deferred tax assets 133,096 28,965 Deferred tax liabilities: Property, plant and equipment 110,297 99,902 Leases 105,475 — Intangible assets 27,201 32,727 Prepaid assets and other 26,574 23,789 Total gross deferred tax liabilities 269,547 156,418 Net deferred tax liabilities $ 136,451 $ 127,453 In assessing the ability to realize deferred tax assets, management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Management considers the scheduled reversal of deferred tax liabilities, projected future taxable income, taxable income in prior carryback years if available and tax planning strategies in making this assessment. Based upon the level of historical taxable income and projections for future taxable income over the periods for which the deferred tax assets are deductible, the Company believes it more likely than not that the net deferred tax assets will be realized. The Company has a deferred tax asset of $10.1 million related to federal and various state net operating losses. As of December 31, 2019 , the Company had approximately $46.2 million of federal net operating losses expiring through 2027. The Company also had approximately $19.0 million of state net operating losses expiring through 2036. As of December 31, 2019 and 2018 , the Company had no unrecognized tax benefits. The Company is not currently subject to state or federal income tax audits as of December 31, 2019</t>
  </si>
  <si>
    <t>Stock Compensation</t>
  </si>
  <si>
    <t>Share-based Payment Arrangement [Abstract]</t>
  </si>
  <si>
    <t>Stock Compensation The Company maintains two shareholder-approved Company Stock Incentive Plans allowing for the grant of equity based incentive compensation to essentially all employees. The 2005 Plan authorized grants of up to 2,880,000 shares over a ten -year period beginning in 2005. The term of the 2005 Plan expired in February 2014; outstanding awards will continue to vest and options may continue to be exercised, but no additional awards will be granted under the 2005 Plan. The 2014 Plan authorizes grants of up to an additional 3,000,000 shares over a ten -year period beginning in 2014. Under these Plans, grants may take the form of stock awards, awards of options to acquire stock, stock appreciation rights, and other forms of equity based compensation; both options to acquire stock and stock awards were granted. The fair value of each option award is estimated on the grant date using the Black-Scholes option valuation model, based on several assumptions including the risk-free interest rate, volatility, expected dividend yield and expected term. The fair value of each restricted stock unit award is calculated using the share price at the date of grant. Restricted stock units generally have service requirements only or performance and service requirements with vesting periods ranging from one to four years . Employees and directors who are granted restricted stock units are not required to pay for the shares but generally must remain employed with the Company, or continue to serve as a member of the Company’s board of directors, until the restrictions lapse, which is typically four years for employees and one year for directors. The cost of employee services received in exchange for share-based awards classified as equity is measured using the estimated fair value of the award on the date of the grant, and the related expense is recorded using the straight-line method consistent with the recipient's respective service period. Stock-based compensation expense was as follows: Years Ended December 31, (in thousands) 2019 2018 2017 Stock compensation expense $ 4,182 $ 5,367 $ 4,184 Capitalized stock compensation 365 408 604 Stock compensation expense, net $ 3,817 $ 4,959 $ 3,580 As of December 31, 2019 and 2018 , there was $3.7 million and $2.7 million , respectively, of total unrecognized compensation cost related to non-vested incentive awards that are expected to be recognized over a weighted average period of 2.4 years . We utilize the treasury stock method to calculate the impact on diluted earnings per share that potentially dilutive stock-based compensation awards have. The following table indicates the computation of basic and diluted earnings per share: Years Ended December 31, (in thousands, except per share amounts) 2019 2018 2017 Calculation of net income per share: Net income $ 54,935 $ 46,595 $ 66,390 Basic weighted average shares outstanding 49,811 49,542 49,150 Basic net income per share $ 1.10 $ 0.94 $ 1.35 Effect of stock-based compensation awards outstanding: Basic weighted average shares outstanding 49,811 49,542 49,150 Effect from dilutive shares and options outstanding 290 521 876 Diluted weighted average shares outstanding 50,101 50,063 50,026 Diluted net income per share $ 1.10 $ 0.93 $ 1.33 There were fewer than 110 thousand anti-dilutive awards outstanding during 2019 , 2018 , and 2017 .</t>
  </si>
  <si>
    <t>Commitments and Contingencies</t>
  </si>
  <si>
    <t>Commitments and Contingencies Disclosure [Abstract]</t>
  </si>
  <si>
    <t>Commitments and Contingencies We are committed to make payments to satisfy our lease liabilities and long-term debt. The scheduled payments under those obligations are summarized in the respective notes above. We are also committed to make annual payments of approximately $108.0 thousand on our FCC spectrum license obligation through 2039. The Company is subject to claims and legal actions that may arise in the ordinary course of business. The Company does not believe that any of these pending claims or legal actions are either probable or reasonably possible of a material loss.</t>
  </si>
  <si>
    <t>Segment Reporting</t>
  </si>
  <si>
    <t>Segment Reporting [Abstract]</t>
  </si>
  <si>
    <t>Segment Reporting Effective November 30, 2019, we realigned our reporting segment structure to align with how our CEO and chief operating decision maker (“CODM”) allocates resources and evaluates operating performance. These changes follow an organizational shift during 2019 from a business line to a functional structure, better delineate between our key products, and better enable peer comparisons by both our CODM and our investors. Refer to Note 1 , Nature of Operations for a description of the business activities pursued by each of our reporting segments. The tables below reflect the results of operations of the Company’s reportable segments consistent with internal reporting used by the Company. The prior year periods have been recast to reflect the segment changes. Year ended December 31, 2019 : (in thousands) Wireless Broadband Tower Corporate &amp; Eliminations Consolidated External revenue Postpaid $ 302,031 $ — $ — — $ 302,031 Prepaid 53,540 — — — 53,540 Tower lease — — 6,964 — 6,964 Cable, residential and SMB — 134,187 — — 134,187 Fiber, enterprise and wholesale — 20,187 — — 20,187 Rural local exchange carrier — 21,074 — — 21,074 Travel, installation, and other 20,160 6,920 — — 27,080 Service revenue and other 375,731 182,368 6,964 — 565,063 Equipment 67,659 1,184 — — 68,843 Total external 443,390 183,552 6,964 — 633,906 Revenue from other segments — 10,392 6,020 (16,412 ) — Total revenue 443,390 193,944 12,984 (16,412 ) 633,906 Operating expenses Cost of services 131,745 76,674 3,894 (13,560 ) 198,753 Cost of goods sold 65,148 766 — — 65,914 Selling, general and administrative 42,225 32,679 1,166 36,470 112,540 Depreciation and amortization 115,731 41,304 2,025 593 159,653 Total operating expenses 354,849 151,423 7,085 23,503 536,860 Operating income (loss) $ 88,541 $ 42,521 $ 5,899 $ (39,915 ) $ 97,046 Capital expenditures $ 71,744 $ 60,627 $ 921 $ 5,500 $ 138,792 Year ended December 31, 2018 : (in thousands) Wireless Broadband Tower Corporate &amp; Eliminations Consolidated External revenue Postpaid $ 300,775 $ — $ — — $ 300,775 Prepaid 51,602 — — — 51,602 Tower lease — — 7,180 — 7,180 Cable, residential and SMB — 124,072 — — 124,072 Fiber, enterprise and wholesale — 18,218 — — 18,218 Rural local exchange carrier — 23,485 — — 23,485 Travel, installation, and other 30,572 6,552 — — 37,124 Service revenue and other 382,949 172,327 7,180 — 562,456 Equipment 67,510 888 — — 68,398 Total external 450,459 173,215 7,180 — 630,854 Revenue from other segments — 9,905 5,016 (14,921 ) — Total revenue 450,459 183,120 12,196 (14,921 ) 630,854 Operating expenses Cost of services 127,045 75,066 4,121 (12,210 ) 194,022 Cost of goods sold 63,583 376 — — 63,959 Selling, general and administrative 46,760 27,741 778 37,943 113,222 Depreciation and amortization 125,067 38,317 2,454 567 166,405 Total operating expenses 362,455 141,500 7,353 26,300 537,608 Operating income (loss) $ 88,004 $ 41,620 $ 4,843 $ (41,221 ) $ 93,246 Capital expenditures $ 80,010 $ 43,197 $ 6,145 $ 7,289 $ 136,641 Year ended December 31, 2017 : (in thousands) Wireless Broadband Tower Corporate &amp; Eliminations Consolidated External revenue Postpaid $ 311,629 $ — $ — — $ 311,629 Prepaid 96,972 — — — 96,972 Tower lease — — 7,080 — 7,080 Cable, residential and SMB — 114,122 — — 114,122 Fiber, enterprise and wholesale — 16,600 — — 16,600 Rural local exchange carrier — 24,052 — — 24,052 Travel, installation, and other 24,981 6,237 — — 31,218 Service revenue and other 433,582 161,011 7,080 — 601,673 Equipment 9,467 851 — — 10,318 Total external 443,049 161,862 7,080 — 611,991 Revenue from other segments — 12,119 4,949 (17,068 ) — Total revenue 443,049 173,981 12,029 (17,068 ) 611,991 Operating expenses Cost of services 125,785 73,331 3,841 (14,236 ) 188,721 Cost of goods sold 22,653 133 — — 22,786 Selling, general and administrative 117,561 26,909 696 20,771 165,937 Integration and acquisition expenses 10,793 — — 237 11,030 Depreciation and amortization 137,725 36,797 1,885 600 177,007 Total operating expenses 414,517 137,170 6,422 7,372 565,481 Operating income (loss) $ 28,532 $ 36,811 $ 5,607 $ (24,440 ) $ 46,510 Capital expenditures $ 81,729 $ 57,068 $ 891 $ 6,801 $ 146,489 A reconciliation of the total of the reportable segments’ operating income to consolidated income before taxes is as follows: Years Ended December 31, (in thousands) 2019 2018 2017 Total consolidated operating income $ 97,046 $ 93,246 $ 46,510 Interest expense (29,468 ) (34,847 ) (38,237 ) Other 3,461 3,713 4,984 Income before income taxes $ 71,039 $ 62,112 $ 13,257 The Company’s CODM does not currently review total assets by segment since the assets are centrally managed and some of the assets are shared by the segments, accordingly total assets by segment are not provided. As of January 1, 2018, the Company records stock compensation expense to Corporate. Previously, stock compensation expense was allocated among all segments.</t>
  </si>
  <si>
    <t>Quarterly Results (unaudited)</t>
  </si>
  <si>
    <t>Quarterly Financial Information Disclosure [Abstract]</t>
  </si>
  <si>
    <t>Quarterly Results (unaudited) The following table reflects selected quarterly results for the Company. Three Months Ended (in thousands, except per share data) March 31, 2019 June 30, September 30, 2019 December 31, 2019 Revenue $ 158,843 $ 158,914 $ 155,152 $ 160,997 Operating income 24,787 24,020 25,359 22,880 Net income 13,910 13,150 14,354 13,521 Net income per share - basic $ 0.28 $ 0.26 $ 0.29 $ 0.27 Net income per share - diluted $ 0.28 $ 0.26 $ 0.29 $ 0.27 Three Months Ended (in thousands except per share data) March 31, 2018 June 30, September 30, 2018 December 31, 2018 Revenue $ 154,138 $ 156,501 $ 158,731 $ 161,484 Operating income 16,754 21,169 28,329 26,994 Net income 6,583 9,626 15,534 14,852 Net income per share - basic $ 0.13 $ 0.19 $ 0.31 $ 0.31 Net income per share - diluted $ 0.13 $ 0.19 $ 0.31 $ 0.30</t>
  </si>
  <si>
    <t>Schedule II Valuation and Qualifying Accounts</t>
  </si>
  <si>
    <t>SEC Schedule, 12-09, Valuation and Qualifying Accounts [Abstract]</t>
  </si>
  <si>
    <t>Schedule II Valuation and Qualifying Accounts Changes in the Company’s allowance for doubtful accounts for accounts receivable for the years ended December 31, 2019 , 2018 and 2017 are summarized below: (in thousands) Balance at Beginning of Year Recoveries added to allowance Bad debt expense Write-offs Balance at End of Year Year Ended December, 31 2019 Allowance for doubtful accounts $ 534 $ 649 $ 1,743 $ (2,393 ) $ 533 Year Ended December, 31 2018 Allowance for doubtful accounts $ 466 $ 631 $ 1,983 $ (2,546 ) $ 534 Year Ended December, 31 2017 Allowance for doubtful accounts $ 759 $ 616 $ 2,179 $ (3,088 ) $ 466</t>
  </si>
  <si>
    <t>Summary of Significant Accounting Policies (Policies)</t>
  </si>
  <si>
    <t>Principles of consolidation</t>
  </si>
  <si>
    <t>The accompanying consolidated financial statements include the accounts of Shenandoah Telecommunications Company and all of its wholly owned subsidiaries.  All intercompany accounts and transactions have been eliminated in consolidation.</t>
  </si>
  <si>
    <t>Use of estimates</t>
  </si>
  <si>
    <t>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t>
  </si>
  <si>
    <t>Cash equivalents may include all investments with an original maturity of three months or less. The Company places its temporary cash investments with high credit quality financial institutions.  Generally, such investments are in excess of FDIC or SIPC insurance limits.</t>
  </si>
  <si>
    <t>Inventories</t>
  </si>
  <si>
    <t>The Company's inventories consist primarily of items held for resale such as devices and accessories. The Company values its inventory at the lower of cost or net realizable value. Inventory cost is computed on an average cost basis. Net realizable value is determined by reviewing current replacement cost, marketability and obsolescence.</t>
  </si>
  <si>
    <t>Property, plant and equipment</t>
  </si>
  <si>
    <t xml:space="preserve">Property, plant and equipment is stated at cost less accumulated depreciation.  The Company capitalizes all costs associated with the purchase, deployment and installation of property, plant and equipment, including interest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easehold improvements are depreciated over the lesser of their useful lives or respective lease terms. </t>
  </si>
  <si>
    <t>Goodwill and Indefinite-lived Intangible Assets</t>
  </si>
  <si>
    <t xml:space="preserve">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which provide us the exclusive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 </t>
  </si>
  <si>
    <t>Finite-lived Intangible Assets</t>
  </si>
  <si>
    <t>Finite-lived intangible assets, property, plant, and equipment, and other long-lived assets are amortized or depreciated over their estimated useful lives, as summarized in the respective footnotes below. These assets are evaluated for impairment based on the identification of asset groups. Our asset groups align with our new reporting segments. We evaluated our asset groups for impairment both before and after our realignment of reporting segments and asset groups during the fourth quarter of 2019.</t>
  </si>
  <si>
    <t>Advertising Costs</t>
  </si>
  <si>
    <t xml:space="preserve">Advertising Costs: </t>
  </si>
  <si>
    <t>Retirement plans</t>
  </si>
  <si>
    <t xml:space="preserve">The nTelos Pension Plan was assumed in the 2016 acquisition of nTelos. This frozen plan covers certain employees who met eligibility requirements and were employed by nTelos prior to October 1, 2003. Benefits under the plan vested after five years of plan service and were based on years of service and an average of the five highest consecutive years of compensation subject to certain reductions if the employee elects to receive the benefit prior to age 65 . Effective December 31, 2012, nTelos amended the Pension Plan to freeze future benefit plan accruals for participants. </t>
  </si>
  <si>
    <t>New Accounting Standards</t>
  </si>
  <si>
    <t>We implemented Accounting Standards Codification ("ASC") 842- Leases, ("ASC 842"), on January 1, 2019 using the modified retrospective method and thus did not retroactively adjust prior periods. ASC 842 replaced previous leasing guidance with a comprehensive lease measurement and recognition standard and expanded disclosure requirements. The new standard required lessees to recognize most leases on their balance sheet as liabilities, with corresponding right-of-use, or ROU assets. See Note 8 , Leases for more information. We adopted ASU No. 2018-02- Income Statement - Reporting Comprehensive Income, ("ASC 220"), as of January 1, 2019. We elected not to reclassify stranded income tax effects from accumulated other comprehensive income (OCI) to retained earnings and have implemented this election as its accounting policy as of January 1, 2019. The Company utilizes the portfolio approach as its policy to release the income tax effects from accumulated OCI as the entire portfolio is liquidated, sold, or extinguished. We implemented ASC 606- Revenue from Contracts with Customers, ("ASC 606"), on January 1, 2018 using the modified retrospective method and thus did not retroactively adjust prior periods. This new pronouncement provided us with a single revenue recognition model for recognizing revenue from contracts with customers and significantly expanded the disclosure requirements for revenue arrangements. We have disclosed our results under both the new and old standards for the first year after adoption. See Note 3 , Revenue from Contracts with Customers for more information. In June 2016, the FASB issued ASU No. 2016-13, Financial Instruments - Credit Losses ("ASC 326"): Measurement of Credit Losses on Financial Instruments , which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ASC 326 is effective for fiscal years beginning after December 15, 2019 and interim periods within those years. The Company intends to adopt this standard as of January 1, 2020. The Company does not expect there to be a significant impact to consolidated financial statements upon the adoption.</t>
  </si>
  <si>
    <t>Investment</t>
  </si>
  <si>
    <t>SERP Investments at Fair Value: As noted above, the SERP’s investments were designated as trading securities and will be liquidated and paid out to the participants following their retirement. Changes to the investments’ fair value are presented in Other income (expense). The SERP’s investments are held in index funds for which the net asset value is used as a practical expedient for fair value. Cost Method Investments: Our investment in CoBank’s Class A common stock represented substantially all of our cost method investments with a balance of $8.7 million and $7.7 million at December 31, 2019 and 2018, respectively. We invested in the CoBank cooperative in connection with our Credit Facility discussed in Note 9 , Long-Term Debt . We receive equity-based patronage distributions in the form of both equity and cash, which are recognized in Other income (expense) and totaled $4.2 million in 2019 and $2.8 million in both 2018 and 2017. Historically, approximately 75% of the patronage distributions are received in cash and 25% in additional shares of common stock. Information regarding investments carried at cost is reviewed for evidence of impairment. Impairments, if any, are charged to earnings and a new cost basis for the investment is established. Equity Method Investments:</t>
  </si>
  <si>
    <t>Commitments and contingencies</t>
  </si>
  <si>
    <t>Summary of Significant Accounting Policies (Tables)</t>
  </si>
  <si>
    <t>Schedule of Defined Benefit Plans Disclosures</t>
  </si>
  <si>
    <t>Benefit Obligations: The Benefit obligations caption includes the following plans: ($ in thousands) December 31, 2019 December 31, 2018 nTelos Pension Plan $ 6,824 $ 5,131 OPEB Plan 3,573 3,193 SERP Plan 2,278 3,195 Total $ 12,675 $ 11,519</t>
  </si>
  <si>
    <t>Schedule of Finite-Lived Intangible Assets</t>
  </si>
  <si>
    <t>ntangible assets consisted of the following: December 31, 2019 December 31, 2018 (in thousands) Gross Accumulated Amortization and Other Net Gross Accumulated Amortization and Other Net Indefinite-lived intangibles: Cable franchise rights $ 64,334 $ — $ 64,334 $ 64,334 $ — $ 64,334 FCC spectrum licenses 13,839 — 13,839 — — — Railroad crossing rights 141 — 141 141 — 141 Total indefinite-lived intangibles 78,314 — 78,314 64,475 — 64,475 Finite-lived intangibles: Sprint affiliate contract expansion - Wireless 455,305 (226,712 ) 228,593 455,305 (167,830 ) 287,475 FCC spectrum licenses 4,659 (97 ) 4,562 — — — Favorable leases - Wireless — — — 15,743 (1,919 ) 13,824 Acquired subscribers - Cable 28,065 (25,600 ) 2,465 25,265 (25,250 ) 15 Other intangibles 463 (250 ) 213 463 (223 ) 240 Total finite-lived intangibles 488,492 (252,659 ) 235,833 496,776 (195,222 ) 301,554 Total intangible assets $ 566,806 $ (252,659 ) $ 314,147 $ 561,251 $ (195,222 ) $ 366,029</t>
  </si>
  <si>
    <t>Revenue from Contracts with Customers (Tables)</t>
  </si>
  <si>
    <t>Contract with Customer, Asset and Liability</t>
  </si>
  <si>
    <t>Below is a summary of the Wireless segment contract asset: (in thousands) 2019 2018 Beginning Balance $ 65,674 $ 51,103 Contract payments 77,371 61,156 Contract amortization against revenue (58,382 ) (46,585 ) Ending Balance $ 84,663 $ 65,674</t>
  </si>
  <si>
    <t>Amortized and Capitalized Contract Cost</t>
  </si>
  <si>
    <t>Below is a summary of Broadband’s capitalized contract acquisition costs: (in thousands) 2019 2018 Beginning Balance $ 10,091 $ 9,841 Contract payments 6,518 5,674 Contract amortization (5,604 ) (5,424 ) Ending Balance $ 11,005 $ 10,091</t>
  </si>
  <si>
    <t>Schedule of New Accounting Pronouncements and Changes in Accounting Principles</t>
  </si>
  <si>
    <t>The comparative information was not retrospectively modified and the impact of the adoption of ASC 606 on the consolidated statements of comprehensive income was as follows: Year Ended December, 31 2018 (in thousands) As Reported Balances without Adoption of ASC 606 Effect of Change Higher/(Lower) Revenue: Service revenue and other $ 562,456 $ 632,340 $ (69,884 ) Equipment revenue 68,398 8,298 60,100 Operating expenses: Cost of services 194,022 193,860 162 Cost of goods sold 63,959 28,377 35,582 Selling, general and administrative 113,222 175,753 (62,531 ) As of December 31, 2018 (in thousands) As Reported Balances without Adoption of ASC 606 Effect of Change Higher/(Lower) Assets Prepaid expenses and other $ 60,162 $ 22,204 $ 37,958 Deferred charges and other assets, net 49,891 12,083 37,808 Liabilities Advanced billing and customer deposits 7,919 24,414 (16,495 ) Deferred income taxes 127,453 103,404 24,049 Other long-term liabilities 14,364 15,550 (1,186 ) Retained earnings 386,511 319,926 66,585 The cumulative effect of the changes made to the consolidated January 1, 2019 balance sheet for the adoption of the new lease standard was as follows: (in thousands) December 31, 2018 As Previously Reported Effect of the Adoption of ASC 842 (Leases) January 1, 2019 Assets Prepaid expenses and other $ 60,162 $ (11,580 ) $ 48,582 Property, plant and equipment, net 701,359 1,789 703,148 Operating lease right-of-use assets — 369,344 369,344 Intangible assets, net 366,029 (13,828 ) 352,201 Liabilities Current operating lease liabilities — 38,773 38,773 Accrued liabilities and other 14,563 (412 ) 14,151 Deferred Lease 22,436 (22,436 ) — Noncurrent operating lease liabilities — 328,156 328,156 Other liabilities 14,364 1,644 16,008</t>
  </si>
  <si>
    <t>Investments (Tables)</t>
  </si>
  <si>
    <t>Other Investments</t>
  </si>
  <si>
    <t>Investments consist of the following: (in thousands) December 31, 2019 December 31, 2018 SERP Investments at fair value 2,278 1,779 Cost method investments 9,497 8,487 Equity method investments 613 522 Total investments $ 12,388 $ 10,788</t>
  </si>
  <si>
    <t>Property, Plant and Equipment (Tables)</t>
  </si>
  <si>
    <t>Property, plant and equipment consisted of the following: ($ in thousands) Estimated Useful Lives December 31, December 31, Land $ 6,976 $ 6,723 Buildings and structures 10 - 40 years 232,730 213,657 Cable and fiber 15 - 40 years 334,260 309,928 Equipment and software 3 - 20 years 867,898 791,401 Plant in service 1,441,864 1,321,709 Plant under construction 56,827 81,409 Total property, plant and equipment 1,498,691 1,403,118 Less: accumulated amortization and depreciation 798,577 701,759 Property, plant and equipment, net $ 700,114 $ 701,359</t>
  </si>
  <si>
    <t>Goodwill and Intangible Assets (Tables)</t>
  </si>
  <si>
    <t>Schedule of Finite Lived Intangible Assets, Amortization, Estimated Useful Lives [Table Text Block]</t>
  </si>
  <si>
    <t>Our finite-lived intangible assets are amortized over the following estimated useful lives: Estimated Useful Life Affiliate contract expansion - Wireless 4 - 14 years FCC spectrum licenses 18 - 20 years Acquired subscribers - Broadband 3 - 10 years Other intangibles 15 - 20 years</t>
  </si>
  <si>
    <t>Changes in Carrying Amount of Goodwill</t>
  </si>
  <si>
    <t>Goodwill by segment consisted of the following: (in thousands) December 31, 2019 December 31, 2018 Wireless $ 146,383 $ 146,383 Broadband 2,687 114 Total Goodwill $ 149,070 $ 146,497</t>
  </si>
  <si>
    <t>Intangible Assets Resulting from Acquisition</t>
  </si>
  <si>
    <t>Schedule of Finite-Lived Intangible Assets, Future Amortization Expense</t>
  </si>
  <si>
    <t>The following table summarizes expected amortization of intangible assets at December 31, 2019: (in thousands) Amortization of Intangible Assets (1) 2020 $ 17,857 2021 15,153 2022 13,709 2023 13,499 2024 13,499 Thereafter 43,772 Total $ 117,489 _______________________________________________________ (1) The Company expects to further reduce affiliate contract expansion by approximately $118.4 million as waived management fees are received from Sprint.</t>
  </si>
  <si>
    <t>Other Assets and Accrued Liabilities (Tables)</t>
  </si>
  <si>
    <t>Schedule of Other Current Assets</t>
  </si>
  <si>
    <t>Prepaid expenses and other, classified as current assets, included the following: (in thousands) December 31, December 31, Prepaid rent $ — $ 11,245 Prepaid maintenance expenses 3,329 3,981 Interest rate swaps 1,382 4,930 Wireless contract asset 44,844 33,323 Broadband contract acquisition and fulfillment costs 4,898 4,634 Other 3,352 2,049 Prepaid expenses and other $ 57,805 $ 60,162</t>
  </si>
  <si>
    <t>Schedule of Other Assets, Noncurrent</t>
  </si>
  <si>
    <t>Deferred charges and other assets, classified as long-term assets, included the following: (in thousands) December 31, December 31, 2018 Interest rate swaps $ 1,252 $ 8,323 Wireless contract asset 39,819 32,351 Broadband contract acquisition and fulfillment costs 6,107 5,457 Prepaid expenses and other 6,174 3,760 Deferred charges and other assets $ 53,352 $ 49,891</t>
  </si>
  <si>
    <t>Summary of Accrued Liabilities and Other</t>
  </si>
  <si>
    <t>Accrued liabilities and other, classified as current liabilities, included the following: (in thousands) December 31, 2019 December 31, 2018 Sales and property taxes payable $ 3,789 $ 4,281 Asset retirement obligations 148 582 Accrued programming costs 3,023 2,886 Financing leases 94 — FCC spectrum license obligations 105 — Other current liabilities 7,232 6,814 Accrued liabilities and other $ 14,391 $ 14,563</t>
  </si>
  <si>
    <t>Other Noncurrent Liabilities</t>
  </si>
  <si>
    <t>Other liabilities, classified as long-term liabilities, included the following: (in thousands) December 31, December 31, 2018 Noncurrent portion of deferred lease revenue $ 12,449 $ 12,593 FCC spectrum license obligations 1,699 — Noncurrent portion of financing leases 1,591 — Other 1,251 1,771 Other liabilities $ 16,990 $ 14,364</t>
  </si>
  <si>
    <t>Schedule of Change in Asset Retirement Obligation [Table Text Block]</t>
  </si>
  <si>
    <t>Our asset retirement obligations arise from certain of our leases and generally require us to remove our network equipment from colocation sites, and to remove our towers from ground leases. Below is a summary: Years Ended December 31, (in thousands) 2019 2018 2017 Balance at beginning of year $ 29,166 $ 21,703 $ 21,507 Additional liabilities accrued 2,741 3,357 2,404 Changes to prior estimates 3,902 3,504 (1,695 ) Payments (224 ) (443 ) (1,296 ) Accretion expense 1,477 1,045 783 Balance at end of year $ 37,062 $ 29,166 $ 21,703</t>
  </si>
  <si>
    <t>Leases (Tables)</t>
  </si>
  <si>
    <t>Expected Maturity of Lease Liabilities, Operating</t>
  </si>
  <si>
    <t>The following table summarizes the expected maturity of lease liabilities at December 31, 2019 (in thousands) Operating Leases Finance Leases Total 2020 $ 59,790 $ 174 $ 59,964 2021 65,556 174 65,730 2022 63,772 174 63,946 2023 60,301 174 60,475 2024 55,644 174 55,818 2025 and thereafter 189,857 1,532 191,389 Total lease payments 494,920 2,402 497,322 Less: Interest 99,914 717 100,631 Present value of lease liabilities $ 395,006 $ 1,685 $ 396,691</t>
  </si>
  <si>
    <t>Expected Maturity of Lease Liabilities, Financing</t>
  </si>
  <si>
    <t>Minimum Rental Receipts Under Lease Agreement Lessor, Operating Leases</t>
  </si>
  <si>
    <t xml:space="preserve"> minimum rental receipts under the lease agreements in place at December 31, 2019 : (in thousands) Operating Leases 2020 $ 7,074 2021 4,914 2022 3,902 2023 2,270 2024 1,245 2025 and thereafter 3,853 Total $ 23,258</t>
  </si>
  <si>
    <t>Long-Term Debt (Tables)</t>
  </si>
  <si>
    <t>Long-term Debt</t>
  </si>
  <si>
    <t>(in thousands) December 31, December 31, Term loan A-1 258,571 287,699 Term loan A-2 473,469 497,537 732,040 785,236 Less: unamortized loan fees 11,926 14,994 Total debt, net of unamortized loan fees $ 720,114 $ 770,242</t>
  </si>
  <si>
    <t>Financial Covenants in Credit Agreements</t>
  </si>
  <si>
    <t>As shown below, as of December 31, 2019 , the Company was in compliance with the financial covenants in its credit agreements. Actual Covenant Requirement Total leverage ratio 2.4 3.5 or Lower Debt service coverage ratio 5.8 2.0 or Higher Minimum liquidity balance (in millions) $ 176.4 $25.0 or Higher</t>
  </si>
  <si>
    <t>Maturities of Long-term Debt</t>
  </si>
  <si>
    <t xml:space="preserve"> Amount (in thousands) 2020 $ 34,122 2021 34,122 2022 37,764 2023 172,515 2024 4,988 2025 448,529 Total $ 732,040</t>
  </si>
  <si>
    <t>Derivative and Hedging (Tables)</t>
  </si>
  <si>
    <t>Schedule of Derivative Instruments in Statement of Financial Position, Fair Value</t>
  </si>
  <si>
    <t>(in thousands) December 31, December 31, Balance sheet location of derivative financial instruments: Prepaid expenses and other $ 1,382 $ 4,930 Deferred charges and other assets, net 1,252 8,323 Total derivatives designated as hedging instruments $ 2,634 $ 13,253</t>
  </si>
  <si>
    <t>Schedule of Accumulated Other Comprehensive Income (Loss)</t>
  </si>
  <si>
    <t>The table below summarizes changes in accumulated other comprehensive income (loss) by component: (in thousands) Gains (Losses) on Income Tax Accumulated Balance as of December 31, 2018 $ 13,253 $ (4,973 ) $ 8,280 Net change in unrealized gain (loss) (6,540 ) 1,630 (4,910 ) Amounts reclassified from accumulated other comprehensive income (loss) to interest expense (4,079 ) 1,017 (3,062 ) Net current period other comprehensive income (loss) (10,619 ) 2,647 (7,972 ) Balance as of December 31, 2019 $ 2,634 $ (2,326 ) $ 308</t>
  </si>
  <si>
    <t>Income Taxes (Tables)</t>
  </si>
  <si>
    <t>Components of Federal and State Income Taxes</t>
  </si>
  <si>
    <t xml:space="preserve">The provision for the federal and state income taxes attributable to income (loss) consists of the following components: Years Ended December 31, (in thousands) 2019 2018 2017 Current (benefit) expense Federal taxes $ (1,205 ) $ 2,875 $ 1,552 State taxes 5,665 6,434 (630 ) Total current provision 4,460 9,309 922 Deferred expense (benefit) Federal taxes 12,183 6,708 (52,886 ) State taxes (539 ) (500 ) (1,169 ) Total deferred provision 11,644 6,208 (54,055 ) Income tax expense (benefit) $ 16,104 $ 15,517 $ (53,133 ) Effective tax rate 22.7 % 25.0 % </t>
  </si>
  <si>
    <t>Reconciliation of Income Taxes</t>
  </si>
  <si>
    <t>A reconciliation of income taxes determined by applying the federal and state tax rates to income (loss) is as follows: Years Ended December 31, (in thousands) 2019 2018 2017 Expected tax expense at federal statutory $ 14,918 $ 13,044 $ 4,640 State income taxes, net of federal tax effect 4,709 4,748 (1,129 ) Revaluation of U.S. deferred income taxes — (760 ) (53,449 ) Excess tax benefit from share based compensation and other, net (3,523 ) (1,515 ) (3,195 ) Income tax expense (benefit) $ 16,104 $ 15,517 $ (53,133 )</t>
  </si>
  <si>
    <t>Deferred Tax Assets and Liabilities</t>
  </si>
  <si>
    <t>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Leases $ 106,564 $ — Asset retirement obligations 9,957 7,797 Net operating loss carry-forwards 10,071 12,612 Pension liabilities 3,161 2,873 Accruals and stock based compensation 1,935 6,545 Other 1,408 — Total gross deferred tax assets 133,096 29,827 Less valuation allowance — (862 ) Net deferred tax assets 133,096 28,965 Deferred tax liabilities: Property, plant and equipment 110,297 99,902 Leases 105,475 — Intangible assets 27,201 32,727 Prepaid assets and other 26,574 23,789 Total gross deferred tax liabilities 269,547 156,418 Net deferred tax liabilities $ 136,451 $ 127,453</t>
  </si>
  <si>
    <t>Stock Compensation (Tables)</t>
  </si>
  <si>
    <t>Schedule of Antidilutive Securities Excluded from Computation of Earnings Per Share</t>
  </si>
  <si>
    <t>The following table indicates the computation of basic and diluted earnings per share: Years Ended December 31, (in thousands, except per share amounts) 2019 2018 2017 Calculation of net income per share: Net income $ 54,935 $ 46,595 $ 66,390 Basic weighted average shares outstanding 49,811 49,542 49,150 Basic net income per share $ 1.10 $ 0.94 $ 1.35 Effect of stock-based compensation awards outstanding: Basic weighted average shares outstanding 49,811 49,542 49,150 Effect from dilutive shares and options outstanding 290 521 876 Diluted weighted average shares outstanding 50,101 50,063 50,026 Diluted net income per share $ 1.10 $ 0.93 $ 1.33</t>
  </si>
  <si>
    <t>Schedule of stock compensation expense</t>
  </si>
  <si>
    <t>Stock-based compensation expense was as follows: Years Ended December 31, (in thousands) 2019 2018 2017 Stock compensation expense $ 4,182 $ 5,367 $ 4,184 Capitalized stock compensation 365 408 604 Stock compensation expense, net $ 3,817 $ 4,959 $ 3,580</t>
  </si>
  <si>
    <t>Segment Reporting (Tables)</t>
  </si>
  <si>
    <t>Selected Financial Data for Segments</t>
  </si>
  <si>
    <t>The tables below reflect the results of operations of the Company’s reportable segments consistent with internal reporting used by the Company. The prior year periods have been recast to reflect the segment changes. Year ended December 31, 2019 : (in thousands) Wireless Broadband Tower Corporate &amp; Eliminations Consolidated External revenue Postpaid $ 302,031 $ — $ — — $ 302,031 Prepaid 53,540 — — — 53,540 Tower lease — — 6,964 — 6,964 Cable, residential and SMB — 134,187 — — 134,187 Fiber, enterprise and wholesale — 20,187 — — 20,187 Rural local exchange carrier — 21,074 — — 21,074 Travel, installation, and other 20,160 6,920 — — 27,080 Service revenue and other 375,731 182,368 6,964 — 565,063 Equipment 67,659 1,184 — — 68,843 Total external 443,390 183,552 6,964 — 633,906 Revenue from other segments — 10,392 6,020 (16,412 ) — Total revenue 443,390 193,944 12,984 (16,412 ) 633,906 Operating expenses Cost of services 131,745 76,674 3,894 (13,560 ) 198,753 Cost of goods sold 65,148 766 — — 65,914 Selling, general and administrative 42,225 32,679 1,166 36,470 112,540 Depreciation and amortization 115,731 41,304 2,025 593 159,653 Total operating expenses 354,849 151,423 7,085 23,503 536,860 Operating income (loss) $ 88,541 $ 42,521 $ 5,899 $ (39,915 ) $ 97,046 Capital expenditures $ 71,744 $ 60,627 $ 921 $ 5,500 $ 138,792 Year ended December 31, 2018 : (in thousands) Wireless Broadband Tower Corporate &amp; Eliminations Consolidated External revenue Postpaid $ 300,775 $ — $ — — $ 300,775 Prepaid 51,602 — — — 51,602 Tower lease — — 7,180 — 7,180 Cable, residential and SMB — 124,072 — — 124,072 Fiber, enterprise and wholesale — 18,218 — — 18,218 Rural local exchange carrier — 23,485 — — 23,485 Travel, installation, and other 30,572 6,552 — — 37,124 Service revenue and other 382,949 172,327 7,180 — 562,456 Equipment 67,510 888 — — 68,398 Total external 450,459 173,215 7,180 — 630,854 Revenue from other segments — 9,905 5,016 (14,921 ) — Total revenue 450,459 183,120 12,196 (14,921 ) 630,854 Operating expenses Cost of services 127,045 75,066 4,121 (12,210 ) 194,022 Cost of goods sold 63,583 376 — — 63,959 Selling, general and administrative 46,760 27,741 778 37,943 113,222 Depreciation and amortization 125,067 38,317 2,454 567 166,405 Total operating expenses 362,455 141,500 7,353 26,300 537,608 Operating income (loss) $ 88,004 $ 41,620 $ 4,843 $ (41,221 ) $ 93,246 Capital expenditures $ 80,010 $ 43,197 $ 6,145 $ 7,289 $ 136,641 Year ended December 31, 2017 : (in thousands) Wireless Broadband Tower Corporate &amp; Eliminations Consolidated External revenue Postpaid $ 311,629 $ — $ — — $ 311,629 Prepaid 96,972 — — — 96,972 Tower lease — — 7,080 — 7,080 Cable, residential and SMB — 114,122 — — 114,122 Fiber, enterprise and wholesale — 16,600 — — 16,600 Rural local exchange carrier — 24,052 — — 24,052 Travel, installation, and other 24,981 6,237 — — 31,218 Service revenue and other 433,582 161,011 7,080 — 601,673 Equipment 9,467 851 — — 10,318 Total external 443,049 161,862 7,080 — 611,991 Revenue from other segments — 12,119 4,949 (17,068 ) — Total revenue 443,049 173,981 12,029 (17,068 ) 611,991 Operating expenses Cost of services 125,785 73,331 3,841 (14,236 ) 188,721 Cost of goods sold 22,653 133 — — 22,786 Selling, general and administrative 117,561 26,909 696 20,771 165,937 Integration and acquisition expenses 10,793 — — 237 11,030 Depreciation and amortization 137,725 36,797 1,885 600 177,007 Total operating expenses 414,517 137,170 6,422 7,372 565,481 Operating income (loss) $ 28,532 $ 36,811 $ 5,607 $ (24,440 ) $ 46,510 Capital expenditures $ 81,729 $ 57,068 $ 891 $ 6,801 $ 146,489</t>
  </si>
  <si>
    <t>Reconciliation of Operating Profit (Loss) from Segments to Consolidated</t>
  </si>
  <si>
    <t>A reconciliation of the total of the reportable segments’ operating income to consolidated income before taxes is as follows: Years Ended December 31, (in thousands) 2019 2018 2017 Total consolidated operating income $ 97,046 $ 93,246 $ 46,510 Interest expense (29,468 ) (34,847 ) (38,237 ) Other 3,461 3,713 4,984 Income before income taxes $ 71,039 $ 62,112 $ 13,257</t>
  </si>
  <si>
    <t>Quarterly Results (unaudited) (Tables)</t>
  </si>
  <si>
    <t>Schedule of Quarterly Financial Information</t>
  </si>
  <si>
    <t>The following table reflects selected quarterly results for the Company. Three Months Ended (in thousands, except per share data) March 31, 2019 June 30, September 30, 2019 December 31, 2019 Revenue $ 158,843 $ 158,914 $ 155,152 $ 160,997 Operating income 24,787 24,020 25,359 22,880 Net income 13,910 13,150 14,354 13,521 Net income per share - basic $ 0.28 $ 0.26 $ 0.29 $ 0.27 Net income per share - diluted $ 0.28 $ 0.26 $ 0.29 $ 0.27 Three Months Ended (in thousands except per share data) March 31, 2018 June 30, September 30, 2018 December 31, 2018 Revenue $ 154,138 $ 156,501 $ 158,731 $ 161,484 Operating income 16,754 21,169 28,329 26,994 Net income 6,583 9,626 15,534 14,852 Net income per share - basic $ 0.13 $ 0.19 $ 0.31 $ 0.31 Net income per share - diluted $ 0.13 $ 0.19 $ 0.31 $ 0.30</t>
  </si>
  <si>
    <t>Schedule of Error Corrections and Prior Period Adjustments</t>
  </si>
  <si>
    <t xml:space="preserve"> Three Months Ended (in thousands, except per share data) March 31, 2019 June 30, September 30, 2019 December 31, 2019 Revenue $ 158,843 $ 158,914 $ 155,152 $ 160,997 Operating income 24,787 24,020 25,359 22,880 Net income 13,910 13,150 14,354 13,521 Net income per share - basic $ 0.28 $ 0.26 $ 0.29 $ 0.27 Net income per share - diluted $ 0.28 $ 0.26 $ 0.29 $ 0.27 Three Months Ended (in thousands except per share data) March 31, 2018 June 30, September 30, 2018 December 31, 2018 Revenue $ 154,138 $ 156,501 $ 158,731 $ 161,484 Operating income 16,754 21,169 28,329 26,994 Net income 6,583 9,626 15,534 14,852 Net income per share - basic $ 0.13 $ 0.19 $ 0.31 $ 0.31 Net income per share - diluted $ 0.13 $ 0.19 $ 0.31 $ 0.30</t>
  </si>
  <si>
    <t>Nature of Operations (Details)</t>
  </si>
  <si>
    <t>Dec. 31, 2019cell_sitesegment</t>
  </si>
  <si>
    <t>Number of Reportable Segments | segment</t>
  </si>
  <si>
    <t>Number of cell towers built | cell_site</t>
  </si>
  <si>
    <t>Summary of Significant Accounting Policies - Narrative (Details) - USD ($)</t>
  </si>
  <si>
    <t>3 Months Ended</t>
  </si>
  <si>
    <t>Nov. 04, 2019</t>
  </si>
  <si>
    <t>Finite-Lived Intangible Assets [Line Items]</t>
  </si>
  <si>
    <t>Advertising expense</t>
  </si>
  <si>
    <t>Fair value of projected benefit obligations</t>
  </si>
  <si>
    <t>Stock repurchase amount authorized</t>
  </si>
  <si>
    <t>Stock repurchased during period (in dollars per share)</t>
  </si>
  <si>
    <t>Ntelos Holding, Corp | Pension Plan</t>
  </si>
  <si>
    <t>Fair value of pension plan assets</t>
  </si>
  <si>
    <t>Discount rate</t>
  </si>
  <si>
    <t>3.16%</t>
  </si>
  <si>
    <t>4.18%</t>
  </si>
  <si>
    <t>Wireless</t>
  </si>
  <si>
    <t>nTelos Pension Plan</t>
  </si>
  <si>
    <t>Pension benefits, vesting period</t>
  </si>
  <si>
    <t>5 years</t>
  </si>
  <si>
    <t>Vesting reductions, threshold age of recipient</t>
  </si>
  <si>
    <t>65 years</t>
  </si>
  <si>
    <t>OPEB Plan</t>
  </si>
  <si>
    <t>3.12%</t>
  </si>
  <si>
    <t>4.15%</t>
  </si>
  <si>
    <t>Summary of Significant Accounting Policies - Benefit Obligations (Details) - USD ($) $ in Thousands</t>
  </si>
  <si>
    <t>Defined Benefit Plan Disclosure [Line Items]</t>
  </si>
  <si>
    <t>SERP Plan</t>
  </si>
  <si>
    <t>Revenue from Contracts with Customers - Narrative (Details) - USD ($) $ in Millions</t>
  </si>
  <si>
    <t>New Accounting Pronouncements or Change in Accounting Principle [Line Items]</t>
  </si>
  <si>
    <t>Management fee, percent fee</t>
  </si>
  <si>
    <t>8.00%</t>
  </si>
  <si>
    <t>Net service fee, percent fee</t>
  </si>
  <si>
    <t>8.60%</t>
  </si>
  <si>
    <t>Management fee retained, percent fee</t>
  </si>
  <si>
    <t>6.00%</t>
  </si>
  <si>
    <t>Remaining performance obligations</t>
  </si>
  <si>
    <t>Revenue remaining performance obligation, per year</t>
  </si>
  <si>
    <t>Broadband</t>
  </si>
  <si>
    <t>Capitalized contract cost, amortization period</t>
  </si>
  <si>
    <t>4 years</t>
  </si>
  <si>
    <t>Minimum</t>
  </si>
  <si>
    <t>Reimbursement payment, cost of equipment and commissions, benefit period for recognition</t>
  </si>
  <si>
    <t>21 months</t>
  </si>
  <si>
    <t>Maximum</t>
  </si>
  <si>
    <t>53 months</t>
  </si>
  <si>
    <t>Sprint</t>
  </si>
  <si>
    <t>Monthly revenue from contract with customer</t>
  </si>
  <si>
    <t>Customer concentration risk | Revenue | Sprint</t>
  </si>
  <si>
    <t>Concentration risk</t>
  </si>
  <si>
    <t>70.00%</t>
  </si>
  <si>
    <t>71.00%</t>
  </si>
  <si>
    <t>72.00%</t>
  </si>
  <si>
    <t>Customer concentration risk | Accounts receivable | Sprint</t>
  </si>
  <si>
    <t>80.00%</t>
  </si>
  <si>
    <t>Revenue from Contracts with Customers Revenue from Contract with Customers - Contract Asset Activity (Details) - USD ($) $ in Thousands</t>
  </si>
  <si>
    <t>Contract Asset Balance [Roll Forward]</t>
  </si>
  <si>
    <t>Beginning Balance</t>
  </si>
  <si>
    <t>Contract payments</t>
  </si>
  <si>
    <t>Contract amortization</t>
  </si>
  <si>
    <t>Ending Balance</t>
  </si>
  <si>
    <t>Revenue from Contracts with Customers Revenue from Contracts with Customers - Amortized and Capitalized Costs (Details) - USD ($) $ in Thousands</t>
  </si>
  <si>
    <t>Capitalized Contract Cost [Roll Forward]</t>
  </si>
  <si>
    <t>Revenue from Contracts with Customers - Adjustments to Previously Reported Consolidated Financial Statements from the Adoption of Accounting Pronouncements (Details) - USD ($) $ in Thousands</t>
  </si>
  <si>
    <t>Sep. 30, 2019</t>
  </si>
  <si>
    <t>Mar. 31, 2019</t>
  </si>
  <si>
    <t>Sep. 30, 2018</t>
  </si>
  <si>
    <t>Jun. 30, 2018</t>
  </si>
  <si>
    <t>Mar. 31, 2018</t>
  </si>
  <si>
    <t>Jan. 01, 2019</t>
  </si>
  <si>
    <t>Revenue, Initial Application Period Cumulative Effect Transition [Line Items]</t>
  </si>
  <si>
    <t>Assets</t>
  </si>
  <si>
    <t>Liabilities</t>
  </si>
  <si>
    <t>Advanced billing and customer deposits</t>
  </si>
  <si>
    <t>Other long-term liabilities</t>
  </si>
  <si>
    <t>Calculated under Revenue Guidance in Effect before Topic 606</t>
  </si>
  <si>
    <t>Difference between Revenue Guidance in Effect before and after Topic 606 | Accounting Standards Update 2014-09</t>
  </si>
  <si>
    <t>Service revenue and other | Calculated under Revenue Guidance in Effect before Topic 606</t>
  </si>
  <si>
    <t>Service revenue and other | Difference between Revenue Guidance in Effect before and after Topic 606 | Accounting Standards Update 2014-09</t>
  </si>
  <si>
    <t>Equipment revenue | Calculated under Revenue Guidance in Effect before Topic 606</t>
  </si>
  <si>
    <t>Equipment revenue | Difference between Revenue Guidance in Effect before and after Topic 606 | Accounting Standards Update 2014-09</t>
  </si>
  <si>
    <t>Cost of services</t>
  </si>
  <si>
    <t>Cost of services | Calculated under Revenue Guidance in Effect before Topic 606</t>
  </si>
  <si>
    <t>Cost of services | Difference between Revenue Guidance in Effect before and after Topic 606 | Accounting Standards Update 2014-09</t>
  </si>
  <si>
    <t>Cost of goods sold</t>
  </si>
  <si>
    <t>Cost of goods sold | Calculated under Revenue Guidance in Effect before Topic 606</t>
  </si>
  <si>
    <t>Cost of goods sold | Difference between Revenue Guidance in Effect before and after Topic 606 | Accounting Standards Update 2014-09</t>
  </si>
  <si>
    <t>Investments - Other Investments (Details) - USD ($) $ in Thousands</t>
  </si>
  <si>
    <t>SERP Investments at fair value</t>
  </si>
  <si>
    <t>Cost method investments</t>
  </si>
  <si>
    <t>Equity method investments</t>
  </si>
  <si>
    <t>Total investments</t>
  </si>
  <si>
    <t>Investments - Narrative (Details) - USD ($) $ in Thousands</t>
  </si>
  <si>
    <t>Schedule of Equity Method Investments [Line Items]</t>
  </si>
  <si>
    <t>Virginia Independent Telephone Alliance</t>
  </si>
  <si>
    <t>Ownership interest, percentage</t>
  </si>
  <si>
    <t>23.20%</t>
  </si>
  <si>
    <t>Valley Network Partnership</t>
  </si>
  <si>
    <t>20.00%</t>
  </si>
  <si>
    <t>CoBank</t>
  </si>
  <si>
    <t>Other nonoperating income (expense)</t>
  </si>
  <si>
    <t>Percentage of patronage credit paid in cash</t>
  </si>
  <si>
    <t>75.00%</t>
  </si>
  <si>
    <t>Percentage of patronage credit paid in share</t>
  </si>
  <si>
    <t>25.00%</t>
  </si>
  <si>
    <t>Equity Method Investee</t>
  </si>
  <si>
    <t>Revenue from related parties</t>
  </si>
  <si>
    <t>Related party costs</t>
  </si>
  <si>
    <t>Property, Plant and Equipment (Details) - USD ($) $ in Thousands</t>
  </si>
  <si>
    <t>Property, plant and equipment [Abstract]</t>
  </si>
  <si>
    <t>Total property, plant and equipment</t>
  </si>
  <si>
    <t>Less: accumulated amortization and depreciation</t>
  </si>
  <si>
    <t>Decrease in depreciation</t>
  </si>
  <si>
    <t>Land</t>
  </si>
  <si>
    <t>Buildings and structures</t>
  </si>
  <si>
    <t>Buildings and structures | Minimum</t>
  </si>
  <si>
    <t>Estimated useful lives</t>
  </si>
  <si>
    <t>10 years</t>
  </si>
  <si>
    <t>Buildings and structures | Maximum</t>
  </si>
  <si>
    <t>40 years</t>
  </si>
  <si>
    <t>Cable and fiber</t>
  </si>
  <si>
    <t>Cable and fiber | Minimum</t>
  </si>
  <si>
    <t>15 years</t>
  </si>
  <si>
    <t>Cable and fiber | Maximum</t>
  </si>
  <si>
    <t>Equipment and software</t>
  </si>
  <si>
    <t>Equipment and software | Minimum</t>
  </si>
  <si>
    <t>3 years</t>
  </si>
  <si>
    <t>Equipment and software | Maximum</t>
  </si>
  <si>
    <t>20 years</t>
  </si>
  <si>
    <t>Plant in service</t>
  </si>
  <si>
    <t>Plant under construction</t>
  </si>
  <si>
    <t>Goodwill and Intangible Assets - Narrative (Details) - USD ($) $ in Thousands</t>
  </si>
  <si>
    <t>Feb. 28, 2019</t>
  </si>
  <si>
    <t>Business Acquisition [Line Items]</t>
  </si>
  <si>
    <t>Waived Management Fees Under Affiliate Agreement Amount Expected To Collect Monthly</t>
  </si>
  <si>
    <t>Waived management fees, included in affiliate contract expanse accumulated amortization</t>
  </si>
  <si>
    <t>Cumulative waived management fees</t>
  </si>
  <si>
    <t>Amortization expense</t>
  </si>
  <si>
    <t>Waived Management Fees Under Affiliate Agreement Amount Expected To Collect</t>
  </si>
  <si>
    <t>Big sandy acquisition</t>
  </si>
  <si>
    <t>Aggregate purchase price</t>
  </si>
  <si>
    <t>Property, plant and equipment acquired</t>
  </si>
  <si>
    <t>Customer relationships | Big sandy acquisition</t>
  </si>
  <si>
    <t>Subscriber relationship acquired</t>
  </si>
  <si>
    <t>FCC Spectrum Licenses</t>
  </si>
  <si>
    <t>Indefinite-lived Intangible Assets Acquired</t>
  </si>
  <si>
    <t>Finite-lived Intangible Assets Acquired</t>
  </si>
  <si>
    <t>Goodwill and Intangible Assets - Changes in Carrying Amount of Goodwill (Details) - USD ($) $ in Thousands</t>
  </si>
  <si>
    <t>Goodwill [Line Items]</t>
  </si>
  <si>
    <t>Goodwill and Intangible Assets - Intangible Assets (Details) - USD ($) $ in Thousands</t>
  </si>
  <si>
    <t>Non-amortizing intangibles</t>
  </si>
  <si>
    <t>Gross carrying amount</t>
  </si>
  <si>
    <t>Accumulated amortization and other</t>
  </si>
  <si>
    <t>Total intangible assets, gross carrying amount</t>
  </si>
  <si>
    <t>Affiliate contract expansion</t>
  </si>
  <si>
    <t>Favorable leases - Wireless</t>
  </si>
  <si>
    <t>Acquired subscribers - Cable</t>
  </si>
  <si>
    <t>Other intangibles</t>
  </si>
  <si>
    <t>Cable franchise rights</t>
  </si>
  <si>
    <t>Railroad crossing rights</t>
  </si>
  <si>
    <t>Goodwill and Intangible Assets - Estimated Useful Life (Details)</t>
  </si>
  <si>
    <t>Affiliate Contract Expansion - Wireless | Minimum</t>
  </si>
  <si>
    <t>Estimated Useful Life (in years)</t>
  </si>
  <si>
    <t>Affiliate Contract Expansion - Wireless | Maximum</t>
  </si>
  <si>
    <t>14 years</t>
  </si>
  <si>
    <t>FCC spectrum licenses | Minimum</t>
  </si>
  <si>
    <t>18 years</t>
  </si>
  <si>
    <t>FCC spectrum licenses | Maximum</t>
  </si>
  <si>
    <t>Acquired subscribers - Broadband | Minimum</t>
  </si>
  <si>
    <t>Acquired subscribers - Broadband | Maximum</t>
  </si>
  <si>
    <t>Other intangibles | Minimum</t>
  </si>
  <si>
    <t>Other intangibles | Maximum</t>
  </si>
  <si>
    <t>Goodwill and Intangible Assets Goodwill and Intangible Assets - Amortization Expense for Intangible Assets (Details) $ in Thousands</t>
  </si>
  <si>
    <t>Dec. 31, 2019USD ($)</t>
  </si>
  <si>
    <t>2020</t>
  </si>
  <si>
    <t>2021</t>
  </si>
  <si>
    <t>2022</t>
  </si>
  <si>
    <t>2023</t>
  </si>
  <si>
    <t>2024</t>
  </si>
  <si>
    <t>Thereafter</t>
  </si>
  <si>
    <t>Other Assets and Accrued Liabilities - Current Assets (Details) - USD ($) $ in Thousands</t>
  </si>
  <si>
    <t>Prepaid rent</t>
  </si>
  <si>
    <t>Prepaid maintenance expenses</t>
  </si>
  <si>
    <t>Interest rate swaps</t>
  </si>
  <si>
    <t>Wireless contract asset</t>
  </si>
  <si>
    <t>Broadband contract acquisition and fulfillment costs</t>
  </si>
  <si>
    <t>Other Assets and Accrued Liabilities - Long-Term Assets (Details) - USD ($) $ in Thousands</t>
  </si>
  <si>
    <t>Other Assets and Accrued Liabilities - Current Liabilities (Details) - USD ($) $ in Thousands</t>
  </si>
  <si>
    <t>Sales and property taxes payable</t>
  </si>
  <si>
    <t>Accrued programming costs</t>
  </si>
  <si>
    <t>Financing leases</t>
  </si>
  <si>
    <t>FCC spectrum license obligations</t>
  </si>
  <si>
    <t>Other current liabilities</t>
  </si>
  <si>
    <t>Other Assets and Accrued Liabilities - Long Term Liabilities (Details) - USD ($) $ in Thousands</t>
  </si>
  <si>
    <t>Noncurrent portion of deferred lease revenue</t>
  </si>
  <si>
    <t>Noncurrent portion of financing leases</t>
  </si>
  <si>
    <t>Other Assets and Accrued Liabilities - Asset Removal Obligations (Details) - USD ($) $ in Thousands</t>
  </si>
  <si>
    <t>Asset Retirement Obligation, Roll Forward Analysis [Roll Forward]</t>
  </si>
  <si>
    <t>Balance at beginning of year</t>
  </si>
  <si>
    <t>Additional liabilities accrued</t>
  </si>
  <si>
    <t>Changes to prior estimates</t>
  </si>
  <si>
    <t>Payments</t>
  </si>
  <si>
    <t>Accretion expense</t>
  </si>
  <si>
    <t>Balance at end of year</t>
  </si>
  <si>
    <t>Leases - Narrative (Details) - USD ($) $ in Millions</t>
  </si>
  <si>
    <t>Operating lease, weighted average remaining lease term</t>
  </si>
  <si>
    <t>9 years</t>
  </si>
  <si>
    <t>Operating lease, weighted average discount rate, percent</t>
  </si>
  <si>
    <t>4.30%</t>
  </si>
  <si>
    <t>Finance lease, weighted average remaining lease term</t>
  </si>
  <si>
    <t>Finance lease, weighted average discount rate, percent</t>
  </si>
  <si>
    <t>5.10%</t>
  </si>
  <si>
    <t>Operating lease, cost</t>
  </si>
  <si>
    <t>Finance lease, cost</t>
  </si>
  <si>
    <t>Operating lease, payments</t>
  </si>
  <si>
    <t>Right-of-use asset obtained in exchange for operating lease liability</t>
  </si>
  <si>
    <t>Operating leases, future minimum payments, next rolling twelve months</t>
  </si>
  <si>
    <t>Operating leases, future minimum payments, due in two years</t>
  </si>
  <si>
    <t>Operating leases, future minimum payments, due in three years</t>
  </si>
  <si>
    <t>Operating leases, future minimum payments, due thereafter</t>
  </si>
  <si>
    <t>Sublease income</t>
  </si>
  <si>
    <t>Leases - Cumulative Effect of Adoption (Details) - USD ($) $ in Thousands</t>
  </si>
  <si>
    <t>Deferred Lease</t>
  </si>
  <si>
    <t>Accounting Standards Update 2016-02</t>
  </si>
  <si>
    <t>Leases - Maturity of Lease Liability - Lessee (Details) $ in Thousands</t>
  </si>
  <si>
    <t>Operating Leases</t>
  </si>
  <si>
    <t>2025 and thereafter</t>
  </si>
  <si>
    <t>Total lease payments</t>
  </si>
  <si>
    <t>Less: Interest</t>
  </si>
  <si>
    <t>Present value of lease liabilities</t>
  </si>
  <si>
    <t>Finance Leases</t>
  </si>
  <si>
    <t>Leases - Maturity of Lease Liability - Lessor (Details) $ in Thousands</t>
  </si>
  <si>
    <t>Long-Term Debt - Narrative (Details)</t>
  </si>
  <si>
    <t>Dec. 18, 2015USD ($)</t>
  </si>
  <si>
    <t>Dec. 31, 2018USD ($)</t>
  </si>
  <si>
    <t>Debt Instrument [Line Items]</t>
  </si>
  <si>
    <t>Interest Paid, Excluding Capitalized Interest, Operating Activities</t>
  </si>
  <si>
    <t>Total leverage ratio through December 31, 2019</t>
  </si>
  <si>
    <t>Total leverage ratio thereafter</t>
  </si>
  <si>
    <t>Debt service coverage ratio, actual</t>
  </si>
  <si>
    <t>Minimum liquidity balance</t>
  </si>
  <si>
    <t>Amended 2016 credit agreement, limit of dividends paid, distributions and redemption of capital stock</t>
  </si>
  <si>
    <t>Amended 2016 credit agreement, limit of consolidated net income (as a percent)</t>
  </si>
  <si>
    <t>60.00%</t>
  </si>
  <si>
    <t>Total leverage ratio from closing date through December 31, 2018</t>
  </si>
  <si>
    <t>Revolving Credit Facility</t>
  </si>
  <si>
    <t>Maximum borrowing capacity</t>
  </si>
  <si>
    <t>Term of credit facility</t>
  </si>
  <si>
    <t>Term loan A-1</t>
  </si>
  <si>
    <t>Quarterly principal payment period two</t>
  </si>
  <si>
    <t>Quarterly principal payment period three</t>
  </si>
  <si>
    <t>Term loan A-1 | London Interbank Offered Rate (LIBOR)</t>
  </si>
  <si>
    <t>Basis spread on variable rate</t>
  </si>
  <si>
    <t>1.50%</t>
  </si>
  <si>
    <t>Term loan A-2</t>
  </si>
  <si>
    <t>Quarterly principal payment period one</t>
  </si>
  <si>
    <t>Term loan A-2 | London Interbank Offered Rate (LIBOR)</t>
  </si>
  <si>
    <t>1.75%</t>
  </si>
  <si>
    <t>- Credit Agreement (Details) - USD ($) $ in Thousands</t>
  </si>
  <si>
    <t>Less: unamortized loan fees</t>
  </si>
  <si>
    <t>Total debt, net of unamortized loan fees</t>
  </si>
  <si>
    <t>Long-Term Debt - Financial Covenants in Credit Agreements (Details)</t>
  </si>
  <si>
    <t>Total leverage ratio, actual</t>
  </si>
  <si>
    <t>Minimum liquidity balance, actual</t>
  </si>
  <si>
    <t>Total Leverage Ratio</t>
  </si>
  <si>
    <t>Debt Service Coverage Ratio</t>
  </si>
  <si>
    <t>Long-Term Debt - Maturities of Long-term Debt (Details) - USD ($) $ in Thousands</t>
  </si>
  <si>
    <t>Maturities of Long-term Debt [Abstract]</t>
  </si>
  <si>
    <t>2025</t>
  </si>
  <si>
    <t>Derivative and Hedging - Narrative (Details) - USD ($) $ in Millions</t>
  </si>
  <si>
    <t>May 31, 2016</t>
  </si>
  <si>
    <t>Not Designated as Hedging Instrument | Cash Flow Hedging</t>
  </si>
  <si>
    <t>Derivative [Line Items]</t>
  </si>
  <si>
    <t>Notional amount of interest rate swaps</t>
  </si>
  <si>
    <t>Interest Rate Swap, May 2016 | Not Designated as Hedging Instrument | Cash Flow Hedging</t>
  </si>
  <si>
    <t>Interest rate</t>
  </si>
  <si>
    <t>1.16%</t>
  </si>
  <si>
    <t>Percentage hedged</t>
  </si>
  <si>
    <t>46.00%</t>
  </si>
  <si>
    <t>Interest Expense | Interest rate swaps</t>
  </si>
  <si>
    <t>Reclassification of interest expense</t>
  </si>
  <si>
    <t>Derivative and Hedging - Schedule of Derivative Instruments (Fair Value) (Details) - USD ($) $ in Thousands</t>
  </si>
  <si>
    <t>Derivatives, Fair Value [Line Items]</t>
  </si>
  <si>
    <t>Derivative Asset</t>
  </si>
  <si>
    <t>Interest rate swaps | Designated as Hedging Instrument</t>
  </si>
  <si>
    <t>Interest rate swaps | Designated as Hedging Instrument | Prepaid expenses and other</t>
  </si>
  <si>
    <t>Interest rate swaps | Designated as Hedging Instrument | Deferred charges and other assets, net</t>
  </si>
  <si>
    <t>Derivative and Hedging - Schedule of Accumulated Other Comprehensive Income (Loss) (Details) - USD ($) $ in Thousands</t>
  </si>
  <si>
    <t>Income Tax (Expense) Benefit</t>
  </si>
  <si>
    <t>Balance as of December 31, 2018</t>
  </si>
  <si>
    <t>Net change in unrealized gain (loss)</t>
  </si>
  <si>
    <t>Amounts reclassified from accumulated other comprehensive income (loss) to interest expense</t>
  </si>
  <si>
    <t>Net current period other comprehensive income (loss)</t>
  </si>
  <si>
    <t>Balance as of December 31, 2019</t>
  </si>
  <si>
    <t>Accumulated Other Comprehensive Income (Loss), net of taxes</t>
  </si>
  <si>
    <t>AOCI, Accumulated Gain (Loss), Debt Securities, Available-for-sale, Parent [Member]</t>
  </si>
  <si>
    <t>Gains (Losses) on Cash Flow Hedges</t>
  </si>
  <si>
    <t>Income Taxes - Narrative (Details) - USD ($)</t>
  </si>
  <si>
    <t>Operating Loss Carryforwards [Line Items]</t>
  </si>
  <si>
    <t>Cash paid for income taxes</t>
  </si>
  <si>
    <t>Proceeds from income tax refunds</t>
  </si>
  <si>
    <t>Deferred tax assets, operating loss carryforwards, state and local</t>
  </si>
  <si>
    <t>Unrecognized tax benefits</t>
  </si>
  <si>
    <t>Domestic Tax Authority</t>
  </si>
  <si>
    <t>Operating loss carryforwards</t>
  </si>
  <si>
    <t>State and Local Jurisdiction</t>
  </si>
  <si>
    <t>Income Taxes - Components of Federal and State Income Taxes (Details) - USD ($) $ in Thousands</t>
  </si>
  <si>
    <t>Current (benefit) expense</t>
  </si>
  <si>
    <t>Federal taxes</t>
  </si>
  <si>
    <t>State taxes</t>
  </si>
  <si>
    <t>Total current provision</t>
  </si>
  <si>
    <t>Deferred expense (benefit)</t>
  </si>
  <si>
    <t>Total deferred provision</t>
  </si>
  <si>
    <t>Effective tax rate</t>
  </si>
  <si>
    <t>22.70%</t>
  </si>
  <si>
    <t>Income Taxes - Reconciliation of Income Taxes (Details) - USD ($) $ in Thousands</t>
  </si>
  <si>
    <t>Effective Income Tax Rate Reconciliation, Amount [Abstract]</t>
  </si>
  <si>
    <t>Expected tax expense at federal statutory</t>
  </si>
  <si>
    <t>State income taxes, net of federal tax effect</t>
  </si>
  <si>
    <t>Revaluation of U.S. deferred income taxes</t>
  </si>
  <si>
    <t>Excess tax benefit from share based compensation and other, net</t>
  </si>
  <si>
    <t>Income Taxes - Deferred Tax Assets and Liabilities (Details) - USD ($) $ in Thousands</t>
  </si>
  <si>
    <t>Deferred tax assets:</t>
  </si>
  <si>
    <t>Net operating loss carry-forwards</t>
  </si>
  <si>
    <t>Pension liabilities</t>
  </si>
  <si>
    <t>Accruals and stock based compensation</t>
  </si>
  <si>
    <t>Total gross deferred tax assets</t>
  </si>
  <si>
    <t>Less valuation allowance</t>
  </si>
  <si>
    <t>Net deferred tax assets</t>
  </si>
  <si>
    <t>Deferred tax liabilities:</t>
  </si>
  <si>
    <t>Intangible assets</t>
  </si>
  <si>
    <t>Prepaid assets and other</t>
  </si>
  <si>
    <t>Total gross deferred tax liabilities</t>
  </si>
  <si>
    <t>Net deferred tax liabilities</t>
  </si>
  <si>
    <t>Stock Compensation - Narrative (Details) $ in Millions</t>
  </si>
  <si>
    <t>Dec. 31, 2019USD ($)planshares</t>
  </si>
  <si>
    <t>Dec. 31, 2018USD ($)shares</t>
  </si>
  <si>
    <t>Dec. 31, 2017shares</t>
  </si>
  <si>
    <t>Share-based Compensation Arrangement by Share-based Payment Award [Line Items]</t>
  </si>
  <si>
    <t>Number of stock incentive plans | plan</t>
  </si>
  <si>
    <t>Compensation, nonvested awards, compensation cost not yet recognized | $</t>
  </si>
  <si>
    <t>Compensation, nonvested awards, cost not yet recognized, period for recognition</t>
  </si>
  <si>
    <t>2 years 4 months 24 days</t>
  </si>
  <si>
    <t>Awards excluded from the computation of diluted net income per share because their inclusion would have been anti-dilutive</t>
  </si>
  <si>
    <t>The 2005 Plan</t>
  </si>
  <si>
    <t>Number of shares authorized for issuance (in shares)</t>
  </si>
  <si>
    <t>The 2014 Plan</t>
  </si>
  <si>
    <t>Additional number of shares authorized for issuance (in shares)</t>
  </si>
  <si>
    <t>Restricted Stock Units (RSUs) | The 2005 Plan</t>
  </si>
  <si>
    <t>Expiration period</t>
  </si>
  <si>
    <t>Restricted Stock Units (RSUs) | The 2014 Plan</t>
  </si>
  <si>
    <t>Restricted Stock Units (RSUs) | Minimum</t>
  </si>
  <si>
    <t>Award vesting period</t>
  </si>
  <si>
    <t>1 year</t>
  </si>
  <si>
    <t>Restricted Stock Units (RSUs) | Maximum</t>
  </si>
  <si>
    <t>Restricted Stock Units (RSUs) | Employee</t>
  </si>
  <si>
    <t>Restricted Stock Units (RSUs) | Director</t>
  </si>
  <si>
    <t>Stock Compensation - Schedule of Stock Compensation Expense (Details) - USD ($) $ in Thousands</t>
  </si>
  <si>
    <t>Stock compensation expense</t>
  </si>
  <si>
    <t>Capitalized stock compensation</t>
  </si>
  <si>
    <t>Stock compensation expense, net</t>
  </si>
  <si>
    <t>Stock Compensation - Basic and Diluted Earnings Per Share (Details) - USD ($) $ / shares in Units, shares in Thousands, $ in Thousands</t>
  </si>
  <si>
    <t>Net Income (Loss) Attributable to Parent</t>
  </si>
  <si>
    <t>Basic weighted average shares outstanding (in shares)</t>
  </si>
  <si>
    <t>Effect from dilutive shares and options outstanding (in shares)</t>
  </si>
  <si>
    <t>Commitments and Contingencies Narrative (Details)</t>
  </si>
  <si>
    <t>Other Commitments [Line Items]</t>
  </si>
  <si>
    <t>Other commitment, annual payments</t>
  </si>
  <si>
    <t>Segment Reporting - Selected Financial Data for Segments (Details) - USD ($) $ in Thousands</t>
  </si>
  <si>
    <t>External revenue</t>
  </si>
  <si>
    <t>Tower</t>
  </si>
  <si>
    <t>Operating Segments | Wireless</t>
  </si>
  <si>
    <t>Operating Segments | Broadband</t>
  </si>
  <si>
    <t>Operating Segments | Tower</t>
  </si>
  <si>
    <t>Intersegment Eliminations</t>
  </si>
  <si>
    <t>Intersegment Eliminations | Wireless</t>
  </si>
  <si>
    <t>Intersegment Eliminations | Broadband</t>
  </si>
  <si>
    <t>Intersegment Eliminations | Tower</t>
  </si>
  <si>
    <t>Corporate, Non-Segment</t>
  </si>
  <si>
    <t>Postpaid</t>
  </si>
  <si>
    <t>Postpaid | Operating Segments | Wireless</t>
  </si>
  <si>
    <t>Postpaid | Operating Segments | Broadband</t>
  </si>
  <si>
    <t>Postpaid | Operating Segments | Tower</t>
  </si>
  <si>
    <t>Prepaid</t>
  </si>
  <si>
    <t>Prepaid | Operating Segments | Wireless</t>
  </si>
  <si>
    <t>Prepaid | Operating Segments | Broadband</t>
  </si>
  <si>
    <t>Prepaid | Operating Segments | Tower</t>
  </si>
  <si>
    <t>Tower lease</t>
  </si>
  <si>
    <t>Tower lease | Operating Segments | Wireless</t>
  </si>
  <si>
    <t>Tower lease | Operating Segments | Broadband</t>
  </si>
  <si>
    <t>Tower lease | Operating Segments | Tower</t>
  </si>
  <si>
    <t>Cable, residential and SMB</t>
  </si>
  <si>
    <t>Cable, residential and SMB | Operating Segments | Wireless</t>
  </si>
  <si>
    <t>Cable, residential and SMB | Operating Segments | Broadband</t>
  </si>
  <si>
    <t>Cable, residential and SMB | Operating Segments | Tower</t>
  </si>
  <si>
    <t>Fiber, enterprise and wholesale</t>
  </si>
  <si>
    <t>Fiber, enterprise and wholesale | Operating Segments | Wireless</t>
  </si>
  <si>
    <t>Fiber, enterprise and wholesale | Operating Segments | Broadband</t>
  </si>
  <si>
    <t>Fiber, enterprise and wholesale | Operating Segments | Tower</t>
  </si>
  <si>
    <t>Rural local exchange carrier</t>
  </si>
  <si>
    <t>Rural local exchange carrier | Operating Segments | Wireless</t>
  </si>
  <si>
    <t>Rural local exchange carrier | Operating Segments | Broadband</t>
  </si>
  <si>
    <t>Rural local exchange carrier | Operating Segments | Tower</t>
  </si>
  <si>
    <t>Travel, installation, and other</t>
  </si>
  <si>
    <t>Travel, installation, and other | Operating Segments | Wireless</t>
  </si>
  <si>
    <t>Travel, installation, and other | Operating Segments | Broadband</t>
  </si>
  <si>
    <t>Travel, installation, and other | Operating Segments | Tower</t>
  </si>
  <si>
    <t>Service revenue and other | Wireless</t>
  </si>
  <si>
    <t>Service revenue and other | Broadband</t>
  </si>
  <si>
    <t>Service revenue and other | Tower</t>
  </si>
  <si>
    <t>Service revenue and other | Operating Segments | Wireless</t>
  </si>
  <si>
    <t>Service revenue and other | Operating Segments | Broadband</t>
  </si>
  <si>
    <t>Service revenue and other | Operating Segments | Tower</t>
  </si>
  <si>
    <t>Equipment</t>
  </si>
  <si>
    <t>Equipment | Operating Segments | Wireless</t>
  </si>
  <si>
    <t>Equipment | Operating Segments | Broadband</t>
  </si>
  <si>
    <t>Equipment | Operating Segments | Tower</t>
  </si>
  <si>
    <t>Cost of services | Operating Segments | Wireless</t>
  </si>
  <si>
    <t>Cost of services | Operating Segments | Broadband</t>
  </si>
  <si>
    <t>Cost of services | Operating Segments | Tower</t>
  </si>
  <si>
    <t>Cost of services | Corporate, Non-Segment</t>
  </si>
  <si>
    <t>Cost of goods sold | Operating Segments | Wireless</t>
  </si>
  <si>
    <t>Cost of goods sold | Operating Segments | Broadband</t>
  </si>
  <si>
    <t>Cost of goods sold | Operating Segments | Tower</t>
  </si>
  <si>
    <t>Cost of goods sold | Corporate, Non-Segment</t>
  </si>
  <si>
    <t>Segment Reporting - Reconciliation of Operating Profit (Loss) from Segments to Consolidated (Details) - USD ($) $ in Thousands</t>
  </si>
  <si>
    <t>Reconciliation of income from continuing operations from segments to consolidated [Abstract]</t>
  </si>
  <si>
    <t>Total consolidated operating income</t>
  </si>
  <si>
    <t>Quarterly Results (unaudited) (Details) - USD ($) $ / shares in Units, $ in Thousands</t>
  </si>
  <si>
    <t>Net income per share - basic (in dollars per share)</t>
  </si>
  <si>
    <t>Net income per share - diluted (in dollars per share)</t>
  </si>
  <si>
    <t>Schedule II Valuation and Qualifying Accounts and Reserves (Details) - SEC Schedule, 12-09, Allowance, Credit Loss - USD ($) $ in Thousands</t>
  </si>
  <si>
    <t>SEC Schedule, 12-09, Movement in Valuation Allowances and Reserves [Roll Forward]</t>
  </si>
  <si>
    <t>Balance at Beginning of Year</t>
  </si>
  <si>
    <t>Recoveries added to allowance</t>
  </si>
  <si>
    <t>Write-offs</t>
  </si>
  <si>
    <t>Balance at End of Yea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C20" s="5" t="n">
        <v>49783639</v>
      </c>
    </row>
    <row r="21" spans="1:4">
      <c r="A21" s="4" t="s">
        <v>38</v>
      </c>
      <c r="B21" s="4" t="s">
        <v>39</v>
      </c>
    </row>
    <row r="22" spans="1:4">
      <c r="A22" s="4" t="s">
        <v>40</v>
      </c>
      <c r="B22" s="4" t="s">
        <v>41</v>
      </c>
    </row>
    <row r="23" spans="1:4">
      <c r="A23" s="4" t="s">
        <v>42</v>
      </c>
      <c r="B23" s="4" t="s">
        <v>39</v>
      </c>
    </row>
    <row r="24" spans="1:4">
      <c r="A24" s="4" t="s">
        <v>43</v>
      </c>
      <c r="B24" s="4" t="s">
        <v>39</v>
      </c>
    </row>
    <row r="25" spans="1:4">
      <c r="A25" s="4" t="s">
        <v>44</v>
      </c>
      <c r="B25" s="4" t="s">
        <v>45</v>
      </c>
    </row>
    <row r="26" spans="1:4">
      <c r="A26" s="4" t="s">
        <v>46</v>
      </c>
      <c r="B26" s="4" t="s">
        <v>11</v>
      </c>
    </row>
    <row r="27" spans="1:4">
      <c r="A27" s="4" t="s">
        <v>47</v>
      </c>
      <c r="B27" s="4" t="s">
        <v>11</v>
      </c>
    </row>
    <row r="28" spans="1:4">
      <c r="A28" s="4" t="s">
        <v>48</v>
      </c>
      <c r="B28" s="4" t="s">
        <v>11</v>
      </c>
    </row>
    <row r="29" spans="1:4">
      <c r="A29" s="4" t="s">
        <v>49</v>
      </c>
      <c r="D29" s="6" t="n">
        <v>1.8</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225</v>
      </c>
    </row>
    <row r="4" spans="1:2">
      <c r="A4" s="4" t="s">
        <v>72</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9</v>
      </c>
    </row>
    <row r="6" spans="1:2">
      <c r="A6" s="4" t="s">
        <v>236</v>
      </c>
      <c r="B6"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101651</v>
      </c>
      <c r="C3" s="7" t="n">
        <v>85086</v>
      </c>
    </row>
    <row r="4" spans="1:3">
      <c r="A4" s="4" t="s">
        <v>67</v>
      </c>
      <c r="B4" s="5" t="n">
        <v>63541</v>
      </c>
      <c r="C4" s="5" t="n">
        <v>54407</v>
      </c>
    </row>
    <row r="5" spans="1:3">
      <c r="A5" s="4" t="s">
        <v>68</v>
      </c>
      <c r="B5" s="5" t="n">
        <v>10306</v>
      </c>
      <c r="C5" s="5" t="n">
        <v>5282</v>
      </c>
    </row>
    <row r="6" spans="1:3">
      <c r="A6" s="4" t="s">
        <v>69</v>
      </c>
      <c r="B6" s="5" t="n">
        <v>5728</v>
      </c>
      <c r="C6" s="5" t="n">
        <v>5265</v>
      </c>
    </row>
    <row r="7" spans="1:3">
      <c r="A7" s="4" t="s">
        <v>70</v>
      </c>
      <c r="B7" s="5" t="n">
        <v>57805</v>
      </c>
      <c r="C7" s="5" t="n">
        <v>60162</v>
      </c>
    </row>
    <row r="8" spans="1:3">
      <c r="A8" s="4" t="s">
        <v>71</v>
      </c>
      <c r="B8" s="5" t="n">
        <v>239031</v>
      </c>
      <c r="C8" s="5" t="n">
        <v>210202</v>
      </c>
    </row>
    <row r="9" spans="1:3">
      <c r="A9" s="4" t="s">
        <v>72</v>
      </c>
      <c r="B9" s="5" t="n">
        <v>12388</v>
      </c>
      <c r="C9" s="5" t="n">
        <v>10788</v>
      </c>
    </row>
    <row r="10" spans="1:3">
      <c r="A10" s="4" t="s">
        <v>73</v>
      </c>
      <c r="B10" s="5" t="n">
        <v>700114</v>
      </c>
      <c r="C10" s="5" t="n">
        <v>701359</v>
      </c>
    </row>
    <row r="11" spans="1:3">
      <c r="A11" s="4" t="s">
        <v>74</v>
      </c>
      <c r="B11" s="5" t="n">
        <v>314147</v>
      </c>
      <c r="C11" s="5" t="n">
        <v>366029</v>
      </c>
    </row>
    <row r="12" spans="1:3">
      <c r="A12" s="4" t="s">
        <v>75</v>
      </c>
      <c r="B12" s="5" t="n">
        <v>149070</v>
      </c>
      <c r="C12" s="5" t="n">
        <v>146497</v>
      </c>
    </row>
    <row r="13" spans="1:3">
      <c r="A13" s="4" t="s">
        <v>76</v>
      </c>
      <c r="B13" s="5" t="n">
        <v>392589</v>
      </c>
      <c r="C13" s="5" t="n">
        <v>0</v>
      </c>
    </row>
    <row r="14" spans="1:3">
      <c r="A14" s="4" t="s">
        <v>77</v>
      </c>
      <c r="B14" s="5" t="n">
        <v>53352</v>
      </c>
      <c r="C14" s="5" t="n">
        <v>49891</v>
      </c>
    </row>
    <row r="15" spans="1:3">
      <c r="A15" s="4" t="s">
        <v>78</v>
      </c>
      <c r="B15" s="5" t="n">
        <v>1860691</v>
      </c>
      <c r="C15" s="5" t="n">
        <v>1484766</v>
      </c>
    </row>
    <row r="16" spans="1:3">
      <c r="A16" s="3" t="s">
        <v>79</v>
      </c>
    </row>
    <row r="17" spans="1:3">
      <c r="A17" s="4" t="s">
        <v>80</v>
      </c>
      <c r="B17" s="5" t="n">
        <v>31650</v>
      </c>
      <c r="C17" s="5" t="n">
        <v>20618</v>
      </c>
    </row>
    <row r="18" spans="1:3">
      <c r="A18" s="4" t="s">
        <v>81</v>
      </c>
      <c r="B18" s="5" t="n">
        <v>40295</v>
      </c>
      <c r="C18" s="5" t="n">
        <v>35987</v>
      </c>
    </row>
    <row r="19" spans="1:3">
      <c r="A19" s="4" t="s">
        <v>82</v>
      </c>
      <c r="B19" s="5" t="n">
        <v>8358</v>
      </c>
      <c r="C19" s="5" t="n">
        <v>7919</v>
      </c>
    </row>
    <row r="20" spans="1:3">
      <c r="A20" s="4" t="s">
        <v>83</v>
      </c>
      <c r="B20" s="5" t="n">
        <v>10075</v>
      </c>
      <c r="C20" s="5" t="n">
        <v>9452</v>
      </c>
    </row>
    <row r="21" spans="1:3">
      <c r="A21" s="4" t="s">
        <v>84</v>
      </c>
      <c r="B21" s="5" t="n">
        <v>42567</v>
      </c>
    </row>
    <row r="22" spans="1:3">
      <c r="A22" s="4" t="s">
        <v>85</v>
      </c>
      <c r="B22" s="5" t="n">
        <v>14391</v>
      </c>
      <c r="C22" s="5" t="n">
        <v>14563</v>
      </c>
    </row>
    <row r="23" spans="1:3">
      <c r="A23" s="4" t="s">
        <v>86</v>
      </c>
      <c r="B23" s="5" t="n">
        <v>147336</v>
      </c>
      <c r="C23" s="5" t="n">
        <v>88539</v>
      </c>
    </row>
    <row r="24" spans="1:3">
      <c r="A24" s="4" t="s">
        <v>87</v>
      </c>
      <c r="B24" s="5" t="n">
        <v>688464</v>
      </c>
      <c r="C24" s="5" t="n">
        <v>749624</v>
      </c>
    </row>
    <row r="25" spans="1:3">
      <c r="A25" s="3" t="s">
        <v>88</v>
      </c>
    </row>
    <row r="26" spans="1:3">
      <c r="A26" s="4" t="s">
        <v>89</v>
      </c>
      <c r="B26" s="5" t="n">
        <v>136451</v>
      </c>
      <c r="C26" s="5" t="n">
        <v>127453</v>
      </c>
    </row>
    <row r="27" spans="1:3">
      <c r="A27" s="4" t="s">
        <v>90</v>
      </c>
      <c r="C27" s="5" t="n">
        <v>22436</v>
      </c>
    </row>
    <row r="28" spans="1:3">
      <c r="A28" s="4" t="s">
        <v>91</v>
      </c>
      <c r="B28" s="5" t="n">
        <v>36914</v>
      </c>
      <c r="C28" s="5" t="n">
        <v>28584</v>
      </c>
    </row>
    <row r="29" spans="1:3">
      <c r="A29" s="4" t="s">
        <v>92</v>
      </c>
      <c r="B29" s="5" t="n">
        <v>12675</v>
      </c>
      <c r="C29" s="5" t="n">
        <v>11519</v>
      </c>
    </row>
    <row r="30" spans="1:3">
      <c r="A30" s="4" t="s">
        <v>93</v>
      </c>
      <c r="B30" s="5" t="n">
        <v>352439</v>
      </c>
    </row>
    <row r="31" spans="1:3">
      <c r="A31" s="4" t="s">
        <v>94</v>
      </c>
      <c r="B31" s="5" t="n">
        <v>16990</v>
      </c>
      <c r="C31" s="5" t="n">
        <v>14364</v>
      </c>
    </row>
    <row r="32" spans="1:3">
      <c r="A32" s="4" t="s">
        <v>95</v>
      </c>
      <c r="B32" s="5" t="n">
        <v>555469</v>
      </c>
      <c r="C32" s="5" t="n">
        <v>204356</v>
      </c>
    </row>
    <row r="33" spans="1:3">
      <c r="A33" s="4" t="s">
        <v>96</v>
      </c>
      <c r="B33" s="4" t="s">
        <v>97</v>
      </c>
      <c r="C33" s="4" t="s">
        <v>97</v>
      </c>
    </row>
    <row r="34" spans="1:3">
      <c r="A34" s="3" t="s">
        <v>98</v>
      </c>
    </row>
    <row r="35" spans="1:3">
      <c r="A35" s="4" t="s">
        <v>99</v>
      </c>
      <c r="B35" s="5" t="n">
        <v>0</v>
      </c>
      <c r="C35" s="5" t="n">
        <v>0</v>
      </c>
    </row>
    <row r="36" spans="1:3">
      <c r="A36" s="4" t="s">
        <v>100</v>
      </c>
      <c r="B36" s="5" t="n">
        <v>42110</v>
      </c>
      <c r="C36" s="5" t="n">
        <v>47456</v>
      </c>
    </row>
    <row r="37" spans="1:3">
      <c r="A37" s="4" t="s">
        <v>101</v>
      </c>
      <c r="B37" s="5" t="n">
        <v>427004</v>
      </c>
      <c r="C37" s="5" t="n">
        <v>386511</v>
      </c>
    </row>
    <row r="38" spans="1:3">
      <c r="A38" s="4" t="s">
        <v>102</v>
      </c>
      <c r="B38" s="5" t="n">
        <v>308</v>
      </c>
      <c r="C38" s="5" t="n">
        <v>8280</v>
      </c>
    </row>
    <row r="39" spans="1:3">
      <c r="A39" s="4" t="s">
        <v>103</v>
      </c>
      <c r="B39" s="5" t="n">
        <v>469422</v>
      </c>
      <c r="C39" s="5" t="n">
        <v>442247</v>
      </c>
    </row>
    <row r="40" spans="1:3">
      <c r="A40" s="4" t="s">
        <v>104</v>
      </c>
      <c r="B40" s="7" t="n">
        <v>1860691</v>
      </c>
      <c r="C40" s="7" t="n">
        <v>1484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0</v>
      </c>
    </row>
    <row r="4" spans="1:2">
      <c r="A4" s="4" t="s">
        <v>265</v>
      </c>
      <c r="B4" s="4" t="s">
        <v>266</v>
      </c>
    </row>
    <row r="5" spans="1:2">
      <c r="A5" s="4" t="s">
        <v>267</v>
      </c>
      <c r="B5" s="4" t="s">
        <v>268</v>
      </c>
    </row>
    <row r="6" spans="1:2">
      <c r="A6" s="4" t="s">
        <v>66</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2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28</v>
      </c>
    </row>
    <row r="4" spans="1:2">
      <c r="A4" s="4" t="s">
        <v>227</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1</v>
      </c>
    </row>
    <row r="4" spans="1:2">
      <c r="A4" s="4" t="s">
        <v>305</v>
      </c>
      <c r="B4" s="4" t="s">
        <v>306</v>
      </c>
    </row>
    <row r="5" spans="1:2">
      <c r="A5" s="4" t="s">
        <v>307</v>
      </c>
      <c r="B5" s="4" t="s">
        <v>308</v>
      </c>
    </row>
    <row r="6" spans="1:2">
      <c r="A6" s="4" t="s">
        <v>309</v>
      </c>
      <c r="B6" s="4" t="s">
        <v>291</v>
      </c>
    </row>
    <row r="7" spans="1:2">
      <c r="A7" s="4" t="s">
        <v>310</v>
      </c>
      <c r="B7" s="4" t="s">
        <v>311</v>
      </c>
    </row>
    <row r="8" spans="1:2">
      <c r="A8" s="4" t="s">
        <v>290</v>
      </c>
      <c r="B8"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4</v>
      </c>
    </row>
    <row r="2" spans="1:3">
      <c r="A2" s="3" t="s">
        <v>106</v>
      </c>
    </row>
    <row r="3" spans="1:3">
      <c r="A3" s="4" t="s">
        <v>107</v>
      </c>
      <c r="B3" s="7" t="n">
        <v>533</v>
      </c>
      <c r="C3" s="7" t="n">
        <v>534</v>
      </c>
    </row>
    <row r="4" spans="1:3">
      <c r="A4" s="4" t="s">
        <v>108</v>
      </c>
      <c r="B4" s="7" t="n">
        <v>66</v>
      </c>
      <c r="C4" s="7" t="n">
        <v>113</v>
      </c>
    </row>
    <row r="5" spans="1:3">
      <c r="A5" s="4" t="s">
        <v>109</v>
      </c>
      <c r="B5" s="7" t="n">
        <v>0</v>
      </c>
      <c r="C5" s="7" t="n">
        <v>0</v>
      </c>
    </row>
    <row r="6" spans="1:3">
      <c r="A6" s="4" t="s">
        <v>110</v>
      </c>
      <c r="B6" s="5" t="n">
        <v>96000000</v>
      </c>
      <c r="C6" s="5" t="n">
        <v>96000000</v>
      </c>
    </row>
    <row r="7" spans="1:3">
      <c r="A7" s="4" t="s">
        <v>111</v>
      </c>
      <c r="B7" s="5" t="n">
        <v>49671000</v>
      </c>
      <c r="C7" s="5" t="n">
        <v>49630000</v>
      </c>
    </row>
    <row r="8" spans="1:3">
      <c r="A8" s="4" t="s">
        <v>112</v>
      </c>
      <c r="B8" s="5" t="n">
        <v>49671000</v>
      </c>
      <c r="C8" s="5" t="n">
        <v>496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3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37</v>
      </c>
    </row>
    <row r="4" spans="1:2">
      <c r="A4" s="4" t="s">
        <v>297</v>
      </c>
      <c r="B4" s="4" t="s">
        <v>298</v>
      </c>
    </row>
    <row r="5" spans="1:2">
      <c r="A5" s="4" t="s">
        <v>324</v>
      </c>
      <c r="B5" s="4" t="s">
        <v>325</v>
      </c>
    </row>
    <row r="6" spans="1:2">
      <c r="A6" s="4" t="s">
        <v>326</v>
      </c>
      <c r="B6" s="4" t="s">
        <v>325</v>
      </c>
    </row>
    <row r="7" spans="1:2">
      <c r="A7" s="4" t="s">
        <v>327</v>
      </c>
      <c r="B7"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5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5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3" t="s">
        <v>217</v>
      </c>
    </row>
    <row r="4" spans="1:2">
      <c r="A4" s="4" t="s">
        <v>365</v>
      </c>
      <c r="B4" s="5" t="n">
        <v>3</v>
      </c>
    </row>
    <row r="5" spans="1:2">
      <c r="A5" s="4" t="s">
        <v>366</v>
      </c>
      <c r="B5" s="5" t="n">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367</v>
      </c>
      <c r="B1" s="2" t="s">
        <v>368</v>
      </c>
      <c r="C1" s="2" t="s">
        <v>1</v>
      </c>
    </row>
    <row r="2" spans="1:6">
      <c r="B2" s="2" t="s">
        <v>2</v>
      </c>
      <c r="C2" s="2" t="s">
        <v>2</v>
      </c>
      <c r="D2" s="2" t="s">
        <v>64</v>
      </c>
      <c r="E2" s="2" t="s">
        <v>114</v>
      </c>
      <c r="F2" s="2" t="s">
        <v>369</v>
      </c>
    </row>
    <row r="3" spans="1:6">
      <c r="A3" s="3" t="s">
        <v>370</v>
      </c>
    </row>
    <row r="4" spans="1:6">
      <c r="A4" s="4" t="s">
        <v>371</v>
      </c>
      <c r="C4" s="7" t="n">
        <v>14300000</v>
      </c>
      <c r="D4" s="7" t="n">
        <v>15200000</v>
      </c>
      <c r="E4" s="7" t="n">
        <v>15500000</v>
      </c>
    </row>
    <row r="5" spans="1:6">
      <c r="A5" s="4" t="s">
        <v>372</v>
      </c>
      <c r="B5" s="7" t="n">
        <v>12675000</v>
      </c>
      <c r="C5" s="7" t="n">
        <v>12675000</v>
      </c>
      <c r="D5" s="7" t="n">
        <v>11519000</v>
      </c>
    </row>
    <row r="6" spans="1:6">
      <c r="A6" s="4" t="s">
        <v>373</v>
      </c>
      <c r="F6" s="7" t="n">
        <v>80000000</v>
      </c>
    </row>
    <row r="7" spans="1:6">
      <c r="A7" s="4" t="s">
        <v>170</v>
      </c>
      <c r="B7" s="5" t="n">
        <v>200410</v>
      </c>
    </row>
    <row r="8" spans="1:6">
      <c r="A8" s="4" t="s">
        <v>374</v>
      </c>
      <c r="B8" s="8" t="n">
        <v>36.08</v>
      </c>
    </row>
    <row r="9" spans="1:6">
      <c r="A9" s="4" t="s">
        <v>109</v>
      </c>
      <c r="B9" s="7" t="n">
        <v>0</v>
      </c>
      <c r="C9" s="7" t="n">
        <v>0</v>
      </c>
      <c r="D9" s="7" t="n">
        <v>0</v>
      </c>
    </row>
    <row r="10" spans="1:6">
      <c r="A10" s="4" t="s">
        <v>375</v>
      </c>
    </row>
    <row r="11" spans="1:6">
      <c r="A11" s="3" t="s">
        <v>370</v>
      </c>
    </row>
    <row r="12" spans="1:6">
      <c r="A12" s="4" t="s">
        <v>376</v>
      </c>
      <c r="B12" s="7" t="n">
        <v>24100000</v>
      </c>
      <c r="C12" s="7" t="n">
        <v>24100000</v>
      </c>
      <c r="D12" s="7" t="n">
        <v>20700000</v>
      </c>
    </row>
    <row r="13" spans="1:6">
      <c r="A13" s="4" t="s">
        <v>372</v>
      </c>
      <c r="B13" s="7" t="n">
        <v>30900000</v>
      </c>
      <c r="C13" s="7" t="n">
        <v>30900000</v>
      </c>
      <c r="D13" s="7" t="n">
        <v>25800000</v>
      </c>
    </row>
    <row r="14" spans="1:6">
      <c r="A14" s="4" t="s">
        <v>377</v>
      </c>
      <c r="B14" s="4" t="s">
        <v>378</v>
      </c>
      <c r="C14" s="4" t="s">
        <v>378</v>
      </c>
      <c r="D14" s="4" t="s">
        <v>379</v>
      </c>
    </row>
    <row r="15" spans="1:6">
      <c r="A15" s="4" t="s">
        <v>380</v>
      </c>
    </row>
    <row r="16" spans="1:6">
      <c r="A16" s="3" t="s">
        <v>370</v>
      </c>
    </row>
    <row r="17" spans="1:6">
      <c r="A17" s="4" t="s">
        <v>371</v>
      </c>
      <c r="C17" s="7" t="n">
        <v>10800000</v>
      </c>
      <c r="D17" s="7" t="n">
        <v>12600000</v>
      </c>
      <c r="E17" s="7" t="n">
        <v>13500000</v>
      </c>
    </row>
    <row r="18" spans="1:6">
      <c r="A18" s="4" t="s">
        <v>381</v>
      </c>
    </row>
    <row r="19" spans="1:6">
      <c r="A19" s="3" t="s">
        <v>370</v>
      </c>
    </row>
    <row r="20" spans="1:6">
      <c r="A20" s="4" t="s">
        <v>382</v>
      </c>
      <c r="C20" s="4" t="s">
        <v>383</v>
      </c>
    </row>
    <row r="21" spans="1:6">
      <c r="A21" s="4" t="s">
        <v>384</v>
      </c>
      <c r="C21" s="4" t="s">
        <v>385</v>
      </c>
    </row>
    <row r="22" spans="1:6">
      <c r="A22" s="4" t="s">
        <v>372</v>
      </c>
      <c r="B22" s="7" t="n">
        <v>6824000</v>
      </c>
      <c r="C22" s="7" t="n">
        <v>6824000</v>
      </c>
      <c r="D22" s="5" t="n">
        <v>5131000</v>
      </c>
    </row>
    <row r="23" spans="1:6">
      <c r="A23" s="4" t="s">
        <v>386</v>
      </c>
    </row>
    <row r="24" spans="1:6">
      <c r="A24" s="3" t="s">
        <v>370</v>
      </c>
    </row>
    <row r="25" spans="1:6">
      <c r="A25" s="4" t="s">
        <v>372</v>
      </c>
      <c r="B25" s="7" t="n">
        <v>3573000</v>
      </c>
      <c r="C25" s="7" t="n">
        <v>3573000</v>
      </c>
      <c r="D25" s="7" t="n">
        <v>3193000</v>
      </c>
    </row>
    <row r="26" spans="1:6">
      <c r="A26" s="4" t="s">
        <v>377</v>
      </c>
      <c r="B26" s="4" t="s">
        <v>387</v>
      </c>
      <c r="C26" s="4" t="s">
        <v>387</v>
      </c>
      <c r="D26" s="4" t="s">
        <v>38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4</v>
      </c>
      <c r="D2" s="2" t="s">
        <v>114</v>
      </c>
    </row>
    <row r="3" spans="1:4">
      <c r="A3" s="3" t="s">
        <v>115</v>
      </c>
    </row>
    <row r="4" spans="1:4">
      <c r="A4" s="4" t="s">
        <v>116</v>
      </c>
      <c r="B4" s="7" t="n">
        <v>633906</v>
      </c>
      <c r="C4" s="7" t="n">
        <v>630854</v>
      </c>
      <c r="D4" s="7" t="n">
        <v>611991</v>
      </c>
    </row>
    <row r="5" spans="1:4">
      <c r="A5" s="3" t="s">
        <v>117</v>
      </c>
    </row>
    <row r="6" spans="1:4">
      <c r="A6" s="4" t="s">
        <v>118</v>
      </c>
      <c r="B6" s="5" t="n">
        <v>112540</v>
      </c>
      <c r="C6" s="5" t="n">
        <v>113222</v>
      </c>
      <c r="D6" s="5" t="n">
        <v>165937</v>
      </c>
    </row>
    <row r="7" spans="1:4">
      <c r="A7" s="4" t="s">
        <v>119</v>
      </c>
      <c r="B7" s="5" t="n">
        <v>0</v>
      </c>
      <c r="C7" s="5" t="n">
        <v>0</v>
      </c>
      <c r="D7" s="5" t="n">
        <v>11030</v>
      </c>
    </row>
    <row r="8" spans="1:4">
      <c r="A8" s="4" t="s">
        <v>120</v>
      </c>
      <c r="B8" s="5" t="n">
        <v>159653</v>
      </c>
      <c r="C8" s="5" t="n">
        <v>166405</v>
      </c>
      <c r="D8" s="5" t="n">
        <v>177007</v>
      </c>
    </row>
    <row r="9" spans="1:4">
      <c r="A9" s="4" t="s">
        <v>121</v>
      </c>
      <c r="B9" s="5" t="n">
        <v>536860</v>
      </c>
      <c r="C9" s="5" t="n">
        <v>537608</v>
      </c>
      <c r="D9" s="5" t="n">
        <v>565481</v>
      </c>
    </row>
    <row r="10" spans="1:4">
      <c r="A10" s="4" t="s">
        <v>122</v>
      </c>
      <c r="B10" s="5" t="n">
        <v>97046</v>
      </c>
      <c r="C10" s="5" t="n">
        <v>93246</v>
      </c>
      <c r="D10" s="5" t="n">
        <v>46510</v>
      </c>
    </row>
    <row r="11" spans="1:4">
      <c r="A11" s="3" t="s">
        <v>123</v>
      </c>
    </row>
    <row r="12" spans="1:4">
      <c r="A12" s="4" t="s">
        <v>124</v>
      </c>
      <c r="B12" s="5" t="n">
        <v>-29468</v>
      </c>
      <c r="C12" s="5" t="n">
        <v>-34847</v>
      </c>
      <c r="D12" s="5" t="n">
        <v>-38237</v>
      </c>
    </row>
    <row r="13" spans="1:4">
      <c r="A13" s="4" t="s">
        <v>125</v>
      </c>
      <c r="B13" s="5" t="n">
        <v>3461</v>
      </c>
      <c r="C13" s="5" t="n">
        <v>3713</v>
      </c>
      <c r="D13" s="5" t="n">
        <v>4984</v>
      </c>
    </row>
    <row r="14" spans="1:4">
      <c r="A14" s="4" t="s">
        <v>126</v>
      </c>
      <c r="B14" s="5" t="n">
        <v>71039</v>
      </c>
      <c r="C14" s="5" t="n">
        <v>62112</v>
      </c>
      <c r="D14" s="5" t="n">
        <v>13257</v>
      </c>
    </row>
    <row r="15" spans="1:4">
      <c r="A15" s="4" t="s">
        <v>127</v>
      </c>
      <c r="B15" s="5" t="n">
        <v>16104</v>
      </c>
      <c r="C15" s="5" t="n">
        <v>15517</v>
      </c>
      <c r="D15" s="5" t="n">
        <v>-53133</v>
      </c>
    </row>
    <row r="16" spans="1:4">
      <c r="A16" s="4" t="s">
        <v>128</v>
      </c>
      <c r="B16" s="5" t="n">
        <v>54935</v>
      </c>
      <c r="C16" s="5" t="n">
        <v>46595</v>
      </c>
      <c r="D16" s="5" t="n">
        <v>66390</v>
      </c>
    </row>
    <row r="17" spans="1:4">
      <c r="A17" s="3" t="s">
        <v>129</v>
      </c>
    </row>
    <row r="18" spans="1:4">
      <c r="A18" s="4" t="s">
        <v>130</v>
      </c>
      <c r="B18" s="5" t="n">
        <v>-7972</v>
      </c>
    </row>
    <row r="19" spans="1:4">
      <c r="A19" s="4" t="s">
        <v>130</v>
      </c>
      <c r="C19" s="5" t="n">
        <v>50</v>
      </c>
      <c r="D19" s="5" t="n">
        <v>1442</v>
      </c>
    </row>
    <row r="20" spans="1:4">
      <c r="A20" s="4" t="s">
        <v>131</v>
      </c>
      <c r="B20" s="7" t="n">
        <v>46963</v>
      </c>
      <c r="C20" s="7" t="n">
        <v>46645</v>
      </c>
      <c r="D20" s="7" t="n">
        <v>67832</v>
      </c>
    </row>
    <row r="21" spans="1:4">
      <c r="A21" s="3" t="s">
        <v>132</v>
      </c>
    </row>
    <row r="22" spans="1:4">
      <c r="A22" s="4" t="s">
        <v>133</v>
      </c>
      <c r="B22" s="8" t="n">
        <v>1.1</v>
      </c>
      <c r="C22" s="8" t="n">
        <v>0.9399999999999999</v>
      </c>
      <c r="D22" s="8" t="n">
        <v>1.35</v>
      </c>
    </row>
    <row r="23" spans="1:4">
      <c r="A23" s="4" t="s">
        <v>134</v>
      </c>
      <c r="B23" s="8" t="n">
        <v>1.1</v>
      </c>
      <c r="C23" s="8" t="n">
        <v>0.93</v>
      </c>
      <c r="D23" s="8" t="n">
        <v>1.33</v>
      </c>
    </row>
    <row r="24" spans="1:4">
      <c r="A24" s="4" t="s">
        <v>135</v>
      </c>
      <c r="B24" s="5" t="n">
        <v>49811</v>
      </c>
      <c r="C24" s="5" t="n">
        <v>49542</v>
      </c>
      <c r="D24" s="5" t="n">
        <v>49150</v>
      </c>
    </row>
    <row r="25" spans="1:4">
      <c r="A25" s="4" t="s">
        <v>136</v>
      </c>
      <c r="B25" s="5" t="n">
        <v>50101</v>
      </c>
      <c r="C25" s="5" t="n">
        <v>50063</v>
      </c>
      <c r="D25" s="5" t="n">
        <v>50026</v>
      </c>
    </row>
    <row r="26" spans="1:4">
      <c r="A26" s="4" t="s">
        <v>137</v>
      </c>
      <c r="B26" s="8" t="n">
        <v>0.29</v>
      </c>
      <c r="C26" s="8" t="n">
        <v>0.27</v>
      </c>
      <c r="D26" s="8" t="n">
        <v>0.26</v>
      </c>
    </row>
    <row r="27" spans="1:4">
      <c r="A27" s="4" t="s">
        <v>138</v>
      </c>
    </row>
    <row r="28" spans="1:4">
      <c r="A28" s="3" t="s">
        <v>115</v>
      </c>
    </row>
    <row r="29" spans="1:4">
      <c r="A29" s="4" t="s">
        <v>116</v>
      </c>
      <c r="B29" s="7" t="n">
        <v>565063</v>
      </c>
      <c r="C29" s="7" t="n">
        <v>562456</v>
      </c>
      <c r="D29" s="7" t="n">
        <v>601673</v>
      </c>
    </row>
    <row r="30" spans="1:4">
      <c r="A30" s="4" t="s">
        <v>139</v>
      </c>
    </row>
    <row r="31" spans="1:4">
      <c r="A31" s="3" t="s">
        <v>115</v>
      </c>
    </row>
    <row r="32" spans="1:4">
      <c r="A32" s="4" t="s">
        <v>116</v>
      </c>
      <c r="B32" s="5" t="n">
        <v>68843</v>
      </c>
      <c r="C32" s="5" t="n">
        <v>68398</v>
      </c>
      <c r="D32" s="5" t="n">
        <v>10318</v>
      </c>
    </row>
    <row r="33" spans="1:4">
      <c r="A33" s="4" t="s">
        <v>140</v>
      </c>
    </row>
    <row r="34" spans="1:4">
      <c r="A34" s="3" t="s">
        <v>117</v>
      </c>
    </row>
    <row r="35" spans="1:4">
      <c r="A35" s="4" t="s">
        <v>141</v>
      </c>
      <c r="B35" s="5" t="n">
        <v>198753</v>
      </c>
      <c r="C35" s="5" t="n">
        <v>194022</v>
      </c>
      <c r="D35" s="5" t="n">
        <v>188721</v>
      </c>
    </row>
    <row r="36" spans="1:4">
      <c r="A36" s="4" t="s">
        <v>142</v>
      </c>
    </row>
    <row r="37" spans="1:4">
      <c r="A37" s="3" t="s">
        <v>117</v>
      </c>
    </row>
    <row r="38" spans="1:4">
      <c r="A38" s="4" t="s">
        <v>141</v>
      </c>
      <c r="B38" s="7" t="n">
        <v>65914</v>
      </c>
      <c r="C38" s="7" t="n">
        <v>63959</v>
      </c>
      <c r="D38" s="7" t="n">
        <v>22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4</v>
      </c>
    </row>
    <row r="2" spans="1:3">
      <c r="A2" s="3" t="s">
        <v>390</v>
      </c>
    </row>
    <row r="3" spans="1:3">
      <c r="A3" s="4" t="s">
        <v>372</v>
      </c>
      <c r="B3" s="7" t="n">
        <v>12675</v>
      </c>
      <c r="C3" s="7" t="n">
        <v>11519</v>
      </c>
    </row>
    <row r="4" spans="1:3">
      <c r="A4" s="4" t="s">
        <v>381</v>
      </c>
    </row>
    <row r="5" spans="1:3">
      <c r="A5" s="3" t="s">
        <v>390</v>
      </c>
    </row>
    <row r="6" spans="1:3">
      <c r="A6" s="4" t="s">
        <v>372</v>
      </c>
      <c r="B6" s="5" t="n">
        <v>6824</v>
      </c>
      <c r="C6" s="5" t="n">
        <v>5131</v>
      </c>
    </row>
    <row r="7" spans="1:3">
      <c r="A7" s="4" t="s">
        <v>386</v>
      </c>
    </row>
    <row r="8" spans="1:3">
      <c r="A8" s="3" t="s">
        <v>390</v>
      </c>
    </row>
    <row r="9" spans="1:3">
      <c r="A9" s="4" t="s">
        <v>372</v>
      </c>
      <c r="B9" s="5" t="n">
        <v>3573</v>
      </c>
      <c r="C9" s="5" t="n">
        <v>3193</v>
      </c>
    </row>
    <row r="10" spans="1:3">
      <c r="A10" s="4" t="s">
        <v>391</v>
      </c>
    </row>
    <row r="11" spans="1:3">
      <c r="A11" s="3" t="s">
        <v>390</v>
      </c>
    </row>
    <row r="12" spans="1:3">
      <c r="A12" s="4" t="s">
        <v>372</v>
      </c>
      <c r="B12" s="7" t="n">
        <v>2278</v>
      </c>
      <c r="C12" s="7" t="n">
        <v>3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64</v>
      </c>
      <c r="D2" s="2" t="s">
        <v>114</v>
      </c>
    </row>
    <row r="3" spans="1:4">
      <c r="A3" s="3" t="s">
        <v>393</v>
      </c>
    </row>
    <row r="4" spans="1:4">
      <c r="A4" s="4" t="s">
        <v>394</v>
      </c>
      <c r="B4" s="4" t="s">
        <v>395</v>
      </c>
    </row>
    <row r="5" spans="1:4">
      <c r="A5" s="4" t="s">
        <v>396</v>
      </c>
      <c r="B5" s="4" t="s">
        <v>397</v>
      </c>
    </row>
    <row r="6" spans="1:4">
      <c r="A6" s="4" t="s">
        <v>398</v>
      </c>
      <c r="B6" s="4" t="s">
        <v>399</v>
      </c>
    </row>
    <row r="7" spans="1:4">
      <c r="A7" s="4" t="s">
        <v>400</v>
      </c>
      <c r="B7" s="6" t="n">
        <v>3.4</v>
      </c>
    </row>
    <row r="8" spans="1:4">
      <c r="A8" s="4" t="s">
        <v>401</v>
      </c>
      <c r="B8" s="6" t="n">
        <v>0.8</v>
      </c>
    </row>
    <row r="9" spans="1:4">
      <c r="A9" s="4" t="s">
        <v>402</v>
      </c>
    </row>
    <row r="10" spans="1:4">
      <c r="A10" s="3" t="s">
        <v>393</v>
      </c>
    </row>
    <row r="11" spans="1:4">
      <c r="A11" s="4" t="s">
        <v>403</v>
      </c>
      <c r="B11" s="4" t="s">
        <v>404</v>
      </c>
    </row>
    <row r="12" spans="1:4">
      <c r="A12" s="4" t="s">
        <v>405</v>
      </c>
    </row>
    <row r="13" spans="1:4">
      <c r="A13" s="3" t="s">
        <v>393</v>
      </c>
    </row>
    <row r="14" spans="1:4">
      <c r="A14" s="4" t="s">
        <v>406</v>
      </c>
      <c r="B14" s="4" t="s">
        <v>407</v>
      </c>
    </row>
    <row r="15" spans="1:4">
      <c r="A15" s="4" t="s">
        <v>408</v>
      </c>
    </row>
    <row r="16" spans="1:4">
      <c r="A16" s="3" t="s">
        <v>393</v>
      </c>
    </row>
    <row r="17" spans="1:4">
      <c r="A17" s="4" t="s">
        <v>406</v>
      </c>
      <c r="B17" s="4" t="s">
        <v>409</v>
      </c>
    </row>
    <row r="18" spans="1:4">
      <c r="A18" s="4" t="s">
        <v>410</v>
      </c>
    </row>
    <row r="19" spans="1:4">
      <c r="A19" s="3" t="s">
        <v>393</v>
      </c>
    </row>
    <row r="20" spans="1:4">
      <c r="A20" s="4" t="s">
        <v>411</v>
      </c>
      <c r="B20" s="6" t="n">
        <v>1.5</v>
      </c>
    </row>
    <row r="21" spans="1:4">
      <c r="A21" s="4" t="s">
        <v>412</v>
      </c>
    </row>
    <row r="22" spans="1:4">
      <c r="A22" s="3" t="s">
        <v>393</v>
      </c>
    </row>
    <row r="23" spans="1:4">
      <c r="A23" s="4" t="s">
        <v>413</v>
      </c>
      <c r="B23" s="4" t="s">
        <v>414</v>
      </c>
      <c r="C23" s="4" t="s">
        <v>415</v>
      </c>
      <c r="D23" s="4" t="s">
        <v>416</v>
      </c>
    </row>
    <row r="24" spans="1:4">
      <c r="A24" s="4" t="s">
        <v>417</v>
      </c>
    </row>
    <row r="25" spans="1:4">
      <c r="A25" s="3" t="s">
        <v>393</v>
      </c>
    </row>
    <row r="26" spans="1:4">
      <c r="A26" s="4" t="s">
        <v>413</v>
      </c>
      <c r="B26" s="4" t="s">
        <v>418</v>
      </c>
      <c r="C26" s="4" t="s">
        <v>4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64</v>
      </c>
    </row>
    <row r="3" spans="1:3">
      <c r="A3" s="3" t="s">
        <v>420</v>
      </c>
    </row>
    <row r="4" spans="1:3">
      <c r="A4" s="4" t="s">
        <v>421</v>
      </c>
      <c r="B4" s="7" t="n">
        <v>65674</v>
      </c>
      <c r="C4" s="7" t="n">
        <v>51103</v>
      </c>
    </row>
    <row r="5" spans="1:3">
      <c r="A5" s="4" t="s">
        <v>422</v>
      </c>
      <c r="B5" s="5" t="n">
        <v>77371</v>
      </c>
      <c r="C5" s="5" t="n">
        <v>61156</v>
      </c>
    </row>
    <row r="6" spans="1:3">
      <c r="A6" s="4" t="s">
        <v>423</v>
      </c>
      <c r="B6" s="5" t="n">
        <v>-58382</v>
      </c>
      <c r="C6" s="5" t="n">
        <v>-46585</v>
      </c>
    </row>
    <row r="7" spans="1:3">
      <c r="A7" s="4" t="s">
        <v>424</v>
      </c>
      <c r="B7" s="7" t="n">
        <v>84663</v>
      </c>
      <c r="C7" s="7" t="n">
        <v>656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64</v>
      </c>
    </row>
    <row r="3" spans="1:3">
      <c r="A3" s="3" t="s">
        <v>426</v>
      </c>
    </row>
    <row r="4" spans="1:3">
      <c r="A4" s="4" t="s">
        <v>421</v>
      </c>
      <c r="B4" s="7" t="n">
        <v>10091</v>
      </c>
      <c r="C4" s="7" t="n">
        <v>9841</v>
      </c>
    </row>
    <row r="5" spans="1:3">
      <c r="A5" s="4" t="s">
        <v>422</v>
      </c>
      <c r="B5" s="5" t="n">
        <v>6518</v>
      </c>
      <c r="C5" s="5" t="n">
        <v>5674</v>
      </c>
    </row>
    <row r="6" spans="1:3">
      <c r="A6" s="4" t="s">
        <v>423</v>
      </c>
      <c r="B6" s="5" t="n">
        <v>-5604</v>
      </c>
      <c r="C6" s="5" t="n">
        <v>-5424</v>
      </c>
    </row>
    <row r="7" spans="1:3">
      <c r="A7" s="4" t="s">
        <v>424</v>
      </c>
      <c r="B7" s="7" t="n">
        <v>11005</v>
      </c>
      <c r="C7" s="7" t="n">
        <v>100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7</v>
      </c>
      <c r="B1" s="2" t="s">
        <v>368</v>
      </c>
      <c r="J1" s="2" t="s">
        <v>1</v>
      </c>
    </row>
    <row r="2" spans="1:13">
      <c r="B2" s="2" t="s">
        <v>2</v>
      </c>
      <c r="C2" s="2" t="s">
        <v>428</v>
      </c>
      <c r="D2" s="2" t="s">
        <v>4</v>
      </c>
      <c r="E2" s="2" t="s">
        <v>429</v>
      </c>
      <c r="F2" s="2" t="s">
        <v>64</v>
      </c>
      <c r="G2" s="2" t="s">
        <v>430</v>
      </c>
      <c r="H2" s="2" t="s">
        <v>431</v>
      </c>
      <c r="I2" s="2" t="s">
        <v>432</v>
      </c>
      <c r="J2" s="2" t="s">
        <v>2</v>
      </c>
      <c r="K2" s="2" t="s">
        <v>64</v>
      </c>
      <c r="L2" s="2" t="s">
        <v>114</v>
      </c>
      <c r="M2" s="2" t="s">
        <v>433</v>
      </c>
    </row>
    <row r="3" spans="1:13">
      <c r="A3" s="3" t="s">
        <v>434</v>
      </c>
    </row>
    <row r="4" spans="1:13">
      <c r="A4" s="4" t="s">
        <v>116</v>
      </c>
      <c r="B4" s="7" t="n">
        <v>160997</v>
      </c>
      <c r="C4" s="7" t="n">
        <v>155152</v>
      </c>
      <c r="D4" s="7" t="n">
        <v>158914</v>
      </c>
      <c r="E4" s="7" t="n">
        <v>158843</v>
      </c>
      <c r="F4" s="7" t="n">
        <v>161484</v>
      </c>
      <c r="G4" s="7" t="n">
        <v>158731</v>
      </c>
      <c r="H4" s="7" t="n">
        <v>156501</v>
      </c>
      <c r="I4" s="7" t="n">
        <v>154138</v>
      </c>
      <c r="J4" s="7" t="n">
        <v>633906</v>
      </c>
      <c r="K4" s="7" t="n">
        <v>630854</v>
      </c>
      <c r="L4" s="7" t="n">
        <v>611991</v>
      </c>
    </row>
    <row r="5" spans="1:13">
      <c r="A5" s="4" t="s">
        <v>118</v>
      </c>
      <c r="J5" s="5" t="n">
        <v>112540</v>
      </c>
      <c r="K5" s="5" t="n">
        <v>113222</v>
      </c>
      <c r="L5" s="5" t="n">
        <v>165937</v>
      </c>
    </row>
    <row r="6" spans="1:13">
      <c r="A6" s="3" t="s">
        <v>435</v>
      </c>
    </row>
    <row r="7" spans="1:13">
      <c r="A7" s="4" t="s">
        <v>70</v>
      </c>
      <c r="B7" s="5" t="n">
        <v>57805</v>
      </c>
      <c r="F7" s="5" t="n">
        <v>60162</v>
      </c>
      <c r="J7" s="5" t="n">
        <v>57805</v>
      </c>
      <c r="K7" s="5" t="n">
        <v>60162</v>
      </c>
      <c r="M7" s="7" t="n">
        <v>48582</v>
      </c>
    </row>
    <row r="8" spans="1:13">
      <c r="A8" s="4" t="s">
        <v>77</v>
      </c>
      <c r="B8" s="5" t="n">
        <v>53352</v>
      </c>
      <c r="F8" s="5" t="n">
        <v>49891</v>
      </c>
      <c r="J8" s="5" t="n">
        <v>53352</v>
      </c>
      <c r="K8" s="5" t="n">
        <v>49891</v>
      </c>
    </row>
    <row r="9" spans="1:13">
      <c r="A9" s="3" t="s">
        <v>436</v>
      </c>
    </row>
    <row r="10" spans="1:13">
      <c r="A10" s="4" t="s">
        <v>437</v>
      </c>
      <c r="F10" s="5" t="n">
        <v>7919</v>
      </c>
      <c r="K10" s="5" t="n">
        <v>7919</v>
      </c>
    </row>
    <row r="11" spans="1:13">
      <c r="A11" s="4" t="s">
        <v>89</v>
      </c>
      <c r="B11" s="5" t="n">
        <v>136451</v>
      </c>
      <c r="F11" s="5" t="n">
        <v>127453</v>
      </c>
      <c r="J11" s="5" t="n">
        <v>136451</v>
      </c>
      <c r="K11" s="5" t="n">
        <v>127453</v>
      </c>
    </row>
    <row r="12" spans="1:13">
      <c r="A12" s="4" t="s">
        <v>438</v>
      </c>
      <c r="B12" s="5" t="n">
        <v>16990</v>
      </c>
      <c r="F12" s="5" t="n">
        <v>14364</v>
      </c>
      <c r="J12" s="5" t="n">
        <v>16990</v>
      </c>
      <c r="K12" s="5" t="n">
        <v>14364</v>
      </c>
      <c r="M12" s="7" t="n">
        <v>16008</v>
      </c>
    </row>
    <row r="13" spans="1:13">
      <c r="A13" s="4" t="s">
        <v>101</v>
      </c>
      <c r="B13" s="7" t="n">
        <v>427004</v>
      </c>
      <c r="F13" s="5" t="n">
        <v>386511</v>
      </c>
      <c r="J13" s="5" t="n">
        <v>427004</v>
      </c>
      <c r="K13" s="5" t="n">
        <v>386511</v>
      </c>
    </row>
    <row r="14" spans="1:13">
      <c r="A14" s="4" t="s">
        <v>439</v>
      </c>
    </row>
    <row r="15" spans="1:13">
      <c r="A15" s="3" t="s">
        <v>434</v>
      </c>
    </row>
    <row r="16" spans="1:13">
      <c r="A16" s="4" t="s">
        <v>118</v>
      </c>
      <c r="K16" s="5" t="n">
        <v>175753</v>
      </c>
    </row>
    <row r="17" spans="1:13">
      <c r="A17" s="3" t="s">
        <v>435</v>
      </c>
    </row>
    <row r="18" spans="1:13">
      <c r="A18" s="4" t="s">
        <v>70</v>
      </c>
      <c r="F18" s="5" t="n">
        <v>22204</v>
      </c>
      <c r="K18" s="5" t="n">
        <v>22204</v>
      </c>
    </row>
    <row r="19" spans="1:13">
      <c r="A19" s="4" t="s">
        <v>77</v>
      </c>
      <c r="F19" s="5" t="n">
        <v>12083</v>
      </c>
      <c r="K19" s="5" t="n">
        <v>12083</v>
      </c>
    </row>
    <row r="20" spans="1:13">
      <c r="A20" s="3" t="s">
        <v>436</v>
      </c>
    </row>
    <row r="21" spans="1:13">
      <c r="A21" s="4" t="s">
        <v>437</v>
      </c>
      <c r="F21" s="5" t="n">
        <v>24414</v>
      </c>
      <c r="K21" s="5" t="n">
        <v>24414</v>
      </c>
    </row>
    <row r="22" spans="1:13">
      <c r="A22" s="4" t="s">
        <v>89</v>
      </c>
      <c r="F22" s="5" t="n">
        <v>103404</v>
      </c>
      <c r="K22" s="5" t="n">
        <v>103404</v>
      </c>
    </row>
    <row r="23" spans="1:13">
      <c r="A23" s="4" t="s">
        <v>438</v>
      </c>
      <c r="F23" s="5" t="n">
        <v>15550</v>
      </c>
      <c r="K23" s="5" t="n">
        <v>15550</v>
      </c>
    </row>
    <row r="24" spans="1:13">
      <c r="A24" s="4" t="s">
        <v>101</v>
      </c>
      <c r="F24" s="5" t="n">
        <v>319926</v>
      </c>
      <c r="K24" s="5" t="n">
        <v>319926</v>
      </c>
    </row>
    <row r="25" spans="1:13">
      <c r="A25" s="4" t="s">
        <v>440</v>
      </c>
    </row>
    <row r="26" spans="1:13">
      <c r="A26" s="3" t="s">
        <v>434</v>
      </c>
    </row>
    <row r="27" spans="1:13">
      <c r="A27" s="4" t="s">
        <v>118</v>
      </c>
      <c r="K27" s="5" t="n">
        <v>-62531</v>
      </c>
    </row>
    <row r="28" spans="1:13">
      <c r="A28" s="3" t="s">
        <v>435</v>
      </c>
    </row>
    <row r="29" spans="1:13">
      <c r="A29" s="4" t="s">
        <v>70</v>
      </c>
      <c r="F29" s="5" t="n">
        <v>37958</v>
      </c>
      <c r="K29" s="5" t="n">
        <v>37958</v>
      </c>
    </row>
    <row r="30" spans="1:13">
      <c r="A30" s="4" t="s">
        <v>77</v>
      </c>
      <c r="F30" s="5" t="n">
        <v>37808</v>
      </c>
      <c r="K30" s="5" t="n">
        <v>37808</v>
      </c>
    </row>
    <row r="31" spans="1:13">
      <c r="A31" s="3" t="s">
        <v>436</v>
      </c>
    </row>
    <row r="32" spans="1:13">
      <c r="A32" s="4" t="s">
        <v>437</v>
      </c>
      <c r="F32" s="5" t="n">
        <v>-16495</v>
      </c>
      <c r="K32" s="5" t="n">
        <v>-16495</v>
      </c>
    </row>
    <row r="33" spans="1:13">
      <c r="A33" s="4" t="s">
        <v>89</v>
      </c>
      <c r="F33" s="5" t="n">
        <v>24049</v>
      </c>
      <c r="K33" s="5" t="n">
        <v>24049</v>
      </c>
    </row>
    <row r="34" spans="1:13">
      <c r="A34" s="4" t="s">
        <v>438</v>
      </c>
      <c r="F34" s="5" t="n">
        <v>-1186</v>
      </c>
      <c r="K34" s="5" t="n">
        <v>-1186</v>
      </c>
    </row>
    <row r="35" spans="1:13">
      <c r="A35" s="4" t="s">
        <v>101</v>
      </c>
      <c r="F35" s="7" t="n">
        <v>66585</v>
      </c>
      <c r="K35" s="5" t="n">
        <v>66585</v>
      </c>
    </row>
    <row r="36" spans="1:13">
      <c r="A36" s="4" t="s">
        <v>138</v>
      </c>
    </row>
    <row r="37" spans="1:13">
      <c r="A37" s="3" t="s">
        <v>434</v>
      </c>
    </row>
    <row r="38" spans="1:13">
      <c r="A38" s="4" t="s">
        <v>116</v>
      </c>
      <c r="J38" s="5" t="n">
        <v>565063</v>
      </c>
      <c r="K38" s="5" t="n">
        <v>562456</v>
      </c>
      <c r="L38" s="5" t="n">
        <v>601673</v>
      </c>
    </row>
    <row r="39" spans="1:13">
      <c r="A39" s="4" t="s">
        <v>441</v>
      </c>
    </row>
    <row r="40" spans="1:13">
      <c r="A40" s="3" t="s">
        <v>434</v>
      </c>
    </row>
    <row r="41" spans="1:13">
      <c r="A41" s="4" t="s">
        <v>116</v>
      </c>
      <c r="K41" s="5" t="n">
        <v>632340</v>
      </c>
    </row>
    <row r="42" spans="1:13">
      <c r="A42" s="4" t="s">
        <v>442</v>
      </c>
    </row>
    <row r="43" spans="1:13">
      <c r="A43" s="3" t="s">
        <v>434</v>
      </c>
    </row>
    <row r="44" spans="1:13">
      <c r="A44" s="4" t="s">
        <v>116</v>
      </c>
      <c r="K44" s="5" t="n">
        <v>-69884</v>
      </c>
    </row>
    <row r="45" spans="1:13">
      <c r="A45" s="4" t="s">
        <v>139</v>
      </c>
    </row>
    <row r="46" spans="1:13">
      <c r="A46" s="3" t="s">
        <v>434</v>
      </c>
    </row>
    <row r="47" spans="1:13">
      <c r="A47" s="4" t="s">
        <v>116</v>
      </c>
      <c r="J47" s="7" t="n">
        <v>68843</v>
      </c>
      <c r="K47" s="5" t="n">
        <v>68398</v>
      </c>
      <c r="L47" s="7" t="n">
        <v>10318</v>
      </c>
    </row>
    <row r="48" spans="1:13">
      <c r="A48" s="4" t="s">
        <v>443</v>
      </c>
    </row>
    <row r="49" spans="1:13">
      <c r="A49" s="3" t="s">
        <v>434</v>
      </c>
    </row>
    <row r="50" spans="1:13">
      <c r="A50" s="4" t="s">
        <v>116</v>
      </c>
      <c r="K50" s="5" t="n">
        <v>8298</v>
      </c>
    </row>
    <row r="51" spans="1:13">
      <c r="A51" s="4" t="s">
        <v>444</v>
      </c>
    </row>
    <row r="52" spans="1:13">
      <c r="A52" s="3" t="s">
        <v>434</v>
      </c>
    </row>
    <row r="53" spans="1:13">
      <c r="A53" s="4" t="s">
        <v>116</v>
      </c>
      <c r="K53" s="5" t="n">
        <v>60100</v>
      </c>
    </row>
    <row r="54" spans="1:13">
      <c r="A54" s="4" t="s">
        <v>445</v>
      </c>
    </row>
    <row r="55" spans="1:13">
      <c r="A55" s="3" t="s">
        <v>434</v>
      </c>
    </row>
    <row r="56" spans="1:13">
      <c r="A56" s="4" t="s">
        <v>117</v>
      </c>
      <c r="K56" s="5" t="n">
        <v>194022</v>
      </c>
    </row>
    <row r="57" spans="1:13">
      <c r="A57" s="4" t="s">
        <v>446</v>
      </c>
    </row>
    <row r="58" spans="1:13">
      <c r="A58" s="3" t="s">
        <v>434</v>
      </c>
    </row>
    <row r="59" spans="1:13">
      <c r="A59" s="4" t="s">
        <v>117</v>
      </c>
      <c r="K59" s="5" t="n">
        <v>193860</v>
      </c>
    </row>
    <row r="60" spans="1:13">
      <c r="A60" s="4" t="s">
        <v>447</v>
      </c>
    </row>
    <row r="61" spans="1:13">
      <c r="A61" s="3" t="s">
        <v>434</v>
      </c>
    </row>
    <row r="62" spans="1:13">
      <c r="A62" s="4" t="s">
        <v>117</v>
      </c>
      <c r="K62" s="5" t="n">
        <v>162</v>
      </c>
    </row>
    <row r="63" spans="1:13">
      <c r="A63" s="4" t="s">
        <v>448</v>
      </c>
    </row>
    <row r="64" spans="1:13">
      <c r="A64" s="3" t="s">
        <v>434</v>
      </c>
    </row>
    <row r="65" spans="1:13">
      <c r="A65" s="4" t="s">
        <v>117</v>
      </c>
      <c r="K65" s="5" t="n">
        <v>63959</v>
      </c>
    </row>
    <row r="66" spans="1:13">
      <c r="A66" s="4" t="s">
        <v>449</v>
      </c>
    </row>
    <row r="67" spans="1:13">
      <c r="A67" s="3" t="s">
        <v>434</v>
      </c>
    </row>
    <row r="68" spans="1:13">
      <c r="A68" s="4" t="s">
        <v>117</v>
      </c>
      <c r="K68" s="5" t="n">
        <v>28377</v>
      </c>
    </row>
    <row r="69" spans="1:13">
      <c r="A69" s="4" t="s">
        <v>450</v>
      </c>
    </row>
    <row r="70" spans="1:13">
      <c r="A70" s="3" t="s">
        <v>434</v>
      </c>
    </row>
    <row r="71" spans="1:13">
      <c r="A71" s="4" t="s">
        <v>117</v>
      </c>
      <c r="K71" s="7" t="n">
        <v>3558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1</v>
      </c>
      <c r="B1" s="2" t="s">
        <v>2</v>
      </c>
      <c r="C1" s="2" t="s">
        <v>64</v>
      </c>
    </row>
    <row r="2" spans="1:3">
      <c r="A2" s="3" t="s">
        <v>225</v>
      </c>
    </row>
    <row r="3" spans="1:3">
      <c r="A3" s="4" t="s">
        <v>452</v>
      </c>
      <c r="B3" s="7" t="n">
        <v>2278</v>
      </c>
      <c r="C3" s="7" t="n">
        <v>1779</v>
      </c>
    </row>
    <row r="4" spans="1:3">
      <c r="A4" s="4" t="s">
        <v>453</v>
      </c>
      <c r="B4" s="5" t="n">
        <v>9497</v>
      </c>
      <c r="C4" s="5" t="n">
        <v>8487</v>
      </c>
    </row>
    <row r="5" spans="1:3">
      <c r="A5" s="4" t="s">
        <v>454</v>
      </c>
      <c r="B5" s="5" t="n">
        <v>613</v>
      </c>
      <c r="C5" s="5" t="n">
        <v>522</v>
      </c>
    </row>
    <row r="6" spans="1:3">
      <c r="A6" s="4" t="s">
        <v>455</v>
      </c>
      <c r="B6" s="7" t="n">
        <v>12388</v>
      </c>
      <c r="C6" s="7" t="n">
        <v>107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6</v>
      </c>
      <c r="B1" s="2" t="s">
        <v>1</v>
      </c>
    </row>
    <row r="2" spans="1:4">
      <c r="B2" s="2" t="s">
        <v>2</v>
      </c>
      <c r="C2" s="2" t="s">
        <v>64</v>
      </c>
      <c r="D2" s="2" t="s">
        <v>114</v>
      </c>
    </row>
    <row r="3" spans="1:4">
      <c r="A3" s="3" t="s">
        <v>457</v>
      </c>
    </row>
    <row r="4" spans="1:4">
      <c r="A4" s="4" t="s">
        <v>452</v>
      </c>
      <c r="B4" s="7" t="n">
        <v>2278</v>
      </c>
      <c r="C4" s="7" t="n">
        <v>1779</v>
      </c>
    </row>
    <row r="5" spans="1:4">
      <c r="A5" s="4" t="s">
        <v>458</v>
      </c>
    </row>
    <row r="6" spans="1:4">
      <c r="A6" s="3" t="s">
        <v>457</v>
      </c>
    </row>
    <row r="7" spans="1:4">
      <c r="A7" s="4" t="s">
        <v>459</v>
      </c>
      <c r="B7" s="4" t="s">
        <v>460</v>
      </c>
    </row>
    <row r="8" spans="1:4">
      <c r="A8" s="4" t="s">
        <v>461</v>
      </c>
    </row>
    <row r="9" spans="1:4">
      <c r="A9" s="3" t="s">
        <v>457</v>
      </c>
    </row>
    <row r="10" spans="1:4">
      <c r="A10" s="4" t="s">
        <v>459</v>
      </c>
      <c r="B10" s="4" t="s">
        <v>462</v>
      </c>
    </row>
    <row r="11" spans="1:4">
      <c r="A11" s="4" t="s">
        <v>463</v>
      </c>
    </row>
    <row r="12" spans="1:4">
      <c r="A12" s="3" t="s">
        <v>457</v>
      </c>
    </row>
    <row r="13" spans="1:4">
      <c r="A13" s="4" t="s">
        <v>452</v>
      </c>
      <c r="B13" s="7" t="n">
        <v>8700</v>
      </c>
      <c r="C13" s="5" t="n">
        <v>7700</v>
      </c>
    </row>
    <row r="14" spans="1:4">
      <c r="A14" s="4" t="s">
        <v>464</v>
      </c>
      <c r="C14" s="5" t="n">
        <v>4200</v>
      </c>
      <c r="D14" s="7" t="n">
        <v>2800</v>
      </c>
    </row>
    <row r="15" spans="1:4">
      <c r="A15" s="4" t="s">
        <v>465</v>
      </c>
      <c r="B15" s="4" t="s">
        <v>466</v>
      </c>
    </row>
    <row r="16" spans="1:4">
      <c r="A16" s="4" t="s">
        <v>467</v>
      </c>
      <c r="B16" s="4" t="s">
        <v>468</v>
      </c>
    </row>
    <row r="17" spans="1:4">
      <c r="A17" s="4" t="s">
        <v>469</v>
      </c>
    </row>
    <row r="18" spans="1:4">
      <c r="A18" s="3" t="s">
        <v>457</v>
      </c>
    </row>
    <row r="19" spans="1:4">
      <c r="A19" s="4" t="s">
        <v>470</v>
      </c>
      <c r="B19" s="7" t="n">
        <v>1000</v>
      </c>
      <c r="C19" s="5" t="n">
        <v>1700</v>
      </c>
      <c r="D19" s="5" t="n">
        <v>2200</v>
      </c>
    </row>
    <row r="20" spans="1:4">
      <c r="A20" s="4" t="s">
        <v>471</v>
      </c>
      <c r="B20" s="7" t="n">
        <v>3000</v>
      </c>
      <c r="C20" s="7" t="n">
        <v>3400</v>
      </c>
      <c r="D20" s="7" t="n">
        <v>3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2</v>
      </c>
      <c r="B1" s="2" t="s">
        <v>1</v>
      </c>
    </row>
    <row r="2" spans="1:4">
      <c r="B2" s="2" t="s">
        <v>2</v>
      </c>
      <c r="C2" s="2" t="s">
        <v>433</v>
      </c>
      <c r="D2" s="2" t="s">
        <v>64</v>
      </c>
    </row>
    <row r="3" spans="1:4">
      <c r="A3" s="3" t="s">
        <v>473</v>
      </c>
    </row>
    <row r="4" spans="1:4">
      <c r="A4" s="4" t="s">
        <v>474</v>
      </c>
      <c r="B4" s="7" t="n">
        <v>1498691</v>
      </c>
      <c r="D4" s="7" t="n">
        <v>1403118</v>
      </c>
    </row>
    <row r="5" spans="1:4">
      <c r="A5" s="4" t="s">
        <v>475</v>
      </c>
      <c r="B5" s="5" t="n">
        <v>798577</v>
      </c>
      <c r="D5" s="5" t="n">
        <v>701759</v>
      </c>
    </row>
    <row r="6" spans="1:4">
      <c r="A6" s="4" t="s">
        <v>73</v>
      </c>
      <c r="B6" s="5" t="n">
        <v>700114</v>
      </c>
      <c r="C6" s="7" t="n">
        <v>703148</v>
      </c>
      <c r="D6" s="5" t="n">
        <v>701359</v>
      </c>
    </row>
    <row r="7" spans="1:4">
      <c r="A7" s="4" t="s">
        <v>476</v>
      </c>
      <c r="B7" s="5" t="n">
        <v>3000</v>
      </c>
    </row>
    <row r="8" spans="1:4">
      <c r="A8" s="4" t="s">
        <v>477</v>
      </c>
    </row>
    <row r="9" spans="1:4">
      <c r="A9" s="3" t="s">
        <v>473</v>
      </c>
    </row>
    <row r="10" spans="1:4">
      <c r="A10" s="4" t="s">
        <v>474</v>
      </c>
      <c r="B10" s="5" t="n">
        <v>6976</v>
      </c>
      <c r="D10" s="5" t="n">
        <v>6723</v>
      </c>
    </row>
    <row r="11" spans="1:4">
      <c r="A11" s="4" t="s">
        <v>478</v>
      </c>
    </row>
    <row r="12" spans="1:4">
      <c r="A12" s="3" t="s">
        <v>473</v>
      </c>
    </row>
    <row r="13" spans="1:4">
      <c r="A13" s="4" t="s">
        <v>474</v>
      </c>
      <c r="B13" s="7" t="n">
        <v>232730</v>
      </c>
      <c r="D13" s="5" t="n">
        <v>213657</v>
      </c>
    </row>
    <row r="14" spans="1:4">
      <c r="A14" s="4" t="s">
        <v>479</v>
      </c>
    </row>
    <row r="15" spans="1:4">
      <c r="A15" s="3" t="s">
        <v>473</v>
      </c>
    </row>
    <row r="16" spans="1:4">
      <c r="A16" s="4" t="s">
        <v>480</v>
      </c>
      <c r="B16" s="4" t="s">
        <v>481</v>
      </c>
    </row>
    <row r="17" spans="1:4">
      <c r="A17" s="4" t="s">
        <v>482</v>
      </c>
    </row>
    <row r="18" spans="1:4">
      <c r="A18" s="3" t="s">
        <v>473</v>
      </c>
    </row>
    <row r="19" spans="1:4">
      <c r="A19" s="4" t="s">
        <v>480</v>
      </c>
      <c r="B19" s="4" t="s">
        <v>483</v>
      </c>
    </row>
    <row r="20" spans="1:4">
      <c r="A20" s="4" t="s">
        <v>484</v>
      </c>
    </row>
    <row r="21" spans="1:4">
      <c r="A21" s="3" t="s">
        <v>473</v>
      </c>
    </row>
    <row r="22" spans="1:4">
      <c r="A22" s="4" t="s">
        <v>474</v>
      </c>
      <c r="B22" s="7" t="n">
        <v>334260</v>
      </c>
      <c r="D22" s="5" t="n">
        <v>309928</v>
      </c>
    </row>
    <row r="23" spans="1:4">
      <c r="A23" s="4" t="s">
        <v>485</v>
      </c>
    </row>
    <row r="24" spans="1:4">
      <c r="A24" s="3" t="s">
        <v>473</v>
      </c>
    </row>
    <row r="25" spans="1:4">
      <c r="A25" s="4" t="s">
        <v>480</v>
      </c>
      <c r="B25" s="4" t="s">
        <v>486</v>
      </c>
    </row>
    <row r="26" spans="1:4">
      <c r="A26" s="4" t="s">
        <v>487</v>
      </c>
    </row>
    <row r="27" spans="1:4">
      <c r="A27" s="3" t="s">
        <v>473</v>
      </c>
    </row>
    <row r="28" spans="1:4">
      <c r="A28" s="4" t="s">
        <v>480</v>
      </c>
      <c r="B28" s="4" t="s">
        <v>483</v>
      </c>
    </row>
    <row r="29" spans="1:4">
      <c r="A29" s="4" t="s">
        <v>488</v>
      </c>
    </row>
    <row r="30" spans="1:4">
      <c r="A30" s="3" t="s">
        <v>473</v>
      </c>
    </row>
    <row r="31" spans="1:4">
      <c r="A31" s="4" t="s">
        <v>474</v>
      </c>
      <c r="B31" s="7" t="n">
        <v>867898</v>
      </c>
      <c r="D31" s="5" t="n">
        <v>791401</v>
      </c>
    </row>
    <row r="32" spans="1:4">
      <c r="A32" s="4" t="s">
        <v>489</v>
      </c>
    </row>
    <row r="33" spans="1:4">
      <c r="A33" s="3" t="s">
        <v>473</v>
      </c>
    </row>
    <row r="34" spans="1:4">
      <c r="A34" s="4" t="s">
        <v>480</v>
      </c>
      <c r="B34" s="4" t="s">
        <v>490</v>
      </c>
    </row>
    <row r="35" spans="1:4">
      <c r="A35" s="4" t="s">
        <v>491</v>
      </c>
    </row>
    <row r="36" spans="1:4">
      <c r="A36" s="3" t="s">
        <v>473</v>
      </c>
    </row>
    <row r="37" spans="1:4">
      <c r="A37" s="4" t="s">
        <v>480</v>
      </c>
      <c r="B37" s="4" t="s">
        <v>492</v>
      </c>
    </row>
    <row r="38" spans="1:4">
      <c r="A38" s="4" t="s">
        <v>493</v>
      </c>
    </row>
    <row r="39" spans="1:4">
      <c r="A39" s="3" t="s">
        <v>473</v>
      </c>
    </row>
    <row r="40" spans="1:4">
      <c r="A40" s="4" t="s">
        <v>474</v>
      </c>
      <c r="B40" s="7" t="n">
        <v>1441864</v>
      </c>
      <c r="D40" s="5" t="n">
        <v>1321709</v>
      </c>
    </row>
    <row r="41" spans="1:4">
      <c r="A41" s="4" t="s">
        <v>494</v>
      </c>
    </row>
    <row r="42" spans="1:4">
      <c r="A42" s="3" t="s">
        <v>473</v>
      </c>
    </row>
    <row r="43" spans="1:4">
      <c r="A43" s="4" t="s">
        <v>474</v>
      </c>
      <c r="B43" s="7" t="n">
        <v>56827</v>
      </c>
      <c r="D43" s="7" t="n">
        <v>81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496</v>
      </c>
      <c r="C1" s="2" t="s">
        <v>428</v>
      </c>
      <c r="D1" s="2" t="s">
        <v>2</v>
      </c>
      <c r="E1" s="2" t="s">
        <v>64</v>
      </c>
      <c r="F1" s="2" t="s">
        <v>114</v>
      </c>
    </row>
    <row r="2" spans="1:6">
      <c r="A2" s="3" t="s">
        <v>497</v>
      </c>
    </row>
    <row r="3" spans="1:6">
      <c r="A3" s="4" t="s">
        <v>75</v>
      </c>
      <c r="D3" s="7" t="n">
        <v>149070</v>
      </c>
      <c r="E3" s="7" t="n">
        <v>146497</v>
      </c>
    </row>
    <row r="4" spans="1:6">
      <c r="A4" s="4" t="s">
        <v>498</v>
      </c>
      <c r="D4" s="5" t="n">
        <v>4200</v>
      </c>
    </row>
    <row r="5" spans="1:6">
      <c r="A5" s="4" t="s">
        <v>499</v>
      </c>
      <c r="D5" s="5" t="n">
        <v>38800</v>
      </c>
      <c r="E5" s="5" t="n">
        <v>37800</v>
      </c>
      <c r="F5" s="7" t="n">
        <v>36100</v>
      </c>
    </row>
    <row r="6" spans="1:6">
      <c r="A6" s="4" t="s">
        <v>500</v>
      </c>
      <c r="D6" s="5" t="n">
        <v>137200</v>
      </c>
    </row>
    <row r="7" spans="1:6">
      <c r="A7" s="4" t="s">
        <v>501</v>
      </c>
      <c r="D7" s="5" t="n">
        <v>20500</v>
      </c>
      <c r="E7" s="7" t="n">
        <v>24600</v>
      </c>
      <c r="F7" s="7" t="n">
        <v>27500</v>
      </c>
    </row>
    <row r="8" spans="1:6">
      <c r="A8" s="4" t="s">
        <v>502</v>
      </c>
      <c r="D8" s="5" t="n">
        <v>118400</v>
      </c>
    </row>
    <row r="9" spans="1:6">
      <c r="A9" s="4" t="s">
        <v>503</v>
      </c>
    </row>
    <row r="10" spans="1:6">
      <c r="A10" s="3" t="s">
        <v>497</v>
      </c>
    </row>
    <row r="11" spans="1:6">
      <c r="A11" s="4" t="s">
        <v>504</v>
      </c>
      <c r="B11" s="7" t="n">
        <v>10000</v>
      </c>
    </row>
    <row r="12" spans="1:6">
      <c r="A12" s="4" t="s">
        <v>505</v>
      </c>
      <c r="B12" s="5" t="n">
        <v>4600</v>
      </c>
    </row>
    <row r="13" spans="1:6">
      <c r="A13" s="4" t="s">
        <v>75</v>
      </c>
      <c r="B13" s="5" t="n">
        <v>2600</v>
      </c>
    </row>
    <row r="14" spans="1:6">
      <c r="A14" s="4" t="s">
        <v>506</v>
      </c>
    </row>
    <row r="15" spans="1:6">
      <c r="A15" s="3" t="s">
        <v>497</v>
      </c>
    </row>
    <row r="16" spans="1:6">
      <c r="A16" s="4" t="s">
        <v>507</v>
      </c>
      <c r="B16" s="7" t="n">
        <v>2800</v>
      </c>
    </row>
    <row r="17" spans="1:6">
      <c r="A17" s="4" t="s">
        <v>508</v>
      </c>
    </row>
    <row r="18" spans="1:6">
      <c r="A18" s="3" t="s">
        <v>497</v>
      </c>
    </row>
    <row r="19" spans="1:6">
      <c r="A19" s="4" t="s">
        <v>509</v>
      </c>
      <c r="C19" s="7" t="n">
        <v>13800</v>
      </c>
    </row>
    <row r="20" spans="1:6">
      <c r="A20" s="4" t="s">
        <v>510</v>
      </c>
      <c r="C20" s="7" t="n">
        <v>4700</v>
      </c>
    </row>
    <row r="21" spans="1:6">
      <c r="A21" s="4" t="s">
        <v>408</v>
      </c>
    </row>
    <row r="22" spans="1:6">
      <c r="A22" s="3" t="s">
        <v>497</v>
      </c>
    </row>
    <row r="23" spans="1:6">
      <c r="A23" s="4" t="s">
        <v>499</v>
      </c>
      <c r="D23" s="7" t="n">
        <v>255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4</v>
      </c>
    </row>
    <row r="2" spans="1:3">
      <c r="A2" s="3" t="s">
        <v>512</v>
      </c>
    </row>
    <row r="3" spans="1:3">
      <c r="A3" s="4" t="s">
        <v>75</v>
      </c>
      <c r="B3" s="7" t="n">
        <v>149070</v>
      </c>
      <c r="C3" s="7" t="n">
        <v>146497</v>
      </c>
    </row>
    <row r="4" spans="1:3">
      <c r="A4" s="4" t="s">
        <v>380</v>
      </c>
    </row>
    <row r="5" spans="1:3">
      <c r="A5" s="3" t="s">
        <v>512</v>
      </c>
    </row>
    <row r="6" spans="1:3">
      <c r="A6" s="4" t="s">
        <v>75</v>
      </c>
      <c r="B6" s="5" t="n">
        <v>146383</v>
      </c>
      <c r="C6" s="5" t="n">
        <v>146383</v>
      </c>
    </row>
    <row r="7" spans="1:3">
      <c r="A7" s="4" t="s">
        <v>402</v>
      </c>
    </row>
    <row r="8" spans="1:3">
      <c r="A8" s="3" t="s">
        <v>512</v>
      </c>
    </row>
    <row r="9" spans="1:3">
      <c r="A9" s="4" t="s">
        <v>75</v>
      </c>
      <c r="B9" s="7" t="n">
        <v>2687</v>
      </c>
      <c r="C9" s="7" t="n">
        <v>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7"/>
    <col customWidth="1" max="5" min="5" width="18"/>
    <col customWidth="1" max="6" min="6" width="46"/>
  </cols>
  <sheetData>
    <row r="1" spans="1:6">
      <c r="A1" s="1" t="s">
        <v>143</v>
      </c>
      <c r="B1" s="2" t="s">
        <v>144</v>
      </c>
      <c r="C1" s="2" t="s">
        <v>145</v>
      </c>
      <c r="D1" s="2" t="s">
        <v>146</v>
      </c>
      <c r="E1" s="2" t="s">
        <v>147</v>
      </c>
      <c r="F1" s="2" t="s">
        <v>148</v>
      </c>
    </row>
    <row r="2" spans="1:6">
      <c r="A2" s="4" t="s">
        <v>149</v>
      </c>
      <c r="C2" s="5" t="n">
        <v>48935000</v>
      </c>
    </row>
    <row r="3" spans="1:6">
      <c r="A3" s="4" t="s">
        <v>150</v>
      </c>
      <c r="B3" s="7" t="n">
        <v>295894</v>
      </c>
      <c r="D3" s="7" t="n">
        <v>45482</v>
      </c>
      <c r="E3" s="7" t="n">
        <v>243624</v>
      </c>
      <c r="F3" s="7" t="n">
        <v>6788</v>
      </c>
    </row>
    <row r="4" spans="1:6">
      <c r="A4" s="3" t="s">
        <v>151</v>
      </c>
    </row>
    <row r="5" spans="1:6">
      <c r="A5" s="4" t="s">
        <v>128</v>
      </c>
      <c r="B5" s="5" t="n">
        <v>66390</v>
      </c>
      <c r="E5" s="5" t="n">
        <v>66390</v>
      </c>
    </row>
    <row r="6" spans="1:6">
      <c r="A6" s="4" t="s">
        <v>152</v>
      </c>
      <c r="B6" s="5" t="n">
        <v>1442</v>
      </c>
      <c r="F6" s="5" t="n">
        <v>1442</v>
      </c>
    </row>
    <row r="7" spans="1:6">
      <c r="A7" s="4" t="s">
        <v>153</v>
      </c>
      <c r="B7" s="5" t="n">
        <v>-12809</v>
      </c>
      <c r="E7" s="5" t="n">
        <v>-12809</v>
      </c>
    </row>
    <row r="8" spans="1:6">
      <c r="A8" s="4" t="s">
        <v>154</v>
      </c>
      <c r="C8" s="5" t="n">
        <v>15000</v>
      </c>
    </row>
    <row r="9" spans="1:6">
      <c r="A9" s="4" t="s">
        <v>155</v>
      </c>
      <c r="B9" s="5" t="n">
        <v>552</v>
      </c>
      <c r="D9" s="5" t="n">
        <v>552</v>
      </c>
    </row>
    <row r="10" spans="1:6">
      <c r="A10" s="4" t="s">
        <v>156</v>
      </c>
      <c r="C10" s="5" t="n">
        <v>154000</v>
      </c>
    </row>
    <row r="11" spans="1:6">
      <c r="A11" s="4" t="s">
        <v>157</v>
      </c>
      <c r="B11" s="5" t="n">
        <v>4184</v>
      </c>
      <c r="D11" s="5" t="n">
        <v>4184</v>
      </c>
    </row>
    <row r="12" spans="1:6">
      <c r="A12" s="4" t="s">
        <v>158</v>
      </c>
      <c r="C12" s="5" t="n">
        <v>363000</v>
      </c>
    </row>
    <row r="13" spans="1:6">
      <c r="A13" s="4" t="s">
        <v>159</v>
      </c>
      <c r="B13" s="5" t="n">
        <v>2394</v>
      </c>
      <c r="D13" s="5" t="n">
        <v>2394</v>
      </c>
    </row>
    <row r="14" spans="1:6">
      <c r="A14" s="4" t="s">
        <v>160</v>
      </c>
      <c r="C14" s="5" t="n">
        <v>1000</v>
      </c>
    </row>
    <row r="15" spans="1:6">
      <c r="A15" s="4" t="s">
        <v>161</v>
      </c>
      <c r="B15" s="5" t="n">
        <v>21</v>
      </c>
      <c r="D15" s="5" t="n">
        <v>21</v>
      </c>
    </row>
    <row r="16" spans="1:6">
      <c r="A16" s="4" t="s">
        <v>162</v>
      </c>
      <c r="C16" s="5" t="n">
        <v>-216000</v>
      </c>
    </row>
    <row r="17" spans="1:6">
      <c r="A17" s="4" t="s">
        <v>163</v>
      </c>
      <c r="B17" s="5" t="n">
        <v>-7846</v>
      </c>
      <c r="D17" s="5" t="n">
        <v>-7846</v>
      </c>
    </row>
    <row r="18" spans="1:6">
      <c r="A18" s="4" t="s">
        <v>164</v>
      </c>
      <c r="C18" s="5" t="n">
        <v>76000</v>
      </c>
    </row>
    <row r="19" spans="1:6">
      <c r="A19" s="4" t="s">
        <v>165</v>
      </c>
      <c r="B19" s="5" t="n">
        <v>0</v>
      </c>
    </row>
    <row r="20" spans="1:6">
      <c r="A20" s="4" t="s">
        <v>166</v>
      </c>
      <c r="C20" s="5" t="n">
        <v>49328000</v>
      </c>
    </row>
    <row r="21" spans="1:6">
      <c r="A21" s="4" t="s">
        <v>167</v>
      </c>
      <c r="B21" s="5" t="n">
        <v>350222</v>
      </c>
      <c r="D21" s="5" t="n">
        <v>44787</v>
      </c>
      <c r="E21" s="5" t="n">
        <v>297205</v>
      </c>
      <c r="F21" s="5" t="n">
        <v>8230</v>
      </c>
    </row>
    <row r="22" spans="1:6">
      <c r="A22" s="3" t="s">
        <v>151</v>
      </c>
    </row>
    <row r="23" spans="1:6">
      <c r="A23" s="4" t="s">
        <v>128</v>
      </c>
      <c r="B23" s="5" t="n">
        <v>46595</v>
      </c>
      <c r="E23" s="5" t="n">
        <v>46595</v>
      </c>
    </row>
    <row r="24" spans="1:6">
      <c r="A24" s="4" t="s">
        <v>152</v>
      </c>
      <c r="B24" s="5" t="n">
        <v>50</v>
      </c>
      <c r="F24" s="5" t="n">
        <v>50</v>
      </c>
    </row>
    <row r="25" spans="1:6">
      <c r="A25" s="4" t="s">
        <v>153</v>
      </c>
      <c r="B25" s="5" t="n">
        <v>-13386</v>
      </c>
      <c r="E25" s="5" t="n">
        <v>-13386</v>
      </c>
    </row>
    <row r="26" spans="1:6">
      <c r="A26" s="4" t="s">
        <v>154</v>
      </c>
      <c r="C26" s="5" t="n">
        <v>11000</v>
      </c>
    </row>
    <row r="27" spans="1:6">
      <c r="A27" s="4" t="s">
        <v>155</v>
      </c>
      <c r="B27" s="5" t="n">
        <v>520</v>
      </c>
      <c r="D27" s="5" t="n">
        <v>520</v>
      </c>
    </row>
    <row r="28" spans="1:6">
      <c r="A28" s="4" t="s">
        <v>156</v>
      </c>
      <c r="C28" s="5" t="n">
        <v>206000</v>
      </c>
    </row>
    <row r="29" spans="1:6">
      <c r="A29" s="4" t="s">
        <v>157</v>
      </c>
      <c r="B29" s="5" t="n">
        <v>5367</v>
      </c>
      <c r="D29" s="5" t="n">
        <v>5367</v>
      </c>
    </row>
    <row r="30" spans="1:6">
      <c r="A30" s="4" t="s">
        <v>158</v>
      </c>
      <c r="C30" s="5" t="n">
        <v>113000</v>
      </c>
    </row>
    <row r="31" spans="1:6">
      <c r="A31" s="4" t="s">
        <v>159</v>
      </c>
      <c r="B31" s="5" t="n">
        <v>787</v>
      </c>
      <c r="D31" s="5" t="n">
        <v>787</v>
      </c>
    </row>
    <row r="32" spans="1:6">
      <c r="A32" s="4" t="s">
        <v>160</v>
      </c>
      <c r="C32" s="5" t="n">
        <v>1000</v>
      </c>
    </row>
    <row r="33" spans="1:6">
      <c r="A33" s="4" t="s">
        <v>161</v>
      </c>
      <c r="B33" s="5" t="n">
        <v>26</v>
      </c>
      <c r="D33" s="5" t="n">
        <v>26</v>
      </c>
    </row>
    <row r="34" spans="1:6">
      <c r="A34" s="4" t="s">
        <v>162</v>
      </c>
      <c r="C34" s="5" t="n">
        <v>-105000</v>
      </c>
    </row>
    <row r="35" spans="1:6">
      <c r="A35" s="4" t="s">
        <v>163</v>
      </c>
      <c r="B35" s="5" t="n">
        <v>-4031</v>
      </c>
      <c r="D35" s="5" t="n">
        <v>-4031</v>
      </c>
    </row>
    <row r="36" spans="1:6">
      <c r="A36" s="4" t="s">
        <v>164</v>
      </c>
      <c r="C36" s="5" t="n">
        <v>76000</v>
      </c>
    </row>
    <row r="37" spans="1:6">
      <c r="A37" s="4" t="s">
        <v>165</v>
      </c>
      <c r="B37" s="7" t="n">
        <v>0</v>
      </c>
    </row>
    <row r="38" spans="1:6">
      <c r="A38" s="4" t="s">
        <v>168</v>
      </c>
      <c r="B38" s="5" t="n">
        <v>49630000</v>
      </c>
      <c r="C38" s="5" t="n">
        <v>49630000</v>
      </c>
    </row>
    <row r="39" spans="1:6">
      <c r="A39" s="4" t="s">
        <v>169</v>
      </c>
      <c r="B39" s="7" t="n">
        <v>442247</v>
      </c>
      <c r="D39" s="5" t="n">
        <v>47456</v>
      </c>
      <c r="E39" s="5" t="n">
        <v>386511</v>
      </c>
      <c r="F39" s="5" t="n">
        <v>8280</v>
      </c>
    </row>
    <row r="40" spans="1:6">
      <c r="A40" s="3" t="s">
        <v>151</v>
      </c>
    </row>
    <row r="41" spans="1:6">
      <c r="A41" s="4" t="s">
        <v>128</v>
      </c>
      <c r="B41" s="5" t="n">
        <v>54935</v>
      </c>
      <c r="E41" s="5" t="n">
        <v>54935</v>
      </c>
    </row>
    <row r="42" spans="1:6">
      <c r="A42" s="4" t="s">
        <v>152</v>
      </c>
      <c r="B42" s="5" t="n">
        <v>-7972</v>
      </c>
      <c r="F42" s="5" t="n">
        <v>-7972</v>
      </c>
    </row>
    <row r="43" spans="1:6">
      <c r="A43" s="4" t="s">
        <v>153</v>
      </c>
      <c r="B43" s="5" t="n">
        <v>-14442</v>
      </c>
      <c r="E43" s="5" t="n">
        <v>-14442</v>
      </c>
    </row>
    <row r="44" spans="1:6">
      <c r="A44" s="4" t="s">
        <v>154</v>
      </c>
      <c r="C44" s="5" t="n">
        <v>14000</v>
      </c>
    </row>
    <row r="45" spans="1:6">
      <c r="A45" s="4" t="s">
        <v>155</v>
      </c>
      <c r="B45" s="5" t="n">
        <v>499</v>
      </c>
      <c r="D45" s="5" t="n">
        <v>499</v>
      </c>
    </row>
    <row r="46" spans="1:6">
      <c r="A46" s="4" t="s">
        <v>170</v>
      </c>
      <c r="C46" s="5" t="n">
        <v>-200000</v>
      </c>
    </row>
    <row r="47" spans="1:6">
      <c r="A47" s="4" t="s">
        <v>171</v>
      </c>
      <c r="B47" s="5" t="n">
        <v>-7231</v>
      </c>
      <c r="C47" s="7" t="n">
        <v>-7231</v>
      </c>
    </row>
    <row r="48" spans="1:6">
      <c r="A48" s="4" t="s">
        <v>156</v>
      </c>
      <c r="C48" s="5" t="n">
        <v>184000</v>
      </c>
    </row>
    <row r="49" spans="1:6">
      <c r="A49" s="4" t="s">
        <v>157</v>
      </c>
      <c r="B49" s="5" t="n">
        <v>4182</v>
      </c>
      <c r="D49" s="5" t="n">
        <v>4182</v>
      </c>
    </row>
    <row r="50" spans="1:6">
      <c r="A50" s="4" t="s">
        <v>158</v>
      </c>
      <c r="C50" s="5" t="n">
        <v>29000</v>
      </c>
    </row>
    <row r="51" spans="1:6">
      <c r="A51" s="4" t="s">
        <v>159</v>
      </c>
      <c r="B51" s="5" t="n">
        <v>81</v>
      </c>
      <c r="D51" s="5" t="n">
        <v>81</v>
      </c>
    </row>
    <row r="52" spans="1:6">
      <c r="A52" s="4" t="s">
        <v>161</v>
      </c>
      <c r="B52" s="5" t="n">
        <v>34</v>
      </c>
      <c r="D52" s="5" t="n">
        <v>34</v>
      </c>
    </row>
    <row r="53" spans="1:6">
      <c r="A53" s="4" t="s">
        <v>162</v>
      </c>
      <c r="C53" s="5" t="n">
        <v>-62000</v>
      </c>
    </row>
    <row r="54" spans="1:6">
      <c r="A54" s="4" t="s">
        <v>163</v>
      </c>
      <c r="B54" s="5" t="n">
        <v>-2911</v>
      </c>
      <c r="D54" s="5" t="n">
        <v>-2911</v>
      </c>
    </row>
    <row r="55" spans="1:6">
      <c r="A55" s="4" t="s">
        <v>164</v>
      </c>
      <c r="C55" s="5" t="n">
        <v>76000</v>
      </c>
    </row>
    <row r="56" spans="1:6">
      <c r="A56" s="4" t="s">
        <v>165</v>
      </c>
      <c r="B56" s="7" t="n">
        <v>0</v>
      </c>
    </row>
    <row r="57" spans="1:6">
      <c r="A57" s="4" t="s">
        <v>172</v>
      </c>
      <c r="B57" s="5" t="n">
        <v>49671000</v>
      </c>
      <c r="C57" s="5" t="n">
        <v>49671000</v>
      </c>
    </row>
    <row r="58" spans="1:6">
      <c r="A58" s="4" t="s">
        <v>173</v>
      </c>
      <c r="B58" s="7" t="n">
        <v>469422</v>
      </c>
      <c r="D58" s="7" t="n">
        <v>42110</v>
      </c>
      <c r="E58" s="7" t="n">
        <v>427004</v>
      </c>
      <c r="F58" s="7" t="n">
        <v>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433</v>
      </c>
      <c r="D1" s="2" t="s">
        <v>64</v>
      </c>
    </row>
    <row r="2" spans="1:4">
      <c r="A2" s="3" t="s">
        <v>370</v>
      </c>
    </row>
    <row r="3" spans="1:4">
      <c r="A3" s="4" t="s">
        <v>514</v>
      </c>
      <c r="B3" s="7" t="n">
        <v>78314</v>
      </c>
      <c r="D3" s="7" t="n">
        <v>64475</v>
      </c>
    </row>
    <row r="4" spans="1:4">
      <c r="A4" s="4" t="s">
        <v>515</v>
      </c>
      <c r="B4" s="5" t="n">
        <v>488492</v>
      </c>
      <c r="D4" s="5" t="n">
        <v>496776</v>
      </c>
    </row>
    <row r="5" spans="1:4">
      <c r="A5" s="4" t="s">
        <v>516</v>
      </c>
      <c r="B5" s="5" t="n">
        <v>-252659</v>
      </c>
      <c r="D5" s="5" t="n">
        <v>-195222</v>
      </c>
    </row>
    <row r="6" spans="1:4">
      <c r="A6" s="4" t="s">
        <v>144</v>
      </c>
      <c r="B6" s="5" t="n">
        <v>235833</v>
      </c>
      <c r="D6" s="5" t="n">
        <v>301554</v>
      </c>
    </row>
    <row r="7" spans="1:4">
      <c r="A7" s="4" t="s">
        <v>517</v>
      </c>
      <c r="B7" s="5" t="n">
        <v>566806</v>
      </c>
      <c r="D7" s="5" t="n">
        <v>561251</v>
      </c>
    </row>
    <row r="8" spans="1:4">
      <c r="A8" s="4" t="s">
        <v>74</v>
      </c>
      <c r="B8" s="5" t="n">
        <v>314147</v>
      </c>
      <c r="C8" s="7" t="n">
        <v>352201</v>
      </c>
      <c r="D8" s="5" t="n">
        <v>366029</v>
      </c>
    </row>
    <row r="9" spans="1:4">
      <c r="A9" s="4" t="s">
        <v>518</v>
      </c>
    </row>
    <row r="10" spans="1:4">
      <c r="A10" s="3" t="s">
        <v>370</v>
      </c>
    </row>
    <row r="11" spans="1:4">
      <c r="A11" s="4" t="s">
        <v>515</v>
      </c>
      <c r="B11" s="5" t="n">
        <v>455305</v>
      </c>
      <c r="D11" s="5" t="n">
        <v>455305</v>
      </c>
    </row>
    <row r="12" spans="1:4">
      <c r="A12" s="4" t="s">
        <v>516</v>
      </c>
      <c r="B12" s="5" t="n">
        <v>-226712</v>
      </c>
      <c r="D12" s="5" t="n">
        <v>-167830</v>
      </c>
    </row>
    <row r="13" spans="1:4">
      <c r="A13" s="4" t="s">
        <v>144</v>
      </c>
      <c r="B13" s="5" t="n">
        <v>228593</v>
      </c>
      <c r="D13" s="5" t="n">
        <v>287475</v>
      </c>
    </row>
    <row r="14" spans="1:4">
      <c r="A14" s="4" t="s">
        <v>508</v>
      </c>
    </row>
    <row r="15" spans="1:4">
      <c r="A15" s="3" t="s">
        <v>370</v>
      </c>
    </row>
    <row r="16" spans="1:4">
      <c r="A16" s="4" t="s">
        <v>515</v>
      </c>
      <c r="B16" s="5" t="n">
        <v>4659</v>
      </c>
      <c r="D16" s="5" t="n">
        <v>0</v>
      </c>
    </row>
    <row r="17" spans="1:4">
      <c r="A17" s="4" t="s">
        <v>516</v>
      </c>
      <c r="B17" s="5" t="n">
        <v>-97</v>
      </c>
      <c r="D17" s="5" t="n">
        <v>0</v>
      </c>
    </row>
    <row r="18" spans="1:4">
      <c r="A18" s="4" t="s">
        <v>144</v>
      </c>
      <c r="B18" s="5" t="n">
        <v>4562</v>
      </c>
      <c r="D18" s="5" t="n">
        <v>0</v>
      </c>
    </row>
    <row r="19" spans="1:4">
      <c r="A19" s="4" t="s">
        <v>519</v>
      </c>
    </row>
    <row r="20" spans="1:4">
      <c r="A20" s="3" t="s">
        <v>370</v>
      </c>
    </row>
    <row r="21" spans="1:4">
      <c r="A21" s="4" t="s">
        <v>515</v>
      </c>
      <c r="B21" s="5" t="n">
        <v>0</v>
      </c>
      <c r="D21" s="5" t="n">
        <v>15743</v>
      </c>
    </row>
    <row r="22" spans="1:4">
      <c r="A22" s="4" t="s">
        <v>516</v>
      </c>
      <c r="B22" s="5" t="n">
        <v>0</v>
      </c>
      <c r="D22" s="5" t="n">
        <v>-1919</v>
      </c>
    </row>
    <row r="23" spans="1:4">
      <c r="A23" s="4" t="s">
        <v>144</v>
      </c>
      <c r="B23" s="5" t="n">
        <v>0</v>
      </c>
      <c r="D23" s="5" t="n">
        <v>13824</v>
      </c>
    </row>
    <row r="24" spans="1:4">
      <c r="A24" s="4" t="s">
        <v>520</v>
      </c>
    </row>
    <row r="25" spans="1:4">
      <c r="A25" s="3" t="s">
        <v>370</v>
      </c>
    </row>
    <row r="26" spans="1:4">
      <c r="A26" s="4" t="s">
        <v>515</v>
      </c>
      <c r="B26" s="5" t="n">
        <v>28065</v>
      </c>
      <c r="D26" s="5" t="n">
        <v>25265</v>
      </c>
    </row>
    <row r="27" spans="1:4">
      <c r="A27" s="4" t="s">
        <v>516</v>
      </c>
      <c r="B27" s="5" t="n">
        <v>-25600</v>
      </c>
      <c r="D27" s="5" t="n">
        <v>-25250</v>
      </c>
    </row>
    <row r="28" spans="1:4">
      <c r="A28" s="4" t="s">
        <v>144</v>
      </c>
      <c r="B28" s="5" t="n">
        <v>2465</v>
      </c>
      <c r="D28" s="5" t="n">
        <v>15</v>
      </c>
    </row>
    <row r="29" spans="1:4">
      <c r="A29" s="4" t="s">
        <v>521</v>
      </c>
    </row>
    <row r="30" spans="1:4">
      <c r="A30" s="3" t="s">
        <v>370</v>
      </c>
    </row>
    <row r="31" spans="1:4">
      <c r="A31" s="4" t="s">
        <v>515</v>
      </c>
      <c r="B31" s="5" t="n">
        <v>463</v>
      </c>
      <c r="D31" s="5" t="n">
        <v>463</v>
      </c>
    </row>
    <row r="32" spans="1:4">
      <c r="A32" s="4" t="s">
        <v>516</v>
      </c>
      <c r="B32" s="5" t="n">
        <v>-250</v>
      </c>
      <c r="D32" s="5" t="n">
        <v>-223</v>
      </c>
    </row>
    <row r="33" spans="1:4">
      <c r="A33" s="4" t="s">
        <v>144</v>
      </c>
      <c r="B33" s="5" t="n">
        <v>213</v>
      </c>
      <c r="D33" s="5" t="n">
        <v>240</v>
      </c>
    </row>
    <row r="34" spans="1:4">
      <c r="A34" s="4" t="s">
        <v>522</v>
      </c>
    </row>
    <row r="35" spans="1:4">
      <c r="A35" s="3" t="s">
        <v>370</v>
      </c>
    </row>
    <row r="36" spans="1:4">
      <c r="A36" s="4" t="s">
        <v>514</v>
      </c>
      <c r="B36" s="5" t="n">
        <v>64334</v>
      </c>
      <c r="D36" s="5" t="n">
        <v>64334</v>
      </c>
    </row>
    <row r="37" spans="1:4">
      <c r="A37" s="4" t="s">
        <v>508</v>
      </c>
    </row>
    <row r="38" spans="1:4">
      <c r="A38" s="3" t="s">
        <v>370</v>
      </c>
    </row>
    <row r="39" spans="1:4">
      <c r="A39" s="4" t="s">
        <v>514</v>
      </c>
      <c r="B39" s="5" t="n">
        <v>13839</v>
      </c>
      <c r="D39" s="5" t="n">
        <v>0</v>
      </c>
    </row>
    <row r="40" spans="1:4">
      <c r="A40" s="4" t="s">
        <v>523</v>
      </c>
    </row>
    <row r="41" spans="1:4">
      <c r="A41" s="3" t="s">
        <v>370</v>
      </c>
    </row>
    <row r="42" spans="1:4">
      <c r="A42" s="4" t="s">
        <v>514</v>
      </c>
      <c r="B42" s="7" t="n">
        <v>141</v>
      </c>
      <c r="D42" s="7" t="n">
        <v>1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16"/>
  </cols>
  <sheetData>
    <row r="1" spans="1:2">
      <c r="A1" s="1" t="s">
        <v>524</v>
      </c>
      <c r="B1" s="2" t="s">
        <v>1</v>
      </c>
    </row>
    <row r="2" spans="1:2">
      <c r="B2" s="2" t="s">
        <v>2</v>
      </c>
    </row>
    <row r="3" spans="1:2">
      <c r="A3" s="4" t="s">
        <v>525</v>
      </c>
    </row>
    <row r="4" spans="1:2">
      <c r="A4" s="3" t="s">
        <v>370</v>
      </c>
    </row>
    <row r="5" spans="1:2">
      <c r="A5" s="4" t="s">
        <v>526</v>
      </c>
      <c r="B5" s="4" t="s">
        <v>404</v>
      </c>
    </row>
    <row r="6" spans="1:2">
      <c r="A6" s="4" t="s">
        <v>527</v>
      </c>
    </row>
    <row r="7" spans="1:2">
      <c r="A7" s="3" t="s">
        <v>370</v>
      </c>
    </row>
    <row r="8" spans="1:2">
      <c r="A8" s="4" t="s">
        <v>526</v>
      </c>
      <c r="B8" s="4" t="s">
        <v>528</v>
      </c>
    </row>
    <row r="9" spans="1:2">
      <c r="A9" s="4" t="s">
        <v>529</v>
      </c>
    </row>
    <row r="10" spans="1:2">
      <c r="A10" s="3" t="s">
        <v>370</v>
      </c>
    </row>
    <row r="11" spans="1:2">
      <c r="A11" s="4" t="s">
        <v>526</v>
      </c>
      <c r="B11" s="4" t="s">
        <v>530</v>
      </c>
    </row>
    <row r="12" spans="1:2">
      <c r="A12" s="4" t="s">
        <v>531</v>
      </c>
    </row>
    <row r="13" spans="1:2">
      <c r="A13" s="3" t="s">
        <v>370</v>
      </c>
    </row>
    <row r="14" spans="1:2">
      <c r="A14" s="4" t="s">
        <v>526</v>
      </c>
      <c r="B14" s="4" t="s">
        <v>492</v>
      </c>
    </row>
    <row r="15" spans="1:2">
      <c r="A15" s="4" t="s">
        <v>532</v>
      </c>
    </row>
    <row r="16" spans="1:2">
      <c r="A16" s="3" t="s">
        <v>370</v>
      </c>
    </row>
    <row r="17" spans="1:2">
      <c r="A17" s="4" t="s">
        <v>526</v>
      </c>
      <c r="B17" s="4" t="s">
        <v>490</v>
      </c>
    </row>
    <row r="18" spans="1:2">
      <c r="A18" s="4" t="s">
        <v>533</v>
      </c>
    </row>
    <row r="19" spans="1:2">
      <c r="A19" s="3" t="s">
        <v>370</v>
      </c>
    </row>
    <row r="20" spans="1:2">
      <c r="A20" s="4" t="s">
        <v>526</v>
      </c>
      <c r="B20" s="4" t="s">
        <v>481</v>
      </c>
    </row>
    <row r="21" spans="1:2">
      <c r="A21" s="4" t="s">
        <v>534</v>
      </c>
    </row>
    <row r="22" spans="1:2">
      <c r="A22" s="3" t="s">
        <v>370</v>
      </c>
    </row>
    <row r="23" spans="1:2">
      <c r="A23" s="4" t="s">
        <v>526</v>
      </c>
      <c r="B23" s="4" t="s">
        <v>486</v>
      </c>
    </row>
    <row r="24" spans="1:2">
      <c r="A24" s="4" t="s">
        <v>535</v>
      </c>
    </row>
    <row r="25" spans="1:2">
      <c r="A25" s="3" t="s">
        <v>370</v>
      </c>
    </row>
    <row r="26" spans="1:2">
      <c r="A26" s="4" t="s">
        <v>526</v>
      </c>
      <c r="B26"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231</v>
      </c>
    </row>
    <row r="3" spans="1:2">
      <c r="A3" s="4" t="s">
        <v>538</v>
      </c>
      <c r="B3" s="7" t="n">
        <v>17857</v>
      </c>
    </row>
    <row r="4" spans="1:2">
      <c r="A4" s="4" t="s">
        <v>539</v>
      </c>
      <c r="B4" s="5" t="n">
        <v>15153</v>
      </c>
    </row>
    <row r="5" spans="1:2">
      <c r="A5" s="4" t="s">
        <v>540</v>
      </c>
      <c r="B5" s="5" t="n">
        <v>13709</v>
      </c>
    </row>
    <row r="6" spans="1:2">
      <c r="A6" s="4" t="s">
        <v>541</v>
      </c>
      <c r="B6" s="5" t="n">
        <v>13499</v>
      </c>
    </row>
    <row r="7" spans="1:2">
      <c r="A7" s="4" t="s">
        <v>542</v>
      </c>
      <c r="B7" s="5" t="n">
        <v>13499</v>
      </c>
    </row>
    <row r="8" spans="1:2">
      <c r="A8" s="4" t="s">
        <v>543</v>
      </c>
      <c r="B8" s="5" t="n">
        <v>43772</v>
      </c>
    </row>
    <row r="9" spans="1:2">
      <c r="A9" s="4" t="s">
        <v>144</v>
      </c>
      <c r="B9" s="7" t="n">
        <v>1174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433</v>
      </c>
      <c r="D1" s="2" t="s">
        <v>64</v>
      </c>
    </row>
    <row r="2" spans="1:4">
      <c r="A2" s="3" t="s">
        <v>234</v>
      </c>
    </row>
    <row r="3" spans="1:4">
      <c r="A3" s="4" t="s">
        <v>545</v>
      </c>
      <c r="B3" s="7" t="n">
        <v>0</v>
      </c>
      <c r="D3" s="7" t="n">
        <v>11245</v>
      </c>
    </row>
    <row r="4" spans="1:4">
      <c r="A4" s="4" t="s">
        <v>546</v>
      </c>
      <c r="B4" s="5" t="n">
        <v>3329</v>
      </c>
      <c r="D4" s="5" t="n">
        <v>3981</v>
      </c>
    </row>
    <row r="5" spans="1:4">
      <c r="A5" s="4" t="s">
        <v>547</v>
      </c>
      <c r="B5" s="5" t="n">
        <v>1382</v>
      </c>
      <c r="D5" s="5" t="n">
        <v>4930</v>
      </c>
    </row>
    <row r="6" spans="1:4">
      <c r="A6" s="4" t="s">
        <v>548</v>
      </c>
      <c r="B6" s="5" t="n">
        <v>44844</v>
      </c>
      <c r="D6" s="5" t="n">
        <v>33323</v>
      </c>
    </row>
    <row r="7" spans="1:4">
      <c r="A7" s="4" t="s">
        <v>549</v>
      </c>
      <c r="B7" s="5" t="n">
        <v>4898</v>
      </c>
      <c r="D7" s="5" t="n">
        <v>4634</v>
      </c>
    </row>
    <row r="8" spans="1:4">
      <c r="A8" s="4" t="s">
        <v>125</v>
      </c>
      <c r="B8" s="5" t="n">
        <v>3352</v>
      </c>
      <c r="D8" s="5" t="n">
        <v>2049</v>
      </c>
    </row>
    <row r="9" spans="1:4">
      <c r="A9" s="4" t="s">
        <v>70</v>
      </c>
      <c r="B9" s="7" t="n">
        <v>57805</v>
      </c>
      <c r="C9" s="7" t="n">
        <v>48582</v>
      </c>
      <c r="D9" s="7" t="n">
        <v>601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4</v>
      </c>
    </row>
    <row r="2" spans="1:3">
      <c r="A2" s="3" t="s">
        <v>234</v>
      </c>
    </row>
    <row r="3" spans="1:3">
      <c r="A3" s="4" t="s">
        <v>547</v>
      </c>
      <c r="B3" s="7" t="n">
        <v>1252</v>
      </c>
      <c r="C3" s="7" t="n">
        <v>8323</v>
      </c>
    </row>
    <row r="4" spans="1:3">
      <c r="A4" s="4" t="s">
        <v>548</v>
      </c>
      <c r="B4" s="5" t="n">
        <v>39819</v>
      </c>
      <c r="C4" s="5" t="n">
        <v>32351</v>
      </c>
    </row>
    <row r="5" spans="1:3">
      <c r="A5" s="4" t="s">
        <v>549</v>
      </c>
      <c r="B5" s="5" t="n">
        <v>6107</v>
      </c>
      <c r="C5" s="5" t="n">
        <v>5457</v>
      </c>
    </row>
    <row r="6" spans="1:3">
      <c r="A6" s="4" t="s">
        <v>70</v>
      </c>
      <c r="B6" s="5" t="n">
        <v>6174</v>
      </c>
      <c r="C6" s="5" t="n">
        <v>3760</v>
      </c>
    </row>
    <row r="7" spans="1:3">
      <c r="A7" s="4" t="s">
        <v>77</v>
      </c>
      <c r="B7" s="7" t="n">
        <v>53352</v>
      </c>
      <c r="C7" s="7" t="n">
        <v>498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433</v>
      </c>
      <c r="D1" s="2" t="s">
        <v>64</v>
      </c>
    </row>
    <row r="2" spans="1:4">
      <c r="A2" s="3" t="s">
        <v>234</v>
      </c>
    </row>
    <row r="3" spans="1:4">
      <c r="A3" s="4" t="s">
        <v>552</v>
      </c>
      <c r="B3" s="7" t="n">
        <v>3789</v>
      </c>
      <c r="D3" s="7" t="n">
        <v>4281</v>
      </c>
    </row>
    <row r="4" spans="1:4">
      <c r="A4" s="4" t="s">
        <v>91</v>
      </c>
      <c r="B4" s="5" t="n">
        <v>148</v>
      </c>
      <c r="D4" s="5" t="n">
        <v>582</v>
      </c>
    </row>
    <row r="5" spans="1:4">
      <c r="A5" s="4" t="s">
        <v>553</v>
      </c>
      <c r="B5" s="5" t="n">
        <v>3023</v>
      </c>
      <c r="D5" s="5" t="n">
        <v>2886</v>
      </c>
    </row>
    <row r="6" spans="1:4">
      <c r="A6" s="4" t="s">
        <v>554</v>
      </c>
      <c r="B6" s="5" t="n">
        <v>94</v>
      </c>
      <c r="D6" s="5" t="n">
        <v>0</v>
      </c>
    </row>
    <row r="7" spans="1:4">
      <c r="A7" s="4" t="s">
        <v>555</v>
      </c>
      <c r="B7" s="5" t="n">
        <v>105</v>
      </c>
      <c r="D7" s="5" t="n">
        <v>0</v>
      </c>
    </row>
    <row r="8" spans="1:4">
      <c r="A8" s="4" t="s">
        <v>556</v>
      </c>
      <c r="B8" s="5" t="n">
        <v>7232</v>
      </c>
      <c r="D8" s="5" t="n">
        <v>6814</v>
      </c>
    </row>
    <row r="9" spans="1:4">
      <c r="A9" s="4" t="s">
        <v>85</v>
      </c>
      <c r="B9" s="7" t="n">
        <v>14391</v>
      </c>
      <c r="C9" s="7" t="n">
        <v>14151</v>
      </c>
      <c r="D9" s="7" t="n">
        <v>145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433</v>
      </c>
      <c r="D1" s="2" t="s">
        <v>64</v>
      </c>
    </row>
    <row r="2" spans="1:4">
      <c r="A2" s="3" t="s">
        <v>234</v>
      </c>
    </row>
    <row r="3" spans="1:4">
      <c r="A3" s="4" t="s">
        <v>558</v>
      </c>
      <c r="B3" s="7" t="n">
        <v>12449</v>
      </c>
      <c r="D3" s="7" t="n">
        <v>12593</v>
      </c>
    </row>
    <row r="4" spans="1:4">
      <c r="A4" s="4" t="s">
        <v>555</v>
      </c>
      <c r="B4" s="5" t="n">
        <v>1699</v>
      </c>
      <c r="D4" s="5" t="n">
        <v>0</v>
      </c>
    </row>
    <row r="5" spans="1:4">
      <c r="A5" s="4" t="s">
        <v>559</v>
      </c>
      <c r="B5" s="5" t="n">
        <v>1591</v>
      </c>
      <c r="D5" s="5" t="n">
        <v>0</v>
      </c>
    </row>
    <row r="6" spans="1:4">
      <c r="A6" s="4" t="s">
        <v>125</v>
      </c>
      <c r="B6" s="5" t="n">
        <v>1251</v>
      </c>
      <c r="D6" s="5" t="n">
        <v>1771</v>
      </c>
    </row>
    <row r="7" spans="1:4">
      <c r="A7" s="4" t="s">
        <v>94</v>
      </c>
      <c r="B7" s="7" t="n">
        <v>16990</v>
      </c>
      <c r="C7" s="7" t="n">
        <v>16008</v>
      </c>
      <c r="D7" s="7" t="n">
        <v>143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4</v>
      </c>
      <c r="D2" s="2" t="s">
        <v>114</v>
      </c>
    </row>
    <row r="3" spans="1:4">
      <c r="A3" s="3" t="s">
        <v>561</v>
      </c>
    </row>
    <row r="4" spans="1:4">
      <c r="A4" s="4" t="s">
        <v>562</v>
      </c>
      <c r="B4" s="7" t="n">
        <v>29166</v>
      </c>
      <c r="C4" s="7" t="n">
        <v>21703</v>
      </c>
      <c r="D4" s="7" t="n">
        <v>21507</v>
      </c>
    </row>
    <row r="5" spans="1:4">
      <c r="A5" s="4" t="s">
        <v>563</v>
      </c>
      <c r="B5" s="5" t="n">
        <v>2741</v>
      </c>
      <c r="C5" s="5" t="n">
        <v>3357</v>
      </c>
      <c r="D5" s="5" t="n">
        <v>2404</v>
      </c>
    </row>
    <row r="6" spans="1:4">
      <c r="A6" s="4" t="s">
        <v>564</v>
      </c>
      <c r="B6" s="5" t="n">
        <v>3902</v>
      </c>
      <c r="C6" s="5" t="n">
        <v>3504</v>
      </c>
      <c r="D6" s="5" t="n">
        <v>-1695</v>
      </c>
    </row>
    <row r="7" spans="1:4">
      <c r="A7" s="4" t="s">
        <v>565</v>
      </c>
      <c r="B7" s="5" t="n">
        <v>-224</v>
      </c>
      <c r="C7" s="5" t="n">
        <v>-443</v>
      </c>
      <c r="D7" s="5" t="n">
        <v>-1296</v>
      </c>
    </row>
    <row r="8" spans="1:4">
      <c r="A8" s="4" t="s">
        <v>566</v>
      </c>
      <c r="B8" s="5" t="n">
        <v>1477</v>
      </c>
      <c r="C8" s="5" t="n">
        <v>1045</v>
      </c>
      <c r="D8" s="5" t="n">
        <v>783</v>
      </c>
    </row>
    <row r="9" spans="1:4">
      <c r="A9" s="4" t="s">
        <v>567</v>
      </c>
      <c r="B9" s="7" t="n">
        <v>37062</v>
      </c>
      <c r="C9" s="7" t="n">
        <v>29166</v>
      </c>
      <c r="D9" s="7" t="n">
        <v>217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8</v>
      </c>
      <c r="B1" s="2" t="s">
        <v>1</v>
      </c>
    </row>
    <row r="2" spans="1:3">
      <c r="B2" s="2" t="s">
        <v>2</v>
      </c>
      <c r="C2" s="2" t="s">
        <v>64</v>
      </c>
    </row>
    <row r="3" spans="1:3">
      <c r="A3" s="3" t="s">
        <v>237</v>
      </c>
    </row>
    <row r="4" spans="1:3">
      <c r="A4" s="4" t="s">
        <v>569</v>
      </c>
      <c r="B4" s="4" t="s">
        <v>570</v>
      </c>
    </row>
    <row r="5" spans="1:3">
      <c r="A5" s="4" t="s">
        <v>571</v>
      </c>
      <c r="B5" s="4" t="s">
        <v>572</v>
      </c>
    </row>
    <row r="6" spans="1:3">
      <c r="A6" s="4" t="s">
        <v>573</v>
      </c>
      <c r="B6" s="4" t="s">
        <v>486</v>
      </c>
    </row>
    <row r="7" spans="1:3">
      <c r="A7" s="4" t="s">
        <v>574</v>
      </c>
      <c r="B7" s="4" t="s">
        <v>575</v>
      </c>
    </row>
    <row r="8" spans="1:3">
      <c r="A8" s="4" t="s">
        <v>576</v>
      </c>
      <c r="B8" s="6" t="n">
        <v>69.2</v>
      </c>
    </row>
    <row r="9" spans="1:3">
      <c r="A9" s="4" t="s">
        <v>577</v>
      </c>
      <c r="B9" s="9" t="n">
        <v>0.6</v>
      </c>
    </row>
    <row r="10" spans="1:3">
      <c r="A10" s="4" t="s">
        <v>578</v>
      </c>
      <c r="B10" s="9" t="n">
        <v>63.1</v>
      </c>
    </row>
    <row r="11" spans="1:3">
      <c r="A11" s="4" t="s">
        <v>579</v>
      </c>
      <c r="B11" s="9" t="n">
        <v>74.8</v>
      </c>
    </row>
    <row r="12" spans="1:3">
      <c r="A12" s="4" t="s">
        <v>580</v>
      </c>
      <c r="C12" s="6" t="n">
        <v>55.1</v>
      </c>
    </row>
    <row r="13" spans="1:3">
      <c r="A13" s="4" t="s">
        <v>581</v>
      </c>
      <c r="C13" s="9" t="n">
        <v>104.4</v>
      </c>
    </row>
    <row r="14" spans="1:3">
      <c r="A14" s="4" t="s">
        <v>582</v>
      </c>
      <c r="C14" s="9" t="n">
        <v>97.59999999999999</v>
      </c>
    </row>
    <row r="15" spans="1:3">
      <c r="A15" s="4" t="s">
        <v>583</v>
      </c>
      <c r="C15" s="6" t="n">
        <v>168.5</v>
      </c>
    </row>
    <row r="16" spans="1:3">
      <c r="A16" s="4" t="s">
        <v>584</v>
      </c>
      <c r="B16" s="6" t="n">
        <v>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85</v>
      </c>
      <c r="B1" s="2" t="s">
        <v>2</v>
      </c>
      <c r="C1" s="2" t="s">
        <v>433</v>
      </c>
      <c r="D1" s="2" t="s">
        <v>64</v>
      </c>
    </row>
    <row r="2" spans="1:4">
      <c r="A2" s="3" t="s">
        <v>435</v>
      </c>
    </row>
    <row r="3" spans="1:4">
      <c r="A3" s="4" t="s">
        <v>70</v>
      </c>
      <c r="B3" s="7" t="n">
        <v>57805</v>
      </c>
      <c r="C3" s="7" t="n">
        <v>48582</v>
      </c>
      <c r="D3" s="7" t="n">
        <v>60162</v>
      </c>
    </row>
    <row r="4" spans="1:4">
      <c r="A4" s="4" t="s">
        <v>73</v>
      </c>
      <c r="B4" s="5" t="n">
        <v>700114</v>
      </c>
      <c r="C4" s="5" t="n">
        <v>703148</v>
      </c>
      <c r="D4" s="5" t="n">
        <v>701359</v>
      </c>
    </row>
    <row r="5" spans="1:4">
      <c r="A5" s="4" t="s">
        <v>76</v>
      </c>
      <c r="B5" s="5" t="n">
        <v>392589</v>
      </c>
      <c r="C5" s="5" t="n">
        <v>369344</v>
      </c>
      <c r="D5" s="5" t="n">
        <v>0</v>
      </c>
    </row>
    <row r="6" spans="1:4">
      <c r="A6" s="4" t="s">
        <v>74</v>
      </c>
      <c r="B6" s="5" t="n">
        <v>314147</v>
      </c>
      <c r="C6" s="5" t="n">
        <v>352201</v>
      </c>
      <c r="D6" s="5" t="n">
        <v>366029</v>
      </c>
    </row>
    <row r="7" spans="1:4">
      <c r="A7" s="3" t="s">
        <v>436</v>
      </c>
    </row>
    <row r="8" spans="1:4">
      <c r="A8" s="4" t="s">
        <v>84</v>
      </c>
      <c r="B8" s="5" t="n">
        <v>42567</v>
      </c>
      <c r="C8" s="5" t="n">
        <v>38773</v>
      </c>
    </row>
    <row r="9" spans="1:4">
      <c r="A9" s="4" t="s">
        <v>85</v>
      </c>
      <c r="B9" s="5" t="n">
        <v>14391</v>
      </c>
      <c r="C9" s="5" t="n">
        <v>14151</v>
      </c>
      <c r="D9" s="5" t="n">
        <v>14563</v>
      </c>
    </row>
    <row r="10" spans="1:4">
      <c r="A10" s="4" t="s">
        <v>586</v>
      </c>
      <c r="D10" s="5" t="n">
        <v>22436</v>
      </c>
    </row>
    <row r="11" spans="1:4">
      <c r="A11" s="4" t="s">
        <v>93</v>
      </c>
      <c r="B11" s="5" t="n">
        <v>352439</v>
      </c>
      <c r="C11" s="5" t="n">
        <v>328156</v>
      </c>
    </row>
    <row r="12" spans="1:4">
      <c r="A12" s="4" t="s">
        <v>94</v>
      </c>
      <c r="B12" s="7" t="n">
        <v>16990</v>
      </c>
      <c r="C12" s="5" t="n">
        <v>16008</v>
      </c>
      <c r="D12" s="7" t="n">
        <v>14364</v>
      </c>
    </row>
    <row r="13" spans="1:4">
      <c r="A13" s="4" t="s">
        <v>587</v>
      </c>
    </row>
    <row r="14" spans="1:4">
      <c r="A14" s="3" t="s">
        <v>435</v>
      </c>
    </row>
    <row r="15" spans="1:4">
      <c r="A15" s="4" t="s">
        <v>70</v>
      </c>
      <c r="C15" s="5" t="n">
        <v>-11580</v>
      </c>
    </row>
    <row r="16" spans="1:4">
      <c r="A16" s="4" t="s">
        <v>73</v>
      </c>
      <c r="C16" s="5" t="n">
        <v>1789</v>
      </c>
    </row>
    <row r="17" spans="1:4">
      <c r="A17" s="4" t="s">
        <v>76</v>
      </c>
      <c r="C17" s="5" t="n">
        <v>369344</v>
      </c>
    </row>
    <row r="18" spans="1:4">
      <c r="A18" s="4" t="s">
        <v>74</v>
      </c>
      <c r="C18" s="5" t="n">
        <v>-13828</v>
      </c>
    </row>
    <row r="19" spans="1:4">
      <c r="A19" s="3" t="s">
        <v>436</v>
      </c>
    </row>
    <row r="20" spans="1:4">
      <c r="A20" s="4" t="s">
        <v>84</v>
      </c>
      <c r="C20" s="5" t="n">
        <v>38773</v>
      </c>
    </row>
    <row r="21" spans="1:4">
      <c r="A21" s="4" t="s">
        <v>85</v>
      </c>
      <c r="C21" s="5" t="n">
        <v>-412</v>
      </c>
    </row>
    <row r="22" spans="1:4">
      <c r="A22" s="4" t="s">
        <v>586</v>
      </c>
      <c r="C22" s="5" t="n">
        <v>-22436</v>
      </c>
    </row>
    <row r="23" spans="1:4">
      <c r="A23" s="4" t="s">
        <v>93</v>
      </c>
      <c r="C23" s="5" t="n">
        <v>328156</v>
      </c>
    </row>
    <row r="24" spans="1:4">
      <c r="A24" s="4" t="s">
        <v>94</v>
      </c>
      <c r="C24" s="7" t="n">
        <v>1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v>
      </c>
      <c r="B1" s="2" t="s">
        <v>1</v>
      </c>
    </row>
    <row r="2" spans="1:4">
      <c r="B2" s="2" t="s">
        <v>2</v>
      </c>
      <c r="C2" s="2" t="s">
        <v>64</v>
      </c>
      <c r="D2" s="2" t="s">
        <v>114</v>
      </c>
    </row>
    <row r="3" spans="1:4">
      <c r="A3" s="3" t="s">
        <v>175</v>
      </c>
    </row>
    <row r="4" spans="1:4">
      <c r="A4" s="4" t="s">
        <v>176</v>
      </c>
      <c r="B4" s="8" t="n">
        <v>0.29</v>
      </c>
      <c r="C4" s="8" t="n">
        <v>0.27</v>
      </c>
      <c r="D4" s="8" t="n">
        <v>0.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588</v>
      </c>
      <c r="B1" s="2" t="s">
        <v>537</v>
      </c>
    </row>
    <row r="2" spans="1:2">
      <c r="A2" s="3" t="s">
        <v>589</v>
      </c>
    </row>
    <row r="3" spans="1:2">
      <c r="A3" s="4" t="s">
        <v>538</v>
      </c>
      <c r="B3" s="7" t="n">
        <v>59790</v>
      </c>
    </row>
    <row r="4" spans="1:2">
      <c r="A4" s="4" t="s">
        <v>539</v>
      </c>
      <c r="B4" s="5" t="n">
        <v>65556</v>
      </c>
    </row>
    <row r="5" spans="1:2">
      <c r="A5" s="4" t="s">
        <v>540</v>
      </c>
      <c r="B5" s="5" t="n">
        <v>63772</v>
      </c>
    </row>
    <row r="6" spans="1:2">
      <c r="A6" s="4" t="s">
        <v>541</v>
      </c>
      <c r="B6" s="5" t="n">
        <v>60301</v>
      </c>
    </row>
    <row r="7" spans="1:2">
      <c r="A7" s="4" t="s">
        <v>542</v>
      </c>
      <c r="B7" s="5" t="n">
        <v>55644</v>
      </c>
    </row>
    <row r="8" spans="1:2">
      <c r="A8" s="4" t="s">
        <v>590</v>
      </c>
      <c r="B8" s="5" t="n">
        <v>189857</v>
      </c>
    </row>
    <row r="9" spans="1:2">
      <c r="A9" s="4" t="s">
        <v>591</v>
      </c>
      <c r="B9" s="5" t="n">
        <v>494920</v>
      </c>
    </row>
    <row r="10" spans="1:2">
      <c r="A10" s="4" t="s">
        <v>592</v>
      </c>
      <c r="B10" s="5" t="n">
        <v>99914</v>
      </c>
    </row>
    <row r="11" spans="1:2">
      <c r="A11" s="4" t="s">
        <v>593</v>
      </c>
      <c r="B11" s="5" t="n">
        <v>395006</v>
      </c>
    </row>
    <row r="12" spans="1:2">
      <c r="A12" s="3" t="s">
        <v>594</v>
      </c>
    </row>
    <row r="13" spans="1:2">
      <c r="A13" s="4" t="s">
        <v>538</v>
      </c>
      <c r="B13" s="5" t="n">
        <v>174</v>
      </c>
    </row>
    <row r="14" spans="1:2">
      <c r="A14" s="4" t="s">
        <v>539</v>
      </c>
      <c r="B14" s="5" t="n">
        <v>174</v>
      </c>
    </row>
    <row r="15" spans="1:2">
      <c r="A15" s="4" t="s">
        <v>540</v>
      </c>
      <c r="B15" s="5" t="n">
        <v>174</v>
      </c>
    </row>
    <row r="16" spans="1:2">
      <c r="A16" s="4" t="s">
        <v>541</v>
      </c>
      <c r="B16" s="5" t="n">
        <v>174</v>
      </c>
    </row>
    <row r="17" spans="1:2">
      <c r="A17" s="4" t="s">
        <v>542</v>
      </c>
      <c r="B17" s="5" t="n">
        <v>174</v>
      </c>
    </row>
    <row r="18" spans="1:2">
      <c r="A18" s="4" t="s">
        <v>590</v>
      </c>
      <c r="B18" s="5" t="n">
        <v>1532</v>
      </c>
    </row>
    <row r="19" spans="1:2">
      <c r="A19" s="4" t="s">
        <v>591</v>
      </c>
      <c r="B19" s="5" t="n">
        <v>2402</v>
      </c>
    </row>
    <row r="20" spans="1:2">
      <c r="A20" s="4" t="s">
        <v>592</v>
      </c>
      <c r="B20" s="5" t="n">
        <v>717</v>
      </c>
    </row>
    <row r="21" spans="1:2">
      <c r="A21" s="4" t="s">
        <v>593</v>
      </c>
      <c r="B21" s="5" t="n">
        <v>1685</v>
      </c>
    </row>
    <row r="22" spans="1:2">
      <c r="A22" s="3" t="s">
        <v>144</v>
      </c>
    </row>
    <row r="23" spans="1:2">
      <c r="A23" s="4" t="s">
        <v>538</v>
      </c>
      <c r="B23" s="5" t="n">
        <v>59964</v>
      </c>
    </row>
    <row r="24" spans="1:2">
      <c r="A24" s="4" t="s">
        <v>539</v>
      </c>
      <c r="B24" s="5" t="n">
        <v>65730</v>
      </c>
    </row>
    <row r="25" spans="1:2">
      <c r="A25" s="4" t="s">
        <v>540</v>
      </c>
      <c r="B25" s="5" t="n">
        <v>63946</v>
      </c>
    </row>
    <row r="26" spans="1:2">
      <c r="A26" s="4" t="s">
        <v>541</v>
      </c>
      <c r="B26" s="5" t="n">
        <v>60475</v>
      </c>
    </row>
    <row r="27" spans="1:2">
      <c r="A27" s="4" t="s">
        <v>542</v>
      </c>
      <c r="B27" s="5" t="n">
        <v>55818</v>
      </c>
    </row>
    <row r="28" spans="1:2">
      <c r="A28" s="4" t="s">
        <v>590</v>
      </c>
      <c r="B28" s="5" t="n">
        <v>191389</v>
      </c>
    </row>
    <row r="29" spans="1:2">
      <c r="A29" s="4" t="s">
        <v>591</v>
      </c>
      <c r="B29" s="5" t="n">
        <v>497322</v>
      </c>
    </row>
    <row r="30" spans="1:2">
      <c r="A30" s="4" t="s">
        <v>592</v>
      </c>
      <c r="B30" s="5" t="n">
        <v>100631</v>
      </c>
    </row>
    <row r="31" spans="1:2">
      <c r="A31" s="4" t="s">
        <v>593</v>
      </c>
      <c r="B31" s="7" t="n">
        <v>3966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95</v>
      </c>
      <c r="B1" s="2" t="s">
        <v>537</v>
      </c>
    </row>
    <row r="2" spans="1:2">
      <c r="A2" s="3" t="s">
        <v>237</v>
      </c>
    </row>
    <row r="3" spans="1:2">
      <c r="A3" s="4" t="s">
        <v>538</v>
      </c>
      <c r="B3" s="7" t="n">
        <v>7074</v>
      </c>
    </row>
    <row r="4" spans="1:2">
      <c r="A4" s="4" t="s">
        <v>539</v>
      </c>
      <c r="B4" s="5" t="n">
        <v>4914</v>
      </c>
    </row>
    <row r="5" spans="1:2">
      <c r="A5" s="4" t="s">
        <v>540</v>
      </c>
      <c r="B5" s="5" t="n">
        <v>3902</v>
      </c>
    </row>
    <row r="6" spans="1:2">
      <c r="A6" s="4" t="s">
        <v>541</v>
      </c>
      <c r="B6" s="5" t="n">
        <v>2270</v>
      </c>
    </row>
    <row r="7" spans="1:2">
      <c r="A7" s="4" t="s">
        <v>542</v>
      </c>
      <c r="B7" s="5" t="n">
        <v>1245</v>
      </c>
    </row>
    <row r="8" spans="1:2">
      <c r="A8" s="4" t="s">
        <v>590</v>
      </c>
      <c r="B8" s="5" t="n">
        <v>3853</v>
      </c>
    </row>
    <row r="9" spans="1:2">
      <c r="A9" s="4" t="s">
        <v>144</v>
      </c>
      <c r="B9" s="7" t="n">
        <v>23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6</v>
      </c>
      <c r="B1" s="2" t="s">
        <v>597</v>
      </c>
      <c r="C1" s="2" t="s">
        <v>537</v>
      </c>
      <c r="D1" s="2" t="s">
        <v>598</v>
      </c>
    </row>
    <row r="2" spans="1:4">
      <c r="A2" s="3" t="s">
        <v>599</v>
      </c>
    </row>
    <row r="3" spans="1:4">
      <c r="A3" s="4" t="s">
        <v>600</v>
      </c>
      <c r="C3" s="7" t="n">
        <v>27600000</v>
      </c>
      <c r="D3" s="7" t="n">
        <v>33000000</v>
      </c>
    </row>
    <row r="4" spans="1:4">
      <c r="A4" s="4" t="s">
        <v>601</v>
      </c>
      <c r="B4" s="10" t="n">
        <v>3.25</v>
      </c>
    </row>
    <row r="5" spans="1:4">
      <c r="A5" s="4" t="s">
        <v>602</v>
      </c>
      <c r="B5" s="5" t="n">
        <v>3</v>
      </c>
    </row>
    <row r="6" spans="1:4">
      <c r="A6" s="4" t="s">
        <v>603</v>
      </c>
      <c r="C6" s="9" t="n">
        <v>5.8</v>
      </c>
    </row>
    <row r="7" spans="1:4">
      <c r="A7" s="4" t="s">
        <v>604</v>
      </c>
      <c r="B7" s="7" t="n">
        <v>25000000</v>
      </c>
      <c r="C7" s="7" t="n">
        <v>25000000</v>
      </c>
    </row>
    <row r="8" spans="1:4">
      <c r="A8" s="4" t="s">
        <v>408</v>
      </c>
    </row>
    <row r="9" spans="1:4">
      <c r="A9" s="3" t="s">
        <v>599</v>
      </c>
    </row>
    <row r="10" spans="1:4">
      <c r="A10" s="4" t="s">
        <v>605</v>
      </c>
      <c r="C10" s="7" t="n">
        <v>25000000</v>
      </c>
    </row>
    <row r="11" spans="1:4">
      <c r="A11" s="4" t="s">
        <v>606</v>
      </c>
      <c r="C11" s="4" t="s">
        <v>607</v>
      </c>
    </row>
    <row r="12" spans="1:4">
      <c r="A12" s="4" t="s">
        <v>608</v>
      </c>
      <c r="B12" s="10" t="n">
        <v>3.5</v>
      </c>
    </row>
    <row r="13" spans="1:4">
      <c r="A13" s="4" t="s">
        <v>405</v>
      </c>
    </row>
    <row r="14" spans="1:4">
      <c r="A14" s="3" t="s">
        <v>599</v>
      </c>
    </row>
    <row r="15" spans="1:4">
      <c r="A15" s="4" t="s">
        <v>603</v>
      </c>
      <c r="B15" s="5" t="n">
        <v>2</v>
      </c>
    </row>
    <row r="16" spans="1:4">
      <c r="A16" s="4" t="s">
        <v>609</v>
      </c>
    </row>
    <row r="17" spans="1:4">
      <c r="A17" s="3" t="s">
        <v>599</v>
      </c>
    </row>
    <row r="18" spans="1:4">
      <c r="A18" s="4" t="s">
        <v>610</v>
      </c>
      <c r="B18" s="7" t="n">
        <v>75000000</v>
      </c>
    </row>
    <row r="19" spans="1:4">
      <c r="A19" s="4" t="s">
        <v>611</v>
      </c>
      <c r="B19" s="4" t="s">
        <v>383</v>
      </c>
    </row>
    <row r="20" spans="1:4">
      <c r="A20" s="4" t="s">
        <v>612</v>
      </c>
    </row>
    <row r="21" spans="1:4">
      <c r="A21" s="3" t="s">
        <v>599</v>
      </c>
    </row>
    <row r="22" spans="1:4">
      <c r="A22" s="4" t="s">
        <v>613</v>
      </c>
      <c r="C22" s="7" t="n">
        <v>7300000</v>
      </c>
    </row>
    <row r="23" spans="1:4">
      <c r="A23" s="4" t="s">
        <v>614</v>
      </c>
      <c r="C23" s="7" t="n">
        <v>10900000</v>
      </c>
    </row>
    <row r="24" spans="1:4">
      <c r="A24" s="4" t="s">
        <v>615</v>
      </c>
    </row>
    <row r="25" spans="1:4">
      <c r="A25" s="3" t="s">
        <v>599</v>
      </c>
    </row>
    <row r="26" spans="1:4">
      <c r="A26" s="4" t="s">
        <v>616</v>
      </c>
      <c r="C26" s="4" t="s">
        <v>617</v>
      </c>
    </row>
    <row r="27" spans="1:4">
      <c r="A27" s="4" t="s">
        <v>618</v>
      </c>
    </row>
    <row r="28" spans="1:4">
      <c r="A28" s="3" t="s">
        <v>599</v>
      </c>
    </row>
    <row r="29" spans="1:4">
      <c r="A29" s="4" t="s">
        <v>619</v>
      </c>
      <c r="C29" s="7" t="n">
        <v>1200000</v>
      </c>
    </row>
    <row r="30" spans="1:4">
      <c r="A30" s="4" t="s">
        <v>620</v>
      </c>
    </row>
    <row r="31" spans="1:4">
      <c r="A31" s="3" t="s">
        <v>599</v>
      </c>
    </row>
    <row r="32" spans="1:4">
      <c r="A32" s="4" t="s">
        <v>616</v>
      </c>
      <c r="C32" s="4" t="s">
        <v>6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2</v>
      </c>
      <c r="B1" s="2" t="s">
        <v>2</v>
      </c>
      <c r="C1" s="2" t="s">
        <v>64</v>
      </c>
    </row>
    <row r="2" spans="1:3">
      <c r="A2" s="3" t="s">
        <v>599</v>
      </c>
    </row>
    <row r="3" spans="1:3">
      <c r="A3" s="4" t="s">
        <v>144</v>
      </c>
      <c r="B3" s="7" t="n">
        <v>732040</v>
      </c>
      <c r="C3" s="7" t="n">
        <v>785236</v>
      </c>
    </row>
    <row r="4" spans="1:3">
      <c r="A4" s="4" t="s">
        <v>623</v>
      </c>
      <c r="B4" s="5" t="n">
        <v>11926</v>
      </c>
      <c r="C4" s="5" t="n">
        <v>14994</v>
      </c>
    </row>
    <row r="5" spans="1:3">
      <c r="A5" s="4" t="s">
        <v>624</v>
      </c>
      <c r="B5" s="5" t="n">
        <v>720114</v>
      </c>
      <c r="C5" s="5" t="n">
        <v>770242</v>
      </c>
    </row>
    <row r="6" spans="1:3">
      <c r="A6" s="4" t="s">
        <v>612</v>
      </c>
    </row>
    <row r="7" spans="1:3">
      <c r="A7" s="3" t="s">
        <v>599</v>
      </c>
    </row>
    <row r="8" spans="1:3">
      <c r="A8" s="4" t="s">
        <v>144</v>
      </c>
      <c r="B8" s="5" t="n">
        <v>258571</v>
      </c>
      <c r="C8" s="5" t="n">
        <v>287699</v>
      </c>
    </row>
    <row r="9" spans="1:3">
      <c r="A9" s="4" t="s">
        <v>618</v>
      </c>
    </row>
    <row r="10" spans="1:3">
      <c r="A10" s="3" t="s">
        <v>599</v>
      </c>
    </row>
    <row r="11" spans="1:3">
      <c r="A11" s="4" t="s">
        <v>144</v>
      </c>
      <c r="B11" s="7" t="n">
        <v>473469</v>
      </c>
      <c r="C11" s="7" t="n">
        <v>4975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625</v>
      </c>
      <c r="B1" s="2" t="s">
        <v>597</v>
      </c>
      <c r="C1" s="2" t="s">
        <v>537</v>
      </c>
    </row>
    <row r="2" spans="1:3">
      <c r="A2" s="3" t="s">
        <v>241</v>
      </c>
    </row>
    <row r="3" spans="1:3">
      <c r="A3" s="4" t="s">
        <v>626</v>
      </c>
      <c r="C3" s="9" t="n">
        <v>2.4</v>
      </c>
    </row>
    <row r="4" spans="1:3">
      <c r="A4" s="4" t="s">
        <v>603</v>
      </c>
      <c r="C4" s="9" t="n">
        <v>5.8</v>
      </c>
    </row>
    <row r="5" spans="1:3">
      <c r="A5" s="4" t="s">
        <v>627</v>
      </c>
      <c r="C5" s="7" t="n">
        <v>176400000</v>
      </c>
    </row>
    <row r="6" spans="1:3">
      <c r="A6" s="4" t="s">
        <v>628</v>
      </c>
      <c r="C6" s="10" t="n">
        <v>3.5</v>
      </c>
    </row>
    <row r="7" spans="1:3">
      <c r="A7" s="4" t="s">
        <v>629</v>
      </c>
      <c r="C7" s="5" t="n">
        <v>2</v>
      </c>
    </row>
    <row r="8" spans="1:3">
      <c r="A8" s="4" t="s">
        <v>604</v>
      </c>
      <c r="B8" s="7" t="n">
        <v>25000000</v>
      </c>
      <c r="C8" s="7" t="n">
        <v>2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4</v>
      </c>
    </row>
    <row r="2" spans="1:3">
      <c r="A2" s="3" t="s">
        <v>631</v>
      </c>
    </row>
    <row r="3" spans="1:3">
      <c r="A3" s="4" t="s">
        <v>538</v>
      </c>
      <c r="B3" s="7" t="n">
        <v>34122</v>
      </c>
    </row>
    <row r="4" spans="1:3">
      <c r="A4" s="4" t="s">
        <v>539</v>
      </c>
      <c r="B4" s="5" t="n">
        <v>34122</v>
      </c>
    </row>
    <row r="5" spans="1:3">
      <c r="A5" s="4" t="s">
        <v>540</v>
      </c>
      <c r="B5" s="5" t="n">
        <v>37764</v>
      </c>
    </row>
    <row r="6" spans="1:3">
      <c r="A6" s="4" t="s">
        <v>541</v>
      </c>
      <c r="B6" s="5" t="n">
        <v>172515</v>
      </c>
    </row>
    <row r="7" spans="1:3">
      <c r="A7" s="4" t="s">
        <v>542</v>
      </c>
      <c r="B7" s="5" t="n">
        <v>4988</v>
      </c>
    </row>
    <row r="8" spans="1:3">
      <c r="A8" s="4" t="s">
        <v>632</v>
      </c>
      <c r="B8" s="5" t="n">
        <v>448529</v>
      </c>
    </row>
    <row r="9" spans="1:3">
      <c r="A9" s="4" t="s">
        <v>144</v>
      </c>
      <c r="B9" s="7" t="n">
        <v>732040</v>
      </c>
      <c r="C9" s="7" t="n">
        <v>7852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33</v>
      </c>
      <c r="B1" s="2" t="s">
        <v>1</v>
      </c>
    </row>
    <row r="2" spans="1:4">
      <c r="B2" s="2" t="s">
        <v>2</v>
      </c>
      <c r="C2" s="2" t="s">
        <v>64</v>
      </c>
      <c r="D2" s="2" t="s">
        <v>634</v>
      </c>
    </row>
    <row r="3" spans="1:4">
      <c r="A3" s="4" t="s">
        <v>635</v>
      </c>
    </row>
    <row r="4" spans="1:4">
      <c r="A4" s="3" t="s">
        <v>636</v>
      </c>
    </row>
    <row r="5" spans="1:4">
      <c r="A5" s="4" t="s">
        <v>637</v>
      </c>
      <c r="B5" s="6" t="n">
        <v>339.8</v>
      </c>
      <c r="C5" s="7" t="n">
        <v>384</v>
      </c>
    </row>
    <row r="6" spans="1:4">
      <c r="A6" s="4" t="s">
        <v>638</v>
      </c>
    </row>
    <row r="7" spans="1:4">
      <c r="A7" s="3" t="s">
        <v>636</v>
      </c>
    </row>
    <row r="8" spans="1:4">
      <c r="A8" s="4" t="s">
        <v>639</v>
      </c>
      <c r="D8" s="4" t="s">
        <v>640</v>
      </c>
    </row>
    <row r="9" spans="1:4">
      <c r="A9" s="4" t="s">
        <v>641</v>
      </c>
      <c r="B9" s="4" t="s">
        <v>642</v>
      </c>
    </row>
    <row r="10" spans="1:4">
      <c r="A10" s="4" t="s">
        <v>643</v>
      </c>
    </row>
    <row r="11" spans="1:4">
      <c r="A11" s="3" t="s">
        <v>636</v>
      </c>
    </row>
    <row r="12" spans="1:4">
      <c r="A12" s="4" t="s">
        <v>644</v>
      </c>
      <c r="B12" s="6" t="n">
        <v>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4</v>
      </c>
    </row>
    <row r="2" spans="1:3">
      <c r="A2" s="3" t="s">
        <v>646</v>
      </c>
    </row>
    <row r="3" spans="1:3">
      <c r="A3" s="4" t="s">
        <v>647</v>
      </c>
      <c r="B3" s="7" t="n">
        <v>1252</v>
      </c>
      <c r="C3" s="7" t="n">
        <v>8323</v>
      </c>
    </row>
    <row r="4" spans="1:3">
      <c r="A4" s="4" t="s">
        <v>648</v>
      </c>
    </row>
    <row r="5" spans="1:3">
      <c r="A5" s="3" t="s">
        <v>646</v>
      </c>
    </row>
    <row r="6" spans="1:3">
      <c r="A6" s="4" t="s">
        <v>647</v>
      </c>
      <c r="B6" s="5" t="n">
        <v>2634</v>
      </c>
      <c r="C6" s="5" t="n">
        <v>13253</v>
      </c>
    </row>
    <row r="7" spans="1:3">
      <c r="A7" s="4" t="s">
        <v>649</v>
      </c>
    </row>
    <row r="8" spans="1:3">
      <c r="A8" s="3" t="s">
        <v>646</v>
      </c>
    </row>
    <row r="9" spans="1:3">
      <c r="A9" s="4" t="s">
        <v>647</v>
      </c>
      <c r="B9" s="5" t="n">
        <v>1382</v>
      </c>
      <c r="C9" s="5" t="n">
        <v>4930</v>
      </c>
    </row>
    <row r="10" spans="1:3">
      <c r="A10" s="4" t="s">
        <v>650</v>
      </c>
    </row>
    <row r="11" spans="1:3">
      <c r="A11" s="3" t="s">
        <v>646</v>
      </c>
    </row>
    <row r="12" spans="1:3">
      <c r="A12" s="4" t="s">
        <v>647</v>
      </c>
      <c r="B12" s="7" t="n">
        <v>1252</v>
      </c>
      <c r="C12" s="7" t="n">
        <v>83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4</v>
      </c>
      <c r="D2" s="2" t="s">
        <v>114</v>
      </c>
    </row>
    <row r="3" spans="1:4">
      <c r="A3" s="3" t="s">
        <v>652</v>
      </c>
    </row>
    <row r="4" spans="1:4">
      <c r="A4" s="4" t="s">
        <v>653</v>
      </c>
      <c r="B4" s="7" t="n">
        <v>-4973</v>
      </c>
    </row>
    <row r="5" spans="1:4">
      <c r="A5" s="4" t="s">
        <v>654</v>
      </c>
      <c r="B5" s="5" t="n">
        <v>1630</v>
      </c>
    </row>
    <row r="6" spans="1:4">
      <c r="A6" s="4" t="s">
        <v>655</v>
      </c>
      <c r="B6" s="5" t="n">
        <v>1017</v>
      </c>
    </row>
    <row r="7" spans="1:4">
      <c r="A7" s="4" t="s">
        <v>656</v>
      </c>
      <c r="B7" s="5" t="n">
        <v>2647</v>
      </c>
    </row>
    <row r="8" spans="1:4">
      <c r="A8" s="4" t="s">
        <v>657</v>
      </c>
      <c r="B8" s="5" t="n">
        <v>-2326</v>
      </c>
      <c r="C8" s="7" t="n">
        <v>-4973</v>
      </c>
    </row>
    <row r="9" spans="1:4">
      <c r="A9" s="3" t="s">
        <v>658</v>
      </c>
    </row>
    <row r="10" spans="1:4">
      <c r="A10" s="4" t="s">
        <v>653</v>
      </c>
      <c r="B10" s="5" t="n">
        <v>8280</v>
      </c>
    </row>
    <row r="11" spans="1:4">
      <c r="A11" s="4" t="s">
        <v>654</v>
      </c>
      <c r="B11" s="5" t="n">
        <v>-4910</v>
      </c>
    </row>
    <row r="12" spans="1:4">
      <c r="A12" s="4" t="s">
        <v>655</v>
      </c>
      <c r="B12" s="5" t="n">
        <v>-3062</v>
      </c>
    </row>
    <row r="13" spans="1:4">
      <c r="A13" s="4" t="s">
        <v>656</v>
      </c>
      <c r="B13" s="5" t="n">
        <v>-7972</v>
      </c>
      <c r="C13" s="5" t="n">
        <v>50</v>
      </c>
      <c r="D13" s="7" t="n">
        <v>1442</v>
      </c>
    </row>
    <row r="14" spans="1:4">
      <c r="A14" s="4" t="s">
        <v>657</v>
      </c>
      <c r="B14" s="5" t="n">
        <v>308</v>
      </c>
      <c r="C14" s="5" t="n">
        <v>8280</v>
      </c>
    </row>
    <row r="15" spans="1:4">
      <c r="A15" s="4" t="s">
        <v>659</v>
      </c>
    </row>
    <row r="16" spans="1:4">
      <c r="A16" s="3" t="s">
        <v>660</v>
      </c>
    </row>
    <row r="17" spans="1:4">
      <c r="A17" s="4" t="s">
        <v>653</v>
      </c>
      <c r="B17" s="5" t="n">
        <v>13253</v>
      </c>
    </row>
    <row r="18" spans="1:4">
      <c r="A18" s="4" t="s">
        <v>654</v>
      </c>
      <c r="B18" s="5" t="n">
        <v>-6540</v>
      </c>
    </row>
    <row r="19" spans="1:4">
      <c r="A19" s="4" t="s">
        <v>655</v>
      </c>
      <c r="B19" s="5" t="n">
        <v>-4079</v>
      </c>
    </row>
    <row r="20" spans="1:4">
      <c r="A20" s="4" t="s">
        <v>656</v>
      </c>
      <c r="B20" s="5" t="n">
        <v>-10619</v>
      </c>
    </row>
    <row r="21" spans="1:4">
      <c r="A21" s="4" t="s">
        <v>657</v>
      </c>
      <c r="B21" s="7" t="n">
        <v>2634</v>
      </c>
      <c r="C21" s="7" t="n">
        <v>132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1</v>
      </c>
      <c r="B1" s="2" t="s">
        <v>1</v>
      </c>
    </row>
    <row r="2" spans="1:4">
      <c r="B2" s="2" t="s">
        <v>2</v>
      </c>
      <c r="C2" s="2" t="s">
        <v>428</v>
      </c>
      <c r="D2" s="2" t="s">
        <v>64</v>
      </c>
    </row>
    <row r="3" spans="1:4">
      <c r="A3" s="3" t="s">
        <v>662</v>
      </c>
    </row>
    <row r="4" spans="1:4">
      <c r="A4" s="4" t="s">
        <v>663</v>
      </c>
      <c r="B4" s="7" t="n">
        <v>9500000</v>
      </c>
    </row>
    <row r="5" spans="1:4">
      <c r="A5" s="4" t="s">
        <v>664</v>
      </c>
      <c r="B5" s="5" t="n">
        <v>2700000</v>
      </c>
    </row>
    <row r="6" spans="1:4">
      <c r="A6" s="4" t="s">
        <v>665</v>
      </c>
      <c r="B6" s="5" t="n">
        <v>10071000</v>
      </c>
      <c r="C6" s="7" t="n">
        <v>10100000</v>
      </c>
      <c r="D6" s="7" t="n">
        <v>12612000</v>
      </c>
    </row>
    <row r="7" spans="1:4">
      <c r="A7" s="4" t="s">
        <v>666</v>
      </c>
      <c r="B7" s="5" t="n">
        <v>0</v>
      </c>
      <c r="D7" s="7" t="n">
        <v>0</v>
      </c>
    </row>
    <row r="8" spans="1:4">
      <c r="A8" s="4" t="s">
        <v>667</v>
      </c>
    </row>
    <row r="9" spans="1:4">
      <c r="A9" s="3" t="s">
        <v>662</v>
      </c>
    </row>
    <row r="10" spans="1:4">
      <c r="A10" s="4" t="s">
        <v>668</v>
      </c>
      <c r="B10" s="5" t="n">
        <v>46200000</v>
      </c>
    </row>
    <row r="11" spans="1:4">
      <c r="A11" s="4" t="s">
        <v>669</v>
      </c>
    </row>
    <row r="12" spans="1:4">
      <c r="A12" s="3" t="s">
        <v>662</v>
      </c>
    </row>
    <row r="13" spans="1:4">
      <c r="A13" s="4" t="s">
        <v>668</v>
      </c>
      <c r="B13" s="7" t="n">
        <v>19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4</v>
      </c>
      <c r="D2" s="2" t="s">
        <v>114</v>
      </c>
    </row>
    <row r="3" spans="1:4">
      <c r="A3" s="3" t="s">
        <v>178</v>
      </c>
    </row>
    <row r="4" spans="1:4">
      <c r="A4" s="4" t="s">
        <v>128</v>
      </c>
      <c r="B4" s="7" t="n">
        <v>54935</v>
      </c>
      <c r="C4" s="7" t="n">
        <v>46595</v>
      </c>
      <c r="D4" s="7" t="n">
        <v>66390</v>
      </c>
    </row>
    <row r="5" spans="1:4">
      <c r="A5" s="3" t="s">
        <v>179</v>
      </c>
    </row>
    <row r="6" spans="1:4">
      <c r="A6" s="4" t="s">
        <v>180</v>
      </c>
      <c r="B6" s="5" t="n">
        <v>139543</v>
      </c>
      <c r="C6" s="5" t="n">
        <v>142111</v>
      </c>
      <c r="D6" s="5" t="n">
        <v>151063</v>
      </c>
    </row>
    <row r="7" spans="1:4">
      <c r="A7" s="4" t="s">
        <v>181</v>
      </c>
      <c r="B7" s="5" t="n">
        <v>20535</v>
      </c>
      <c r="C7" s="5" t="n">
        <v>24294</v>
      </c>
      <c r="D7" s="5" t="n">
        <v>25944</v>
      </c>
    </row>
    <row r="8" spans="1:4">
      <c r="A8" s="4" t="s">
        <v>182</v>
      </c>
      <c r="B8" s="5" t="n">
        <v>1478</v>
      </c>
      <c r="C8" s="5" t="n">
        <v>1045</v>
      </c>
      <c r="D8" s="5" t="n">
        <v>761</v>
      </c>
    </row>
    <row r="9" spans="1:4">
      <c r="A9" s="4" t="s">
        <v>183</v>
      </c>
      <c r="B9" s="5" t="n">
        <v>1743</v>
      </c>
      <c r="C9" s="5" t="n">
        <v>1983</v>
      </c>
      <c r="D9" s="5" t="n">
        <v>2179</v>
      </c>
    </row>
    <row r="10" spans="1:4">
      <c r="A10" s="4" t="s">
        <v>184</v>
      </c>
      <c r="B10" s="5" t="n">
        <v>3817</v>
      </c>
      <c r="C10" s="5" t="n">
        <v>4959</v>
      </c>
      <c r="D10" s="5" t="n">
        <v>3580</v>
      </c>
    </row>
    <row r="11" spans="1:4">
      <c r="A11" s="4" t="s">
        <v>89</v>
      </c>
      <c r="B11" s="5" t="n">
        <v>11644</v>
      </c>
      <c r="C11" s="5" t="n">
        <v>6208</v>
      </c>
      <c r="D11" s="5" t="n">
        <v>-54055</v>
      </c>
    </row>
    <row r="12" spans="1:4">
      <c r="A12" s="4" t="s">
        <v>185</v>
      </c>
      <c r="B12" s="5" t="n">
        <v>-4769</v>
      </c>
      <c r="C12" s="5" t="n">
        <v>-3113</v>
      </c>
      <c r="D12" s="5" t="n">
        <v>-3458</v>
      </c>
    </row>
    <row r="13" spans="1:4">
      <c r="A13" s="4" t="s">
        <v>186</v>
      </c>
      <c r="B13" s="5" t="n">
        <v>3280</v>
      </c>
      <c r="C13" s="5" t="n">
        <v>3666</v>
      </c>
      <c r="D13" s="5" t="n">
        <v>4741</v>
      </c>
    </row>
    <row r="14" spans="1:4">
      <c r="A14" s="3" t="s">
        <v>187</v>
      </c>
    </row>
    <row r="15" spans="1:4">
      <c r="A15" s="4" t="s">
        <v>188</v>
      </c>
      <c r="B15" s="5" t="n">
        <v>-7664</v>
      </c>
      <c r="C15" s="5" t="n">
        <v>239</v>
      </c>
      <c r="D15" s="5" t="n">
        <v>16451</v>
      </c>
    </row>
    <row r="16" spans="1:4">
      <c r="A16" s="4" t="s">
        <v>189</v>
      </c>
      <c r="B16" s="5" t="n">
        <v>-463</v>
      </c>
      <c r="C16" s="5" t="n">
        <v>439</v>
      </c>
      <c r="D16" s="5" t="n">
        <v>33339</v>
      </c>
    </row>
    <row r="17" spans="1:4">
      <c r="A17" s="4" t="s">
        <v>190</v>
      </c>
      <c r="B17" s="5" t="n">
        <v>-5024</v>
      </c>
      <c r="C17" s="5" t="n">
        <v>12029</v>
      </c>
      <c r="D17" s="5" t="n">
        <v>-19138</v>
      </c>
    </row>
    <row r="18" spans="1:4">
      <c r="A18" s="4" t="s">
        <v>76</v>
      </c>
      <c r="B18" s="5" t="n">
        <v>51578</v>
      </c>
      <c r="C18" s="5" t="n">
        <v>0</v>
      </c>
      <c r="D18" s="5" t="n">
        <v>0</v>
      </c>
    </row>
    <row r="19" spans="1:4">
      <c r="A19" s="4" t="s">
        <v>191</v>
      </c>
      <c r="B19" s="5" t="n">
        <v>38827</v>
      </c>
      <c r="C19" s="5" t="n">
        <v>37763</v>
      </c>
      <c r="D19" s="5" t="n">
        <v>36056</v>
      </c>
    </row>
    <row r="20" spans="1:4">
      <c r="A20" s="4" t="s">
        <v>192</v>
      </c>
      <c r="B20" s="5" t="n">
        <v>-18499</v>
      </c>
      <c r="C20" s="5" t="n">
        <v>-16246</v>
      </c>
      <c r="D20" s="5" t="n">
        <v>1439</v>
      </c>
    </row>
    <row r="21" spans="1:4">
      <c r="A21" s="4" t="s">
        <v>81</v>
      </c>
      <c r="B21" s="5" t="n">
        <v>12821</v>
      </c>
      <c r="C21" s="5" t="n">
        <v>-1377</v>
      </c>
      <c r="D21" s="5" t="n">
        <v>-36725</v>
      </c>
    </row>
    <row r="22" spans="1:4">
      <c r="A22" s="4" t="s">
        <v>193</v>
      </c>
      <c r="B22" s="5" t="n">
        <v>-46746</v>
      </c>
      <c r="C22" s="5" t="n">
        <v>0</v>
      </c>
      <c r="D22" s="5" t="n">
        <v>0</v>
      </c>
    </row>
    <row r="23" spans="1:4">
      <c r="A23" s="4" t="s">
        <v>90</v>
      </c>
      <c r="B23" s="5" t="n">
        <v>0</v>
      </c>
      <c r="C23" s="5" t="n">
        <v>4723</v>
      </c>
      <c r="D23" s="5" t="n">
        <v>327</v>
      </c>
    </row>
    <row r="24" spans="1:4">
      <c r="A24" s="4" t="s">
        <v>194</v>
      </c>
      <c r="B24" s="5" t="n">
        <v>2109</v>
      </c>
      <c r="C24" s="5" t="n">
        <v>329</v>
      </c>
      <c r="D24" s="5" t="n">
        <v>-5964</v>
      </c>
    </row>
    <row r="25" spans="1:4">
      <c r="A25" s="4" t="s">
        <v>195</v>
      </c>
      <c r="B25" s="5" t="n">
        <v>259145</v>
      </c>
      <c r="C25" s="5" t="n">
        <v>265647</v>
      </c>
      <c r="D25" s="5" t="n">
        <v>222930</v>
      </c>
    </row>
    <row r="26" spans="1:4">
      <c r="A26" s="3" t="s">
        <v>196</v>
      </c>
    </row>
    <row r="27" spans="1:4">
      <c r="A27" s="4" t="s">
        <v>197</v>
      </c>
      <c r="B27" s="5" t="n">
        <v>-138792</v>
      </c>
      <c r="C27" s="5" t="n">
        <v>-136641</v>
      </c>
      <c r="D27" s="5" t="n">
        <v>-146489</v>
      </c>
    </row>
    <row r="28" spans="1:4">
      <c r="A28" s="4" t="s">
        <v>198</v>
      </c>
      <c r="B28" s="5" t="n">
        <v>-10000</v>
      </c>
      <c r="C28" s="5" t="n">
        <v>-52000</v>
      </c>
      <c r="D28" s="5" t="n">
        <v>-6000</v>
      </c>
    </row>
    <row r="29" spans="1:4">
      <c r="A29" s="4" t="s">
        <v>199</v>
      </c>
      <c r="B29" s="5" t="n">
        <v>-16742</v>
      </c>
      <c r="C29" s="5" t="n">
        <v>0</v>
      </c>
      <c r="D29" s="5" t="n">
        <v>0</v>
      </c>
    </row>
    <row r="30" spans="1:4">
      <c r="A30" s="4" t="s">
        <v>200</v>
      </c>
      <c r="B30" s="5" t="n">
        <v>200</v>
      </c>
      <c r="C30" s="5" t="n">
        <v>841</v>
      </c>
      <c r="D30" s="5" t="n">
        <v>994</v>
      </c>
    </row>
    <row r="31" spans="1:4">
      <c r="A31" s="4" t="s">
        <v>201</v>
      </c>
      <c r="B31" s="5" t="n">
        <v>-165334</v>
      </c>
      <c r="C31" s="5" t="n">
        <v>-187800</v>
      </c>
      <c r="D31" s="5" t="n">
        <v>-151495</v>
      </c>
    </row>
    <row r="32" spans="1:4">
      <c r="A32" s="3" t="s">
        <v>202</v>
      </c>
    </row>
    <row r="33" spans="1:4">
      <c r="A33" s="4" t="s">
        <v>203</v>
      </c>
      <c r="B33" s="5" t="n">
        <v>-53197</v>
      </c>
      <c r="C33" s="5" t="n">
        <v>-51264</v>
      </c>
      <c r="D33" s="5" t="n">
        <v>-36375</v>
      </c>
    </row>
    <row r="34" spans="1:4">
      <c r="A34" s="4" t="s">
        <v>204</v>
      </c>
      <c r="B34" s="5" t="n">
        <v>-13943</v>
      </c>
      <c r="C34" s="5" t="n">
        <v>-12866</v>
      </c>
      <c r="D34" s="5" t="n">
        <v>-12257</v>
      </c>
    </row>
    <row r="35" spans="1:4">
      <c r="A35" s="4" t="s">
        <v>205</v>
      </c>
      <c r="B35" s="5" t="n">
        <v>-7231</v>
      </c>
      <c r="C35" s="5" t="n">
        <v>0</v>
      </c>
      <c r="D35" s="5" t="n">
        <v>0</v>
      </c>
    </row>
    <row r="36" spans="1:4">
      <c r="A36" s="4" t="s">
        <v>206</v>
      </c>
      <c r="B36" s="5" t="n">
        <v>0</v>
      </c>
      <c r="C36" s="5" t="n">
        <v>15000</v>
      </c>
    </row>
    <row r="37" spans="1:4">
      <c r="A37" s="4" t="s">
        <v>207</v>
      </c>
      <c r="D37" s="5" t="n">
        <v>25000</v>
      </c>
    </row>
    <row r="38" spans="1:4">
      <c r="A38" s="4" t="s">
        <v>208</v>
      </c>
      <c r="B38" s="5" t="n">
        <v>0</v>
      </c>
      <c r="C38" s="5" t="n">
        <v>-15000</v>
      </c>
      <c r="D38" s="5" t="n">
        <v>0</v>
      </c>
    </row>
    <row r="39" spans="1:4">
      <c r="A39" s="4" t="s">
        <v>209</v>
      </c>
      <c r="B39" s="5" t="n">
        <v>-2911</v>
      </c>
      <c r="C39" s="5" t="n">
        <v>-3245</v>
      </c>
      <c r="D39" s="5" t="n">
        <v>-5411</v>
      </c>
    </row>
    <row r="40" spans="1:4">
      <c r="A40" s="4" t="s">
        <v>210</v>
      </c>
      <c r="B40" s="5" t="n">
        <v>0</v>
      </c>
      <c r="C40" s="5" t="n">
        <v>-3971</v>
      </c>
      <c r="D40" s="5" t="n">
        <v>0</v>
      </c>
    </row>
    <row r="41" spans="1:4">
      <c r="A41" s="4" t="s">
        <v>211</v>
      </c>
      <c r="B41" s="5" t="n">
        <v>36</v>
      </c>
      <c r="C41" s="5" t="n">
        <v>0</v>
      </c>
      <c r="D41" s="5" t="n">
        <v>0</v>
      </c>
    </row>
    <row r="42" spans="1:4">
      <c r="A42" s="4" t="s">
        <v>212</v>
      </c>
      <c r="B42" s="5" t="n">
        <v>-77246</v>
      </c>
      <c r="C42" s="5" t="n">
        <v>-71346</v>
      </c>
      <c r="D42" s="5" t="n">
        <v>-29043</v>
      </c>
    </row>
    <row r="43" spans="1:4">
      <c r="A43" s="4" t="s">
        <v>213</v>
      </c>
      <c r="B43" s="5" t="n">
        <v>16565</v>
      </c>
      <c r="C43" s="5" t="n">
        <v>6501</v>
      </c>
      <c r="D43" s="5" t="n">
        <v>42392</v>
      </c>
    </row>
    <row r="44" spans="1:4">
      <c r="A44" s="4" t="s">
        <v>214</v>
      </c>
      <c r="B44" s="5" t="n">
        <v>85086</v>
      </c>
      <c r="C44" s="5" t="n">
        <v>78585</v>
      </c>
      <c r="D44" s="5" t="n">
        <v>36193</v>
      </c>
    </row>
    <row r="45" spans="1:4">
      <c r="A45" s="4" t="s">
        <v>215</v>
      </c>
      <c r="B45" s="7" t="n">
        <v>101651</v>
      </c>
      <c r="C45" s="7" t="n">
        <v>85086</v>
      </c>
      <c r="D45" s="7" t="n">
        <v>785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4</v>
      </c>
      <c r="D2" s="2" t="s">
        <v>114</v>
      </c>
    </row>
    <row r="3" spans="1:4">
      <c r="A3" s="3" t="s">
        <v>671</v>
      </c>
    </row>
    <row r="4" spans="1:4">
      <c r="A4" s="4" t="s">
        <v>672</v>
      </c>
      <c r="B4" s="7" t="n">
        <v>-1205</v>
      </c>
      <c r="C4" s="7" t="n">
        <v>2875</v>
      </c>
      <c r="D4" s="7" t="n">
        <v>1552</v>
      </c>
    </row>
    <row r="5" spans="1:4">
      <c r="A5" s="4" t="s">
        <v>673</v>
      </c>
      <c r="B5" s="5" t="n">
        <v>5665</v>
      </c>
      <c r="C5" s="5" t="n">
        <v>6434</v>
      </c>
      <c r="D5" s="5" t="n">
        <v>-630</v>
      </c>
    </row>
    <row r="6" spans="1:4">
      <c r="A6" s="4" t="s">
        <v>674</v>
      </c>
      <c r="B6" s="5" t="n">
        <v>4460</v>
      </c>
      <c r="C6" s="5" t="n">
        <v>9309</v>
      </c>
      <c r="D6" s="5" t="n">
        <v>922</v>
      </c>
    </row>
    <row r="7" spans="1:4">
      <c r="A7" s="3" t="s">
        <v>675</v>
      </c>
    </row>
    <row r="8" spans="1:4">
      <c r="A8" s="4" t="s">
        <v>672</v>
      </c>
      <c r="B8" s="5" t="n">
        <v>12183</v>
      </c>
      <c r="C8" s="5" t="n">
        <v>6708</v>
      </c>
      <c r="D8" s="5" t="n">
        <v>-52886</v>
      </c>
    </row>
    <row r="9" spans="1:4">
      <c r="A9" s="4" t="s">
        <v>673</v>
      </c>
      <c r="B9" s="5" t="n">
        <v>-539</v>
      </c>
      <c r="C9" s="5" t="n">
        <v>-500</v>
      </c>
      <c r="D9" s="5" t="n">
        <v>-1169</v>
      </c>
    </row>
    <row r="10" spans="1:4">
      <c r="A10" s="4" t="s">
        <v>676</v>
      </c>
      <c r="B10" s="5" t="n">
        <v>11644</v>
      </c>
      <c r="C10" s="5" t="n">
        <v>6208</v>
      </c>
      <c r="D10" s="5" t="n">
        <v>-54055</v>
      </c>
    </row>
    <row r="11" spans="1:4">
      <c r="A11" s="4" t="s">
        <v>127</v>
      </c>
      <c r="B11" s="7" t="n">
        <v>16104</v>
      </c>
      <c r="C11" s="7" t="n">
        <v>15517</v>
      </c>
      <c r="D11" s="7" t="n">
        <v>-53133</v>
      </c>
    </row>
    <row r="12" spans="1:4">
      <c r="A12" s="4" t="s">
        <v>677</v>
      </c>
      <c r="B12" s="4" t="s">
        <v>678</v>
      </c>
      <c r="C12" s="4" t="s">
        <v>4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4</v>
      </c>
      <c r="D2" s="2" t="s">
        <v>114</v>
      </c>
    </row>
    <row r="3" spans="1:4">
      <c r="A3" s="3" t="s">
        <v>680</v>
      </c>
    </row>
    <row r="4" spans="1:4">
      <c r="A4" s="4" t="s">
        <v>681</v>
      </c>
      <c r="B4" s="7" t="n">
        <v>14918</v>
      </c>
      <c r="C4" s="7" t="n">
        <v>13044</v>
      </c>
      <c r="D4" s="7" t="n">
        <v>4640</v>
      </c>
    </row>
    <row r="5" spans="1:4">
      <c r="A5" s="4" t="s">
        <v>682</v>
      </c>
      <c r="B5" s="5" t="n">
        <v>4709</v>
      </c>
      <c r="C5" s="5" t="n">
        <v>4748</v>
      </c>
      <c r="D5" s="5" t="n">
        <v>-1129</v>
      </c>
    </row>
    <row r="6" spans="1:4">
      <c r="A6" s="4" t="s">
        <v>683</v>
      </c>
      <c r="B6" s="5" t="n">
        <v>0</v>
      </c>
      <c r="C6" s="5" t="n">
        <v>-760</v>
      </c>
      <c r="D6" s="5" t="n">
        <v>-53449</v>
      </c>
    </row>
    <row r="7" spans="1:4">
      <c r="A7" s="4" t="s">
        <v>684</v>
      </c>
      <c r="B7" s="5" t="n">
        <v>-3523</v>
      </c>
      <c r="C7" s="5" t="n">
        <v>-1515</v>
      </c>
      <c r="D7" s="5" t="n">
        <v>-3195</v>
      </c>
    </row>
    <row r="8" spans="1:4">
      <c r="A8" s="4" t="s">
        <v>127</v>
      </c>
      <c r="B8" s="7" t="n">
        <v>16104</v>
      </c>
      <c r="C8" s="7" t="n">
        <v>15517</v>
      </c>
      <c r="D8" s="7" t="n">
        <v>-531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428</v>
      </c>
      <c r="D1" s="2" t="s">
        <v>64</v>
      </c>
    </row>
    <row r="2" spans="1:4">
      <c r="A2" s="3" t="s">
        <v>686</v>
      </c>
    </row>
    <row r="3" spans="1:4">
      <c r="A3" s="4" t="s">
        <v>236</v>
      </c>
      <c r="B3" s="7" t="n">
        <v>106564</v>
      </c>
      <c r="D3" s="7" t="n">
        <v>0</v>
      </c>
    </row>
    <row r="4" spans="1:4">
      <c r="A4" s="4" t="s">
        <v>91</v>
      </c>
      <c r="B4" s="5" t="n">
        <v>9957</v>
      </c>
      <c r="D4" s="5" t="n">
        <v>7797</v>
      </c>
    </row>
    <row r="5" spans="1:4">
      <c r="A5" s="4" t="s">
        <v>687</v>
      </c>
      <c r="B5" s="5" t="n">
        <v>10071</v>
      </c>
      <c r="C5" s="7" t="n">
        <v>10100</v>
      </c>
      <c r="D5" s="5" t="n">
        <v>12612</v>
      </c>
    </row>
    <row r="6" spans="1:4">
      <c r="A6" s="4" t="s">
        <v>688</v>
      </c>
      <c r="B6" s="5" t="n">
        <v>3161</v>
      </c>
      <c r="D6" s="5" t="n">
        <v>2873</v>
      </c>
    </row>
    <row r="7" spans="1:4">
      <c r="A7" s="4" t="s">
        <v>689</v>
      </c>
      <c r="B7" s="5" t="n">
        <v>1935</v>
      </c>
      <c r="D7" s="5" t="n">
        <v>6545</v>
      </c>
    </row>
    <row r="8" spans="1:4">
      <c r="A8" s="4" t="s">
        <v>125</v>
      </c>
      <c r="B8" s="5" t="n">
        <v>1408</v>
      </c>
      <c r="D8" s="5" t="n">
        <v>0</v>
      </c>
    </row>
    <row r="9" spans="1:4">
      <c r="A9" s="4" t="s">
        <v>690</v>
      </c>
      <c r="B9" s="5" t="n">
        <v>133096</v>
      </c>
      <c r="D9" s="5" t="n">
        <v>29827</v>
      </c>
    </row>
    <row r="10" spans="1:4">
      <c r="A10" s="4" t="s">
        <v>691</v>
      </c>
      <c r="B10" s="5" t="n">
        <v>0</v>
      </c>
      <c r="D10" s="5" t="n">
        <v>-862</v>
      </c>
    </row>
    <row r="11" spans="1:4">
      <c r="A11" s="4" t="s">
        <v>692</v>
      </c>
      <c r="B11" s="5" t="n">
        <v>133096</v>
      </c>
      <c r="D11" s="5" t="n">
        <v>28965</v>
      </c>
    </row>
    <row r="12" spans="1:4">
      <c r="A12" s="3" t="s">
        <v>693</v>
      </c>
    </row>
    <row r="13" spans="1:4">
      <c r="A13" s="4" t="s">
        <v>272</v>
      </c>
      <c r="B13" s="5" t="n">
        <v>110297</v>
      </c>
      <c r="D13" s="5" t="n">
        <v>99902</v>
      </c>
    </row>
    <row r="14" spans="1:4">
      <c r="A14" s="4" t="s">
        <v>236</v>
      </c>
      <c r="B14" s="5" t="n">
        <v>105475</v>
      </c>
      <c r="D14" s="5" t="n">
        <v>0</v>
      </c>
    </row>
    <row r="15" spans="1:4">
      <c r="A15" s="4" t="s">
        <v>694</v>
      </c>
      <c r="B15" s="5" t="n">
        <v>27201</v>
      </c>
      <c r="D15" s="5" t="n">
        <v>32727</v>
      </c>
    </row>
    <row r="16" spans="1:4">
      <c r="A16" s="4" t="s">
        <v>695</v>
      </c>
      <c r="B16" s="5" t="n">
        <v>26574</v>
      </c>
      <c r="D16" s="5" t="n">
        <v>23789</v>
      </c>
    </row>
    <row r="17" spans="1:4">
      <c r="A17" s="4" t="s">
        <v>696</v>
      </c>
      <c r="B17" s="5" t="n">
        <v>269547</v>
      </c>
      <c r="D17" s="5" t="n">
        <v>156418</v>
      </c>
    </row>
    <row r="18" spans="1:4">
      <c r="A18" s="4" t="s">
        <v>697</v>
      </c>
      <c r="B18" s="7" t="n">
        <v>136451</v>
      </c>
      <c r="D18" s="7" t="n">
        <v>1274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s>
  <sheetData>
    <row r="1" spans="1:4">
      <c r="A1" s="1" t="s">
        <v>698</v>
      </c>
      <c r="B1" s="2" t="s">
        <v>1</v>
      </c>
    </row>
    <row r="2" spans="1:4">
      <c r="B2" s="2" t="s">
        <v>699</v>
      </c>
      <c r="C2" s="2" t="s">
        <v>700</v>
      </c>
      <c r="D2" s="2" t="s">
        <v>701</v>
      </c>
    </row>
    <row r="3" spans="1:4">
      <c r="A3" s="3" t="s">
        <v>702</v>
      </c>
    </row>
    <row r="4" spans="1:4">
      <c r="A4" s="4" t="s">
        <v>703</v>
      </c>
      <c r="B4" s="5" t="n">
        <v>2</v>
      </c>
    </row>
    <row r="5" spans="1:4">
      <c r="A5" s="4" t="s">
        <v>704</v>
      </c>
      <c r="B5" s="6" t="n">
        <v>3.7</v>
      </c>
      <c r="C5" s="6" t="n">
        <v>2.7</v>
      </c>
    </row>
    <row r="6" spans="1:4">
      <c r="A6" s="4" t="s">
        <v>705</v>
      </c>
      <c r="B6" s="4" t="s">
        <v>706</v>
      </c>
    </row>
    <row r="7" spans="1:4">
      <c r="A7" s="4" t="s">
        <v>707</v>
      </c>
      <c r="B7" s="5" t="n">
        <v>110000</v>
      </c>
      <c r="C7" s="5" t="n">
        <v>110000</v>
      </c>
      <c r="D7" s="5" t="n">
        <v>110000</v>
      </c>
    </row>
    <row r="8" spans="1:4">
      <c r="A8" s="4" t="s">
        <v>708</v>
      </c>
    </row>
    <row r="9" spans="1:4">
      <c r="A9" s="3" t="s">
        <v>702</v>
      </c>
    </row>
    <row r="10" spans="1:4">
      <c r="A10" s="4" t="s">
        <v>709</v>
      </c>
      <c r="B10" s="5" t="n">
        <v>2880000</v>
      </c>
    </row>
    <row r="11" spans="1:4">
      <c r="A11" s="4" t="s">
        <v>710</v>
      </c>
    </row>
    <row r="12" spans="1:4">
      <c r="A12" s="3" t="s">
        <v>702</v>
      </c>
    </row>
    <row r="13" spans="1:4">
      <c r="A13" s="4" t="s">
        <v>711</v>
      </c>
      <c r="B13" s="5" t="n">
        <v>3000000</v>
      </c>
    </row>
    <row r="14" spans="1:4">
      <c r="A14" s="4" t="s">
        <v>712</v>
      </c>
    </row>
    <row r="15" spans="1:4">
      <c r="A15" s="3" t="s">
        <v>702</v>
      </c>
    </row>
    <row r="16" spans="1:4">
      <c r="A16" s="4" t="s">
        <v>713</v>
      </c>
      <c r="B16" s="4" t="s">
        <v>481</v>
      </c>
    </row>
    <row r="17" spans="1:4">
      <c r="A17" s="4" t="s">
        <v>714</v>
      </c>
    </row>
    <row r="18" spans="1:4">
      <c r="A18" s="3" t="s">
        <v>702</v>
      </c>
    </row>
    <row r="19" spans="1:4">
      <c r="A19" s="4" t="s">
        <v>713</v>
      </c>
      <c r="B19" s="4" t="s">
        <v>481</v>
      </c>
    </row>
    <row r="20" spans="1:4">
      <c r="A20" s="4" t="s">
        <v>715</v>
      </c>
    </row>
    <row r="21" spans="1:4">
      <c r="A21" s="3" t="s">
        <v>702</v>
      </c>
    </row>
    <row r="22" spans="1:4">
      <c r="A22" s="4" t="s">
        <v>716</v>
      </c>
      <c r="B22" s="4" t="s">
        <v>717</v>
      </c>
    </row>
    <row r="23" spans="1:4">
      <c r="A23" s="4" t="s">
        <v>718</v>
      </c>
    </row>
    <row r="24" spans="1:4">
      <c r="A24" s="3" t="s">
        <v>702</v>
      </c>
    </row>
    <row r="25" spans="1:4">
      <c r="A25" s="4" t="s">
        <v>716</v>
      </c>
      <c r="B25" s="4" t="s">
        <v>404</v>
      </c>
    </row>
    <row r="26" spans="1:4">
      <c r="A26" s="4" t="s">
        <v>719</v>
      </c>
    </row>
    <row r="27" spans="1:4">
      <c r="A27" s="3" t="s">
        <v>702</v>
      </c>
    </row>
    <row r="28" spans="1:4">
      <c r="A28" s="4" t="s">
        <v>716</v>
      </c>
      <c r="B28" s="4" t="s">
        <v>404</v>
      </c>
    </row>
    <row r="29" spans="1:4">
      <c r="A29" s="4" t="s">
        <v>720</v>
      </c>
    </row>
    <row r="30" spans="1:4">
      <c r="A30" s="3" t="s">
        <v>702</v>
      </c>
    </row>
    <row r="31" spans="1:4">
      <c r="A31" s="4" t="s">
        <v>716</v>
      </c>
      <c r="B31" s="4" t="s">
        <v>7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4</v>
      </c>
      <c r="D2" s="2" t="s">
        <v>114</v>
      </c>
    </row>
    <row r="3" spans="1:4">
      <c r="A3" s="3" t="s">
        <v>250</v>
      </c>
    </row>
    <row r="4" spans="1:4">
      <c r="A4" s="4" t="s">
        <v>722</v>
      </c>
      <c r="B4" s="7" t="n">
        <v>4182</v>
      </c>
      <c r="C4" s="7" t="n">
        <v>5367</v>
      </c>
      <c r="D4" s="7" t="n">
        <v>4184</v>
      </c>
    </row>
    <row r="5" spans="1:4">
      <c r="A5" s="4" t="s">
        <v>723</v>
      </c>
      <c r="B5" s="5" t="n">
        <v>365</v>
      </c>
      <c r="C5" s="5" t="n">
        <v>408</v>
      </c>
      <c r="D5" s="5" t="n">
        <v>604</v>
      </c>
    </row>
    <row r="6" spans="1:4">
      <c r="A6" s="4" t="s">
        <v>724</v>
      </c>
      <c r="B6" s="7" t="n">
        <v>3817</v>
      </c>
      <c r="C6" s="7" t="n">
        <v>4959</v>
      </c>
      <c r="D6" s="7" t="n">
        <v>35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68</v>
      </c>
      <c r="J1" s="2" t="s">
        <v>1</v>
      </c>
    </row>
    <row r="2" spans="1:12">
      <c r="B2" s="2" t="s">
        <v>2</v>
      </c>
      <c r="C2" s="2" t="s">
        <v>428</v>
      </c>
      <c r="D2" s="2" t="s">
        <v>4</v>
      </c>
      <c r="E2" s="2" t="s">
        <v>429</v>
      </c>
      <c r="F2" s="2" t="s">
        <v>64</v>
      </c>
      <c r="G2" s="2" t="s">
        <v>430</v>
      </c>
      <c r="H2" s="2" t="s">
        <v>431</v>
      </c>
      <c r="I2" s="2" t="s">
        <v>432</v>
      </c>
      <c r="J2" s="2" t="s">
        <v>2</v>
      </c>
      <c r="K2" s="2" t="s">
        <v>64</v>
      </c>
      <c r="L2" s="2" t="s">
        <v>114</v>
      </c>
    </row>
    <row r="3" spans="1:12">
      <c r="A3" s="3" t="s">
        <v>250</v>
      </c>
    </row>
    <row r="4" spans="1:12">
      <c r="A4" s="4" t="s">
        <v>726</v>
      </c>
      <c r="B4" s="7" t="n">
        <v>13521</v>
      </c>
      <c r="C4" s="7" t="n">
        <v>14354</v>
      </c>
      <c r="D4" s="7" t="n">
        <v>13150</v>
      </c>
      <c r="E4" s="7" t="n">
        <v>13910</v>
      </c>
      <c r="F4" s="7" t="n">
        <v>14852</v>
      </c>
      <c r="G4" s="7" t="n">
        <v>15534</v>
      </c>
      <c r="H4" s="7" t="n">
        <v>9626</v>
      </c>
      <c r="I4" s="7" t="n">
        <v>6583</v>
      </c>
      <c r="J4" s="7" t="n">
        <v>54935</v>
      </c>
      <c r="K4" s="7" t="n">
        <v>46595</v>
      </c>
      <c r="L4" s="7" t="n">
        <v>66390</v>
      </c>
    </row>
    <row r="5" spans="1:12">
      <c r="A5" s="4" t="s">
        <v>727</v>
      </c>
      <c r="J5" s="5" t="n">
        <v>49811</v>
      </c>
      <c r="K5" s="5" t="n">
        <v>49542</v>
      </c>
      <c r="L5" s="5" t="n">
        <v>49150</v>
      </c>
    </row>
    <row r="6" spans="1:12">
      <c r="A6" s="4" t="s">
        <v>133</v>
      </c>
      <c r="B6" s="8" t="n">
        <v>0.27</v>
      </c>
      <c r="C6" s="8" t="n">
        <v>0.29</v>
      </c>
      <c r="D6" s="8" t="n">
        <v>0.26</v>
      </c>
      <c r="E6" s="8" t="n">
        <v>0.28</v>
      </c>
      <c r="F6" s="8" t="n">
        <v>0.31</v>
      </c>
      <c r="G6" s="8" t="n">
        <v>0.31</v>
      </c>
      <c r="H6" s="8" t="n">
        <v>0.19</v>
      </c>
      <c r="I6" s="8" t="n">
        <v>0.13</v>
      </c>
      <c r="J6" s="8" t="n">
        <v>1.1</v>
      </c>
      <c r="K6" s="8" t="n">
        <v>0.9399999999999999</v>
      </c>
      <c r="L6" s="8" t="n">
        <v>1.35</v>
      </c>
    </row>
    <row r="7" spans="1:12">
      <c r="A7" s="4" t="s">
        <v>728</v>
      </c>
      <c r="J7" s="5" t="n">
        <v>290</v>
      </c>
      <c r="K7" s="5" t="n">
        <v>521</v>
      </c>
      <c r="L7" s="5" t="n">
        <v>876</v>
      </c>
    </row>
    <row r="8" spans="1:12">
      <c r="A8" s="4" t="s">
        <v>136</v>
      </c>
      <c r="J8" s="5" t="n">
        <v>50101</v>
      </c>
      <c r="K8" s="5" t="n">
        <v>50063</v>
      </c>
      <c r="L8" s="5" t="n">
        <v>50026</v>
      </c>
    </row>
    <row r="9" spans="1:12">
      <c r="A9" s="4" t="s">
        <v>134</v>
      </c>
      <c r="B9" s="8" t="n">
        <v>0.27</v>
      </c>
      <c r="C9" s="8" t="n">
        <v>0.29</v>
      </c>
      <c r="D9" s="8" t="n">
        <v>0.26</v>
      </c>
      <c r="E9" s="8" t="n">
        <v>0.28</v>
      </c>
      <c r="F9" s="8" t="n">
        <v>0.3</v>
      </c>
      <c r="G9" s="8" t="n">
        <v>0.31</v>
      </c>
      <c r="H9" s="8" t="n">
        <v>0.19</v>
      </c>
      <c r="I9" s="8" t="n">
        <v>0.13</v>
      </c>
      <c r="J9" s="8" t="n">
        <v>1.1</v>
      </c>
      <c r="K9" s="8" t="n">
        <v>0.93</v>
      </c>
      <c r="L9" s="8" t="n">
        <v>1.3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729</v>
      </c>
      <c r="B1" s="2" t="s">
        <v>537</v>
      </c>
    </row>
    <row r="2" spans="1:2">
      <c r="A2" s="4" t="s">
        <v>508</v>
      </c>
    </row>
    <row r="3" spans="1:2">
      <c r="A3" s="3" t="s">
        <v>730</v>
      </c>
    </row>
    <row r="4" spans="1:2">
      <c r="A4" s="4" t="s">
        <v>731</v>
      </c>
      <c r="B4" s="7" t="n">
        <v>10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368</v>
      </c>
      <c r="J1" s="2" t="s">
        <v>1</v>
      </c>
    </row>
    <row r="2" spans="1:12">
      <c r="B2" s="2" t="s">
        <v>2</v>
      </c>
      <c r="C2" s="2" t="s">
        <v>428</v>
      </c>
      <c r="D2" s="2" t="s">
        <v>4</v>
      </c>
      <c r="E2" s="2" t="s">
        <v>429</v>
      </c>
      <c r="F2" s="2" t="s">
        <v>64</v>
      </c>
      <c r="G2" s="2" t="s">
        <v>430</v>
      </c>
      <c r="H2" s="2" t="s">
        <v>431</v>
      </c>
      <c r="I2" s="2" t="s">
        <v>432</v>
      </c>
      <c r="J2" s="2" t="s">
        <v>2</v>
      </c>
      <c r="K2" s="2" t="s">
        <v>64</v>
      </c>
      <c r="L2" s="2" t="s">
        <v>114</v>
      </c>
    </row>
    <row r="3" spans="1:12">
      <c r="A3" s="3" t="s">
        <v>733</v>
      </c>
    </row>
    <row r="4" spans="1:12">
      <c r="A4" s="4" t="s">
        <v>116</v>
      </c>
      <c r="B4" s="7" t="n">
        <v>160997</v>
      </c>
      <c r="C4" s="7" t="n">
        <v>155152</v>
      </c>
      <c r="D4" s="7" t="n">
        <v>158914</v>
      </c>
      <c r="E4" s="7" t="n">
        <v>158843</v>
      </c>
      <c r="F4" s="7" t="n">
        <v>161484</v>
      </c>
      <c r="G4" s="7" t="n">
        <v>158731</v>
      </c>
      <c r="H4" s="7" t="n">
        <v>156501</v>
      </c>
      <c r="I4" s="7" t="n">
        <v>154138</v>
      </c>
      <c r="J4" s="7" t="n">
        <v>633906</v>
      </c>
      <c r="K4" s="7" t="n">
        <v>630854</v>
      </c>
      <c r="L4" s="7" t="n">
        <v>611991</v>
      </c>
    </row>
    <row r="5" spans="1:12">
      <c r="A5" s="3" t="s">
        <v>117</v>
      </c>
    </row>
    <row r="6" spans="1:12">
      <c r="A6" s="4" t="s">
        <v>118</v>
      </c>
      <c r="J6" s="5" t="n">
        <v>112540</v>
      </c>
      <c r="K6" s="5" t="n">
        <v>113222</v>
      </c>
      <c r="L6" s="5" t="n">
        <v>165937</v>
      </c>
    </row>
    <row r="7" spans="1:12">
      <c r="A7" s="4" t="s">
        <v>119</v>
      </c>
      <c r="J7" s="5" t="n">
        <v>0</v>
      </c>
      <c r="K7" s="5" t="n">
        <v>0</v>
      </c>
      <c r="L7" s="5" t="n">
        <v>11030</v>
      </c>
    </row>
    <row r="8" spans="1:12">
      <c r="A8" s="4" t="s">
        <v>120</v>
      </c>
      <c r="J8" s="5" t="n">
        <v>159653</v>
      </c>
      <c r="K8" s="5" t="n">
        <v>166405</v>
      </c>
      <c r="L8" s="5" t="n">
        <v>177007</v>
      </c>
    </row>
    <row r="9" spans="1:12">
      <c r="A9" s="4" t="s">
        <v>121</v>
      </c>
      <c r="J9" s="5" t="n">
        <v>536860</v>
      </c>
      <c r="K9" s="5" t="n">
        <v>537608</v>
      </c>
      <c r="L9" s="5" t="n">
        <v>565481</v>
      </c>
    </row>
    <row r="10" spans="1:12">
      <c r="A10" s="4" t="s">
        <v>122</v>
      </c>
      <c r="B10" s="7" t="n">
        <v>22880</v>
      </c>
      <c r="C10" s="7" t="n">
        <v>25359</v>
      </c>
      <c r="D10" s="7" t="n">
        <v>24020</v>
      </c>
      <c r="E10" s="7" t="n">
        <v>24787</v>
      </c>
      <c r="F10" s="7" t="n">
        <v>26994</v>
      </c>
      <c r="G10" s="7" t="n">
        <v>28329</v>
      </c>
      <c r="H10" s="7" t="n">
        <v>21169</v>
      </c>
      <c r="I10" s="7" t="n">
        <v>16754</v>
      </c>
      <c r="J10" s="5" t="n">
        <v>97046</v>
      </c>
      <c r="K10" s="5" t="n">
        <v>93246</v>
      </c>
      <c r="L10" s="5" t="n">
        <v>46510</v>
      </c>
    </row>
    <row r="11" spans="1:12">
      <c r="A11" s="4" t="s">
        <v>197</v>
      </c>
      <c r="J11" s="5" t="n">
        <v>138792</v>
      </c>
      <c r="K11" s="5" t="n">
        <v>136641</v>
      </c>
      <c r="L11" s="5" t="n">
        <v>146489</v>
      </c>
    </row>
    <row r="12" spans="1:12">
      <c r="A12" s="4" t="s">
        <v>380</v>
      </c>
    </row>
    <row r="13" spans="1:12">
      <c r="A13" s="3" t="s">
        <v>733</v>
      </c>
    </row>
    <row r="14" spans="1:12">
      <c r="A14" s="4" t="s">
        <v>116</v>
      </c>
      <c r="J14" s="5" t="n">
        <v>443390</v>
      </c>
      <c r="K14" s="5" t="n">
        <v>450459</v>
      </c>
      <c r="L14" s="5" t="n">
        <v>443049</v>
      </c>
    </row>
    <row r="15" spans="1:12">
      <c r="A15" s="3" t="s">
        <v>117</v>
      </c>
    </row>
    <row r="16" spans="1:12">
      <c r="A16" s="4" t="s">
        <v>122</v>
      </c>
      <c r="L16" s="5" t="n">
        <v>28532</v>
      </c>
    </row>
    <row r="17" spans="1:12">
      <c r="A17" s="4" t="s">
        <v>197</v>
      </c>
      <c r="J17" s="5" t="n">
        <v>71744</v>
      </c>
      <c r="K17" s="5" t="n">
        <v>80010</v>
      </c>
      <c r="L17" s="5" t="n">
        <v>81729</v>
      </c>
    </row>
    <row r="18" spans="1:12">
      <c r="A18" s="4" t="s">
        <v>402</v>
      </c>
    </row>
    <row r="19" spans="1:12">
      <c r="A19" s="3" t="s">
        <v>733</v>
      </c>
    </row>
    <row r="20" spans="1:12">
      <c r="A20" s="4" t="s">
        <v>116</v>
      </c>
      <c r="J20" s="5" t="n">
        <v>183552</v>
      </c>
      <c r="K20" s="5" t="n">
        <v>173215</v>
      </c>
      <c r="L20" s="5" t="n">
        <v>161862</v>
      </c>
    </row>
    <row r="21" spans="1:12">
      <c r="A21" s="3" t="s">
        <v>117</v>
      </c>
    </row>
    <row r="22" spans="1:12">
      <c r="A22" s="4" t="s">
        <v>122</v>
      </c>
      <c r="L22" s="5" t="n">
        <v>36811</v>
      </c>
    </row>
    <row r="23" spans="1:12">
      <c r="A23" s="4" t="s">
        <v>197</v>
      </c>
      <c r="J23" s="5" t="n">
        <v>60627</v>
      </c>
      <c r="K23" s="5" t="n">
        <v>43197</v>
      </c>
      <c r="L23" s="5" t="n">
        <v>57068</v>
      </c>
    </row>
    <row r="24" spans="1:12">
      <c r="A24" s="4" t="s">
        <v>734</v>
      </c>
    </row>
    <row r="25" spans="1:12">
      <c r="A25" s="3" t="s">
        <v>733</v>
      </c>
    </row>
    <row r="26" spans="1:12">
      <c r="A26" s="4" t="s">
        <v>116</v>
      </c>
      <c r="J26" s="5" t="n">
        <v>6964</v>
      </c>
      <c r="K26" s="5" t="n">
        <v>7180</v>
      </c>
      <c r="L26" s="5" t="n">
        <v>7080</v>
      </c>
    </row>
    <row r="27" spans="1:12">
      <c r="A27" s="3" t="s">
        <v>117</v>
      </c>
    </row>
    <row r="28" spans="1:12">
      <c r="A28" s="4" t="s">
        <v>122</v>
      </c>
      <c r="L28" s="5" t="n">
        <v>5607</v>
      </c>
    </row>
    <row r="29" spans="1:12">
      <c r="A29" s="4" t="s">
        <v>197</v>
      </c>
      <c r="J29" s="5" t="n">
        <v>921</v>
      </c>
      <c r="K29" s="5" t="n">
        <v>6145</v>
      </c>
      <c r="L29" s="5" t="n">
        <v>891</v>
      </c>
    </row>
    <row r="30" spans="1:12">
      <c r="A30" s="4" t="s">
        <v>735</v>
      </c>
    </row>
    <row r="31" spans="1:12">
      <c r="A31" s="3" t="s">
        <v>733</v>
      </c>
    </row>
    <row r="32" spans="1:12">
      <c r="A32" s="4" t="s">
        <v>116</v>
      </c>
      <c r="J32" s="5" t="n">
        <v>443390</v>
      </c>
      <c r="K32" s="5" t="n">
        <v>450459</v>
      </c>
      <c r="L32" s="5" t="n">
        <v>443049</v>
      </c>
    </row>
    <row r="33" spans="1:12">
      <c r="A33" s="3" t="s">
        <v>117</v>
      </c>
    </row>
    <row r="34" spans="1:12">
      <c r="A34" s="4" t="s">
        <v>118</v>
      </c>
      <c r="J34" s="5" t="n">
        <v>42225</v>
      </c>
      <c r="K34" s="5" t="n">
        <v>46760</v>
      </c>
      <c r="L34" s="5" t="n">
        <v>117561</v>
      </c>
    </row>
    <row r="35" spans="1:12">
      <c r="A35" s="4" t="s">
        <v>119</v>
      </c>
      <c r="L35" s="5" t="n">
        <v>10793</v>
      </c>
    </row>
    <row r="36" spans="1:12">
      <c r="A36" s="4" t="s">
        <v>120</v>
      </c>
      <c r="J36" s="5" t="n">
        <v>115731</v>
      </c>
      <c r="K36" s="5" t="n">
        <v>125067</v>
      </c>
      <c r="L36" s="5" t="n">
        <v>137725</v>
      </c>
    </row>
    <row r="37" spans="1:12">
      <c r="A37" s="4" t="s">
        <v>121</v>
      </c>
      <c r="J37" s="5" t="n">
        <v>354849</v>
      </c>
      <c r="K37" s="5" t="n">
        <v>362455</v>
      </c>
      <c r="L37" s="5" t="n">
        <v>414517</v>
      </c>
    </row>
    <row r="38" spans="1:12">
      <c r="A38" s="4" t="s">
        <v>122</v>
      </c>
      <c r="J38" s="5" t="n">
        <v>88541</v>
      </c>
      <c r="K38" s="5" t="n">
        <v>88004</v>
      </c>
    </row>
    <row r="39" spans="1:12">
      <c r="A39" s="4" t="s">
        <v>736</v>
      </c>
    </row>
    <row r="40" spans="1:12">
      <c r="A40" s="3" t="s">
        <v>733</v>
      </c>
    </row>
    <row r="41" spans="1:12">
      <c r="A41" s="4" t="s">
        <v>116</v>
      </c>
      <c r="J41" s="5" t="n">
        <v>193944</v>
      </c>
      <c r="K41" s="5" t="n">
        <v>183120</v>
      </c>
      <c r="L41" s="5" t="n">
        <v>173981</v>
      </c>
    </row>
    <row r="42" spans="1:12">
      <c r="A42" s="3" t="s">
        <v>117</v>
      </c>
    </row>
    <row r="43" spans="1:12">
      <c r="A43" s="4" t="s">
        <v>118</v>
      </c>
      <c r="J43" s="5" t="n">
        <v>32679</v>
      </c>
      <c r="K43" s="5" t="n">
        <v>27741</v>
      </c>
      <c r="L43" s="5" t="n">
        <v>26909</v>
      </c>
    </row>
    <row r="44" spans="1:12">
      <c r="A44" s="4" t="s">
        <v>119</v>
      </c>
      <c r="L44" s="5" t="n">
        <v>0</v>
      </c>
    </row>
    <row r="45" spans="1:12">
      <c r="A45" s="4" t="s">
        <v>120</v>
      </c>
      <c r="J45" s="5" t="n">
        <v>41304</v>
      </c>
      <c r="K45" s="5" t="n">
        <v>38317</v>
      </c>
      <c r="L45" s="5" t="n">
        <v>36797</v>
      </c>
    </row>
    <row r="46" spans="1:12">
      <c r="A46" s="4" t="s">
        <v>121</v>
      </c>
      <c r="J46" s="5" t="n">
        <v>151423</v>
      </c>
      <c r="K46" s="5" t="n">
        <v>141500</v>
      </c>
      <c r="L46" s="5" t="n">
        <v>137170</v>
      </c>
    </row>
    <row r="47" spans="1:12">
      <c r="A47" s="4" t="s">
        <v>122</v>
      </c>
      <c r="J47" s="5" t="n">
        <v>42521</v>
      </c>
      <c r="K47" s="5" t="n">
        <v>41620</v>
      </c>
    </row>
    <row r="48" spans="1:12">
      <c r="A48" s="4" t="s">
        <v>737</v>
      </c>
    </row>
    <row r="49" spans="1:12">
      <c r="A49" s="3" t="s">
        <v>733</v>
      </c>
    </row>
    <row r="50" spans="1:12">
      <c r="A50" s="4" t="s">
        <v>116</v>
      </c>
      <c r="J50" s="5" t="n">
        <v>12984</v>
      </c>
      <c r="K50" s="5" t="n">
        <v>12196</v>
      </c>
      <c r="L50" s="5" t="n">
        <v>12029</v>
      </c>
    </row>
    <row r="51" spans="1:12">
      <c r="A51" s="3" t="s">
        <v>117</v>
      </c>
    </row>
    <row r="52" spans="1:12">
      <c r="A52" s="4" t="s">
        <v>118</v>
      </c>
      <c r="J52" s="5" t="n">
        <v>1166</v>
      </c>
      <c r="K52" s="5" t="n">
        <v>778</v>
      </c>
      <c r="L52" s="5" t="n">
        <v>696</v>
      </c>
    </row>
    <row r="53" spans="1:12">
      <c r="A53" s="4" t="s">
        <v>119</v>
      </c>
      <c r="L53" s="5" t="n">
        <v>0</v>
      </c>
    </row>
    <row r="54" spans="1:12">
      <c r="A54" s="4" t="s">
        <v>120</v>
      </c>
      <c r="J54" s="5" t="n">
        <v>2025</v>
      </c>
      <c r="K54" s="5" t="n">
        <v>2454</v>
      </c>
      <c r="L54" s="5" t="n">
        <v>1885</v>
      </c>
    </row>
    <row r="55" spans="1:12">
      <c r="A55" s="4" t="s">
        <v>121</v>
      </c>
      <c r="J55" s="5" t="n">
        <v>7085</v>
      </c>
      <c r="K55" s="5" t="n">
        <v>7353</v>
      </c>
      <c r="L55" s="5" t="n">
        <v>6422</v>
      </c>
    </row>
    <row r="56" spans="1:12">
      <c r="A56" s="4" t="s">
        <v>122</v>
      </c>
      <c r="J56" s="5" t="n">
        <v>5899</v>
      </c>
      <c r="K56" s="5" t="n">
        <v>4843</v>
      </c>
    </row>
    <row r="57" spans="1:12">
      <c r="A57" s="4" t="s">
        <v>738</v>
      </c>
    </row>
    <row r="58" spans="1:12">
      <c r="A58" s="3" t="s">
        <v>733</v>
      </c>
    </row>
    <row r="59" spans="1:12">
      <c r="A59" s="4" t="s">
        <v>116</v>
      </c>
      <c r="J59" s="5" t="n">
        <v>-16412</v>
      </c>
      <c r="K59" s="5" t="n">
        <v>-14921</v>
      </c>
      <c r="L59" s="5" t="n">
        <v>-17068</v>
      </c>
    </row>
    <row r="60" spans="1:12">
      <c r="A60" s="4" t="s">
        <v>739</v>
      </c>
    </row>
    <row r="61" spans="1:12">
      <c r="A61" s="3" t="s">
        <v>733</v>
      </c>
    </row>
    <row r="62" spans="1:12">
      <c r="A62" s="4" t="s">
        <v>116</v>
      </c>
      <c r="J62" s="5" t="n">
        <v>0</v>
      </c>
      <c r="K62" s="5" t="n">
        <v>0</v>
      </c>
      <c r="L62" s="5" t="n">
        <v>0</v>
      </c>
    </row>
    <row r="63" spans="1:12">
      <c r="A63" s="4" t="s">
        <v>740</v>
      </c>
    </row>
    <row r="64" spans="1:12">
      <c r="A64" s="3" t="s">
        <v>733</v>
      </c>
    </row>
    <row r="65" spans="1:12">
      <c r="A65" s="4" t="s">
        <v>116</v>
      </c>
      <c r="J65" s="5" t="n">
        <v>10392</v>
      </c>
      <c r="K65" s="5" t="n">
        <v>9905</v>
      </c>
      <c r="L65" s="5" t="n">
        <v>12119</v>
      </c>
    </row>
    <row r="66" spans="1:12">
      <c r="A66" s="4" t="s">
        <v>741</v>
      </c>
    </row>
    <row r="67" spans="1:12">
      <c r="A67" s="3" t="s">
        <v>733</v>
      </c>
    </row>
    <row r="68" spans="1:12">
      <c r="A68" s="4" t="s">
        <v>116</v>
      </c>
      <c r="J68" s="5" t="n">
        <v>6020</v>
      </c>
      <c r="K68" s="5" t="n">
        <v>5016</v>
      </c>
      <c r="L68" s="5" t="n">
        <v>4949</v>
      </c>
    </row>
    <row r="69" spans="1:12">
      <c r="A69" s="4" t="s">
        <v>742</v>
      </c>
    </row>
    <row r="70" spans="1:12">
      <c r="A70" s="3" t="s">
        <v>117</v>
      </c>
    </row>
    <row r="71" spans="1:12">
      <c r="A71" s="4" t="s">
        <v>118</v>
      </c>
      <c r="J71" s="5" t="n">
        <v>36470</v>
      </c>
      <c r="K71" s="5" t="n">
        <v>37943</v>
      </c>
      <c r="L71" s="5" t="n">
        <v>20771</v>
      </c>
    </row>
    <row r="72" spans="1:12">
      <c r="A72" s="4" t="s">
        <v>119</v>
      </c>
      <c r="L72" s="5" t="n">
        <v>237</v>
      </c>
    </row>
    <row r="73" spans="1:12">
      <c r="A73" s="4" t="s">
        <v>120</v>
      </c>
      <c r="J73" s="5" t="n">
        <v>593</v>
      </c>
      <c r="K73" s="5" t="n">
        <v>567</v>
      </c>
      <c r="L73" s="5" t="n">
        <v>600</v>
      </c>
    </row>
    <row r="74" spans="1:12">
      <c r="A74" s="4" t="s">
        <v>121</v>
      </c>
      <c r="J74" s="5" t="n">
        <v>23503</v>
      </c>
      <c r="K74" s="5" t="n">
        <v>26300</v>
      </c>
      <c r="L74" s="5" t="n">
        <v>7372</v>
      </c>
    </row>
    <row r="75" spans="1:12">
      <c r="A75" s="4" t="s">
        <v>122</v>
      </c>
      <c r="J75" s="5" t="n">
        <v>-39915</v>
      </c>
      <c r="K75" s="5" t="n">
        <v>-41221</v>
      </c>
      <c r="L75" s="5" t="n">
        <v>-24440</v>
      </c>
    </row>
    <row r="76" spans="1:12">
      <c r="A76" s="4" t="s">
        <v>197</v>
      </c>
      <c r="J76" s="5" t="n">
        <v>5500</v>
      </c>
      <c r="K76" s="5" t="n">
        <v>7289</v>
      </c>
      <c r="L76" s="5" t="n">
        <v>6801</v>
      </c>
    </row>
    <row r="77" spans="1:12">
      <c r="A77" s="4" t="s">
        <v>743</v>
      </c>
    </row>
    <row r="78" spans="1:12">
      <c r="A78" s="3" t="s">
        <v>733</v>
      </c>
    </row>
    <row r="79" spans="1:12">
      <c r="A79" s="4" t="s">
        <v>116</v>
      </c>
      <c r="J79" s="5" t="n">
        <v>302031</v>
      </c>
      <c r="K79" s="5" t="n">
        <v>300775</v>
      </c>
      <c r="L79" s="5" t="n">
        <v>311629</v>
      </c>
    </row>
    <row r="80" spans="1:12">
      <c r="A80" s="4" t="s">
        <v>744</v>
      </c>
    </row>
    <row r="81" spans="1:12">
      <c r="A81" s="3" t="s">
        <v>733</v>
      </c>
    </row>
    <row r="82" spans="1:12">
      <c r="A82" s="4" t="s">
        <v>116</v>
      </c>
      <c r="J82" s="5" t="n">
        <v>302031</v>
      </c>
      <c r="K82" s="5" t="n">
        <v>300775</v>
      </c>
      <c r="L82" s="5" t="n">
        <v>311629</v>
      </c>
    </row>
    <row r="83" spans="1:12">
      <c r="A83" s="4" t="s">
        <v>745</v>
      </c>
    </row>
    <row r="84" spans="1:12">
      <c r="A84" s="3" t="s">
        <v>733</v>
      </c>
    </row>
    <row r="85" spans="1:12">
      <c r="A85" s="4" t="s">
        <v>116</v>
      </c>
      <c r="J85" s="5" t="n">
        <v>0</v>
      </c>
      <c r="K85" s="5" t="n">
        <v>0</v>
      </c>
      <c r="L85" s="5" t="n">
        <v>0</v>
      </c>
    </row>
    <row r="86" spans="1:12">
      <c r="A86" s="4" t="s">
        <v>746</v>
      </c>
    </row>
    <row r="87" spans="1:12">
      <c r="A87" s="3" t="s">
        <v>733</v>
      </c>
    </row>
    <row r="88" spans="1:12">
      <c r="A88" s="4" t="s">
        <v>116</v>
      </c>
      <c r="J88" s="5" t="n">
        <v>0</v>
      </c>
      <c r="K88" s="5" t="n">
        <v>0</v>
      </c>
      <c r="L88" s="5" t="n">
        <v>0</v>
      </c>
    </row>
    <row r="89" spans="1:12">
      <c r="A89" s="4" t="s">
        <v>747</v>
      </c>
    </row>
    <row r="90" spans="1:12">
      <c r="A90" s="3" t="s">
        <v>733</v>
      </c>
    </row>
    <row r="91" spans="1:12">
      <c r="A91" s="4" t="s">
        <v>116</v>
      </c>
      <c r="J91" s="5" t="n">
        <v>53540</v>
      </c>
      <c r="K91" s="5" t="n">
        <v>51602</v>
      </c>
      <c r="L91" s="5" t="n">
        <v>96972</v>
      </c>
    </row>
    <row r="92" spans="1:12">
      <c r="A92" s="4" t="s">
        <v>748</v>
      </c>
    </row>
    <row r="93" spans="1:12">
      <c r="A93" s="3" t="s">
        <v>733</v>
      </c>
    </row>
    <row r="94" spans="1:12">
      <c r="A94" s="4" t="s">
        <v>116</v>
      </c>
      <c r="J94" s="5" t="n">
        <v>53540</v>
      </c>
      <c r="K94" s="5" t="n">
        <v>51602</v>
      </c>
      <c r="L94" s="5" t="n">
        <v>96972</v>
      </c>
    </row>
    <row r="95" spans="1:12">
      <c r="A95" s="4" t="s">
        <v>749</v>
      </c>
    </row>
    <row r="96" spans="1:12">
      <c r="A96" s="3" t="s">
        <v>733</v>
      </c>
    </row>
    <row r="97" spans="1:12">
      <c r="A97" s="4" t="s">
        <v>116</v>
      </c>
      <c r="J97" s="5" t="n">
        <v>0</v>
      </c>
      <c r="K97" s="5" t="n">
        <v>0</v>
      </c>
      <c r="L97" s="5" t="n">
        <v>0</v>
      </c>
    </row>
    <row r="98" spans="1:12">
      <c r="A98" s="4" t="s">
        <v>750</v>
      </c>
    </row>
    <row r="99" spans="1:12">
      <c r="A99" s="3" t="s">
        <v>733</v>
      </c>
    </row>
    <row r="100" spans="1:12">
      <c r="A100" s="4" t="s">
        <v>116</v>
      </c>
      <c r="J100" s="5" t="n">
        <v>0</v>
      </c>
      <c r="K100" s="5" t="n">
        <v>0</v>
      </c>
      <c r="L100" s="5" t="n">
        <v>0</v>
      </c>
    </row>
    <row r="101" spans="1:12">
      <c r="A101" s="4" t="s">
        <v>751</v>
      </c>
    </row>
    <row r="102" spans="1:12">
      <c r="A102" s="3" t="s">
        <v>733</v>
      </c>
    </row>
    <row r="103" spans="1:12">
      <c r="A103" s="4" t="s">
        <v>116</v>
      </c>
      <c r="J103" s="5" t="n">
        <v>6964</v>
      </c>
      <c r="K103" s="5" t="n">
        <v>7180</v>
      </c>
      <c r="L103" s="5" t="n">
        <v>7080</v>
      </c>
    </row>
    <row r="104" spans="1:12">
      <c r="A104" s="4" t="s">
        <v>752</v>
      </c>
    </row>
    <row r="105" spans="1:12">
      <c r="A105" s="3" t="s">
        <v>733</v>
      </c>
    </row>
    <row r="106" spans="1:12">
      <c r="A106" s="4" t="s">
        <v>116</v>
      </c>
      <c r="J106" s="5" t="n">
        <v>0</v>
      </c>
      <c r="K106" s="5" t="n">
        <v>0</v>
      </c>
      <c r="L106" s="5" t="n">
        <v>0</v>
      </c>
    </row>
    <row r="107" spans="1:12">
      <c r="A107" s="4" t="s">
        <v>753</v>
      </c>
    </row>
    <row r="108" spans="1:12">
      <c r="A108" s="3" t="s">
        <v>733</v>
      </c>
    </row>
    <row r="109" spans="1:12">
      <c r="A109" s="4" t="s">
        <v>116</v>
      </c>
      <c r="J109" s="5" t="n">
        <v>0</v>
      </c>
      <c r="K109" s="5" t="n">
        <v>0</v>
      </c>
      <c r="L109" s="5" t="n">
        <v>0</v>
      </c>
    </row>
    <row r="110" spans="1:12">
      <c r="A110" s="4" t="s">
        <v>754</v>
      </c>
    </row>
    <row r="111" spans="1:12">
      <c r="A111" s="3" t="s">
        <v>733</v>
      </c>
    </row>
    <row r="112" spans="1:12">
      <c r="A112" s="4" t="s">
        <v>116</v>
      </c>
      <c r="J112" s="5" t="n">
        <v>6964</v>
      </c>
      <c r="K112" s="5" t="n">
        <v>7180</v>
      </c>
      <c r="L112" s="5" t="n">
        <v>7080</v>
      </c>
    </row>
    <row r="113" spans="1:12">
      <c r="A113" s="4" t="s">
        <v>755</v>
      </c>
    </row>
    <row r="114" spans="1:12">
      <c r="A114" s="3" t="s">
        <v>733</v>
      </c>
    </row>
    <row r="115" spans="1:12">
      <c r="A115" s="4" t="s">
        <v>116</v>
      </c>
      <c r="J115" s="5" t="n">
        <v>134187</v>
      </c>
      <c r="K115" s="5" t="n">
        <v>124072</v>
      </c>
      <c r="L115" s="5" t="n">
        <v>114122</v>
      </c>
    </row>
    <row r="116" spans="1:12">
      <c r="A116" s="4" t="s">
        <v>756</v>
      </c>
    </row>
    <row r="117" spans="1:12">
      <c r="A117" s="3" t="s">
        <v>733</v>
      </c>
    </row>
    <row r="118" spans="1:12">
      <c r="A118" s="4" t="s">
        <v>116</v>
      </c>
      <c r="J118" s="5" t="n">
        <v>0</v>
      </c>
      <c r="K118" s="5" t="n">
        <v>0</v>
      </c>
      <c r="L118" s="5" t="n">
        <v>0</v>
      </c>
    </row>
    <row r="119" spans="1:12">
      <c r="A119" s="4" t="s">
        <v>757</v>
      </c>
    </row>
    <row r="120" spans="1:12">
      <c r="A120" s="3" t="s">
        <v>733</v>
      </c>
    </row>
    <row r="121" spans="1:12">
      <c r="A121" s="4" t="s">
        <v>116</v>
      </c>
      <c r="J121" s="5" t="n">
        <v>134187</v>
      </c>
      <c r="K121" s="5" t="n">
        <v>124072</v>
      </c>
      <c r="L121" s="5" t="n">
        <v>114122</v>
      </c>
    </row>
    <row r="122" spans="1:12">
      <c r="A122" s="4" t="s">
        <v>758</v>
      </c>
    </row>
    <row r="123" spans="1:12">
      <c r="A123" s="3" t="s">
        <v>733</v>
      </c>
    </row>
    <row r="124" spans="1:12">
      <c r="A124" s="4" t="s">
        <v>116</v>
      </c>
      <c r="J124" s="5" t="n">
        <v>0</v>
      </c>
      <c r="K124" s="5" t="n">
        <v>0</v>
      </c>
      <c r="L124" s="5" t="n">
        <v>0</v>
      </c>
    </row>
    <row r="125" spans="1:12">
      <c r="A125" s="4" t="s">
        <v>759</v>
      </c>
    </row>
    <row r="126" spans="1:12">
      <c r="A126" s="3" t="s">
        <v>733</v>
      </c>
    </row>
    <row r="127" spans="1:12">
      <c r="A127" s="4" t="s">
        <v>116</v>
      </c>
      <c r="J127" s="5" t="n">
        <v>20187</v>
      </c>
      <c r="K127" s="5" t="n">
        <v>18218</v>
      </c>
      <c r="L127" s="5" t="n">
        <v>16600</v>
      </c>
    </row>
    <row r="128" spans="1:12">
      <c r="A128" s="4" t="s">
        <v>760</v>
      </c>
    </row>
    <row r="129" spans="1:12">
      <c r="A129" s="3" t="s">
        <v>733</v>
      </c>
    </row>
    <row r="130" spans="1:12">
      <c r="A130" s="4" t="s">
        <v>116</v>
      </c>
      <c r="J130" s="5" t="n">
        <v>0</v>
      </c>
      <c r="K130" s="5" t="n">
        <v>0</v>
      </c>
      <c r="L130" s="5" t="n">
        <v>0</v>
      </c>
    </row>
    <row r="131" spans="1:12">
      <c r="A131" s="4" t="s">
        <v>761</v>
      </c>
    </row>
    <row r="132" spans="1:12">
      <c r="A132" s="3" t="s">
        <v>733</v>
      </c>
    </row>
    <row r="133" spans="1:12">
      <c r="A133" s="4" t="s">
        <v>116</v>
      </c>
      <c r="J133" s="5" t="n">
        <v>20187</v>
      </c>
      <c r="K133" s="5" t="n">
        <v>18218</v>
      </c>
      <c r="L133" s="5" t="n">
        <v>16600</v>
      </c>
    </row>
    <row r="134" spans="1:12">
      <c r="A134" s="4" t="s">
        <v>762</v>
      </c>
    </row>
    <row r="135" spans="1:12">
      <c r="A135" s="3" t="s">
        <v>733</v>
      </c>
    </row>
    <row r="136" spans="1:12">
      <c r="A136" s="4" t="s">
        <v>116</v>
      </c>
      <c r="J136" s="5" t="n">
        <v>0</v>
      </c>
      <c r="K136" s="5" t="n">
        <v>0</v>
      </c>
      <c r="L136" s="5" t="n">
        <v>0</v>
      </c>
    </row>
    <row r="137" spans="1:12">
      <c r="A137" s="4" t="s">
        <v>763</v>
      </c>
    </row>
    <row r="138" spans="1:12">
      <c r="A138" s="3" t="s">
        <v>733</v>
      </c>
    </row>
    <row r="139" spans="1:12">
      <c r="A139" s="4" t="s">
        <v>116</v>
      </c>
      <c r="J139" s="5" t="n">
        <v>21074</v>
      </c>
      <c r="K139" s="5" t="n">
        <v>23485</v>
      </c>
      <c r="L139" s="5" t="n">
        <v>24052</v>
      </c>
    </row>
    <row r="140" spans="1:12">
      <c r="A140" s="4" t="s">
        <v>764</v>
      </c>
    </row>
    <row r="141" spans="1:12">
      <c r="A141" s="3" t="s">
        <v>733</v>
      </c>
    </row>
    <row r="142" spans="1:12">
      <c r="A142" s="4" t="s">
        <v>116</v>
      </c>
      <c r="J142" s="5" t="n">
        <v>0</v>
      </c>
      <c r="K142" s="5" t="n">
        <v>0</v>
      </c>
      <c r="L142" s="5" t="n">
        <v>0</v>
      </c>
    </row>
    <row r="143" spans="1:12">
      <c r="A143" s="4" t="s">
        <v>765</v>
      </c>
    </row>
    <row r="144" spans="1:12">
      <c r="A144" s="3" t="s">
        <v>733</v>
      </c>
    </row>
    <row r="145" spans="1:12">
      <c r="A145" s="4" t="s">
        <v>116</v>
      </c>
      <c r="J145" s="5" t="n">
        <v>21074</v>
      </c>
      <c r="K145" s="5" t="n">
        <v>23485</v>
      </c>
      <c r="L145" s="5" t="n">
        <v>24052</v>
      </c>
    </row>
    <row r="146" spans="1:12">
      <c r="A146" s="4" t="s">
        <v>766</v>
      </c>
    </row>
    <row r="147" spans="1:12">
      <c r="A147" s="3" t="s">
        <v>733</v>
      </c>
    </row>
    <row r="148" spans="1:12">
      <c r="A148" s="4" t="s">
        <v>116</v>
      </c>
      <c r="J148" s="5" t="n">
        <v>0</v>
      </c>
      <c r="K148" s="5" t="n">
        <v>0</v>
      </c>
      <c r="L148" s="5" t="n">
        <v>0</v>
      </c>
    </row>
    <row r="149" spans="1:12">
      <c r="A149" s="4" t="s">
        <v>767</v>
      </c>
    </row>
    <row r="150" spans="1:12">
      <c r="A150" s="3" t="s">
        <v>733</v>
      </c>
    </row>
    <row r="151" spans="1:12">
      <c r="A151" s="4" t="s">
        <v>116</v>
      </c>
      <c r="J151" s="5" t="n">
        <v>27080</v>
      </c>
      <c r="K151" s="5" t="n">
        <v>37124</v>
      </c>
      <c r="L151" s="5" t="n">
        <v>31218</v>
      </c>
    </row>
    <row r="152" spans="1:12">
      <c r="A152" s="4" t="s">
        <v>768</v>
      </c>
    </row>
    <row r="153" spans="1:12">
      <c r="A153" s="3" t="s">
        <v>733</v>
      </c>
    </row>
    <row r="154" spans="1:12">
      <c r="A154" s="4" t="s">
        <v>116</v>
      </c>
      <c r="J154" s="5" t="n">
        <v>20160</v>
      </c>
      <c r="K154" s="5" t="n">
        <v>30572</v>
      </c>
      <c r="L154" s="5" t="n">
        <v>24981</v>
      </c>
    </row>
    <row r="155" spans="1:12">
      <c r="A155" s="4" t="s">
        <v>769</v>
      </c>
    </row>
    <row r="156" spans="1:12">
      <c r="A156" s="3" t="s">
        <v>733</v>
      </c>
    </row>
    <row r="157" spans="1:12">
      <c r="A157" s="4" t="s">
        <v>116</v>
      </c>
      <c r="J157" s="5" t="n">
        <v>6920</v>
      </c>
      <c r="K157" s="5" t="n">
        <v>6552</v>
      </c>
      <c r="L157" s="5" t="n">
        <v>6237</v>
      </c>
    </row>
    <row r="158" spans="1:12">
      <c r="A158" s="4" t="s">
        <v>770</v>
      </c>
    </row>
    <row r="159" spans="1:12">
      <c r="A159" s="3" t="s">
        <v>733</v>
      </c>
    </row>
    <row r="160" spans="1:12">
      <c r="A160" s="4" t="s">
        <v>116</v>
      </c>
      <c r="J160" s="5" t="n">
        <v>0</v>
      </c>
      <c r="K160" s="5" t="n">
        <v>0</v>
      </c>
      <c r="L160" s="5" t="n">
        <v>0</v>
      </c>
    </row>
    <row r="161" spans="1:12">
      <c r="A161" s="4" t="s">
        <v>138</v>
      </c>
    </row>
    <row r="162" spans="1:12">
      <c r="A162" s="3" t="s">
        <v>733</v>
      </c>
    </row>
    <row r="163" spans="1:12">
      <c r="A163" s="4" t="s">
        <v>116</v>
      </c>
      <c r="J163" s="5" t="n">
        <v>565063</v>
      </c>
      <c r="K163" s="5" t="n">
        <v>562456</v>
      </c>
      <c r="L163" s="5" t="n">
        <v>601673</v>
      </c>
    </row>
    <row r="164" spans="1:12">
      <c r="A164" s="4" t="s">
        <v>771</v>
      </c>
    </row>
    <row r="165" spans="1:12">
      <c r="A165" s="3" t="s">
        <v>733</v>
      </c>
    </row>
    <row r="166" spans="1:12">
      <c r="A166" s="4" t="s">
        <v>116</v>
      </c>
      <c r="L166" s="5" t="n">
        <v>433582</v>
      </c>
    </row>
    <row r="167" spans="1:12">
      <c r="A167" s="4" t="s">
        <v>772</v>
      </c>
    </row>
    <row r="168" spans="1:12">
      <c r="A168" s="3" t="s">
        <v>733</v>
      </c>
    </row>
    <row r="169" spans="1:12">
      <c r="A169" s="4" t="s">
        <v>116</v>
      </c>
      <c r="L169" s="5" t="n">
        <v>161011</v>
      </c>
    </row>
    <row r="170" spans="1:12">
      <c r="A170" s="4" t="s">
        <v>773</v>
      </c>
    </row>
    <row r="171" spans="1:12">
      <c r="A171" s="3" t="s">
        <v>733</v>
      </c>
    </row>
    <row r="172" spans="1:12">
      <c r="A172" s="4" t="s">
        <v>116</v>
      </c>
      <c r="L172" s="5" t="n">
        <v>7080</v>
      </c>
    </row>
    <row r="173" spans="1:12">
      <c r="A173" s="4" t="s">
        <v>774</v>
      </c>
    </row>
    <row r="174" spans="1:12">
      <c r="A174" s="3" t="s">
        <v>733</v>
      </c>
    </row>
    <row r="175" spans="1:12">
      <c r="A175" s="4" t="s">
        <v>116</v>
      </c>
      <c r="J175" s="5" t="n">
        <v>375731</v>
      </c>
      <c r="K175" s="5" t="n">
        <v>382949</v>
      </c>
    </row>
    <row r="176" spans="1:12">
      <c r="A176" s="4" t="s">
        <v>775</v>
      </c>
    </row>
    <row r="177" spans="1:12">
      <c r="A177" s="3" t="s">
        <v>733</v>
      </c>
    </row>
    <row r="178" spans="1:12">
      <c r="A178" s="4" t="s">
        <v>116</v>
      </c>
      <c r="J178" s="5" t="n">
        <v>182368</v>
      </c>
      <c r="K178" s="5" t="n">
        <v>172327</v>
      </c>
    </row>
    <row r="179" spans="1:12">
      <c r="A179" s="4" t="s">
        <v>776</v>
      </c>
    </row>
    <row r="180" spans="1:12">
      <c r="A180" s="3" t="s">
        <v>733</v>
      </c>
    </row>
    <row r="181" spans="1:12">
      <c r="A181" s="4" t="s">
        <v>116</v>
      </c>
      <c r="J181" s="5" t="n">
        <v>6964</v>
      </c>
      <c r="K181" s="5" t="n">
        <v>7180</v>
      </c>
    </row>
    <row r="182" spans="1:12">
      <c r="A182" s="4" t="s">
        <v>777</v>
      </c>
    </row>
    <row r="183" spans="1:12">
      <c r="A183" s="3" t="s">
        <v>733</v>
      </c>
    </row>
    <row r="184" spans="1:12">
      <c r="A184" s="4" t="s">
        <v>116</v>
      </c>
      <c r="J184" s="5" t="n">
        <v>68843</v>
      </c>
      <c r="K184" s="5" t="n">
        <v>68398</v>
      </c>
      <c r="L184" s="5" t="n">
        <v>10318</v>
      </c>
    </row>
    <row r="185" spans="1:12">
      <c r="A185" s="4" t="s">
        <v>778</v>
      </c>
    </row>
    <row r="186" spans="1:12">
      <c r="A186" s="3" t="s">
        <v>733</v>
      </c>
    </row>
    <row r="187" spans="1:12">
      <c r="A187" s="4" t="s">
        <v>116</v>
      </c>
      <c r="J187" s="5" t="n">
        <v>67659</v>
      </c>
      <c r="K187" s="5" t="n">
        <v>67510</v>
      </c>
      <c r="L187" s="5" t="n">
        <v>9467</v>
      </c>
    </row>
    <row r="188" spans="1:12">
      <c r="A188" s="4" t="s">
        <v>779</v>
      </c>
    </row>
    <row r="189" spans="1:12">
      <c r="A189" s="3" t="s">
        <v>733</v>
      </c>
    </row>
    <row r="190" spans="1:12">
      <c r="A190" s="4" t="s">
        <v>116</v>
      </c>
      <c r="J190" s="5" t="n">
        <v>1184</v>
      </c>
      <c r="K190" s="5" t="n">
        <v>888</v>
      </c>
      <c r="L190" s="5" t="n">
        <v>851</v>
      </c>
    </row>
    <row r="191" spans="1:12">
      <c r="A191" s="4" t="s">
        <v>780</v>
      </c>
    </row>
    <row r="192" spans="1:12">
      <c r="A192" s="3" t="s">
        <v>733</v>
      </c>
    </row>
    <row r="193" spans="1:12">
      <c r="A193" s="4" t="s">
        <v>116</v>
      </c>
      <c r="J193" s="5" t="n">
        <v>0</v>
      </c>
      <c r="K193" s="5" t="n">
        <v>0</v>
      </c>
      <c r="L193" s="5" t="n">
        <v>0</v>
      </c>
    </row>
    <row r="194" spans="1:12">
      <c r="A194" s="4" t="s">
        <v>445</v>
      </c>
    </row>
    <row r="195" spans="1:12">
      <c r="A195" s="3" t="s">
        <v>117</v>
      </c>
    </row>
    <row r="196" spans="1:12">
      <c r="A196" s="4" t="s">
        <v>141</v>
      </c>
      <c r="J196" s="5" t="n">
        <v>198753</v>
      </c>
      <c r="K196" s="5" t="n">
        <v>194022</v>
      </c>
      <c r="L196" s="5" t="n">
        <v>188721</v>
      </c>
    </row>
    <row r="197" spans="1:12">
      <c r="A197" s="4" t="s">
        <v>781</v>
      </c>
    </row>
    <row r="198" spans="1:12">
      <c r="A198" s="3" t="s">
        <v>117</v>
      </c>
    </row>
    <row r="199" spans="1:12">
      <c r="A199" s="4" t="s">
        <v>141</v>
      </c>
      <c r="J199" s="5" t="n">
        <v>131745</v>
      </c>
      <c r="K199" s="5" t="n">
        <v>127045</v>
      </c>
      <c r="L199" s="5" t="n">
        <v>125785</v>
      </c>
    </row>
    <row r="200" spans="1:12">
      <c r="A200" s="4" t="s">
        <v>782</v>
      </c>
    </row>
    <row r="201" spans="1:12">
      <c r="A201" s="3" t="s">
        <v>117</v>
      </c>
    </row>
    <row r="202" spans="1:12">
      <c r="A202" s="4" t="s">
        <v>141</v>
      </c>
      <c r="J202" s="5" t="n">
        <v>76674</v>
      </c>
      <c r="K202" s="5" t="n">
        <v>75066</v>
      </c>
      <c r="L202" s="5" t="n">
        <v>73331</v>
      </c>
    </row>
    <row r="203" spans="1:12">
      <c r="A203" s="4" t="s">
        <v>783</v>
      </c>
    </row>
    <row r="204" spans="1:12">
      <c r="A204" s="3" t="s">
        <v>117</v>
      </c>
    </row>
    <row r="205" spans="1:12">
      <c r="A205" s="4" t="s">
        <v>141</v>
      </c>
      <c r="J205" s="5" t="n">
        <v>3894</v>
      </c>
      <c r="K205" s="5" t="n">
        <v>4121</v>
      </c>
      <c r="L205" s="5" t="n">
        <v>3841</v>
      </c>
    </row>
    <row r="206" spans="1:12">
      <c r="A206" s="4" t="s">
        <v>784</v>
      </c>
    </row>
    <row r="207" spans="1:12">
      <c r="A207" s="3" t="s">
        <v>117</v>
      </c>
    </row>
    <row r="208" spans="1:12">
      <c r="A208" s="4" t="s">
        <v>141</v>
      </c>
      <c r="J208" s="5" t="n">
        <v>-13560</v>
      </c>
      <c r="K208" s="5" t="n">
        <v>-12210</v>
      </c>
      <c r="L208" s="5" t="n">
        <v>-14236</v>
      </c>
    </row>
    <row r="209" spans="1:12">
      <c r="A209" s="4" t="s">
        <v>448</v>
      </c>
    </row>
    <row r="210" spans="1:12">
      <c r="A210" s="3" t="s">
        <v>117</v>
      </c>
    </row>
    <row r="211" spans="1:12">
      <c r="A211" s="4" t="s">
        <v>141</v>
      </c>
      <c r="J211" s="5" t="n">
        <v>65914</v>
      </c>
      <c r="K211" s="5" t="n">
        <v>63959</v>
      </c>
      <c r="L211" s="5" t="n">
        <v>22786</v>
      </c>
    </row>
    <row r="212" spans="1:12">
      <c r="A212" s="4" t="s">
        <v>785</v>
      </c>
    </row>
    <row r="213" spans="1:12">
      <c r="A213" s="3" t="s">
        <v>117</v>
      </c>
    </row>
    <row r="214" spans="1:12">
      <c r="A214" s="4" t="s">
        <v>141</v>
      </c>
      <c r="J214" s="5" t="n">
        <v>65148</v>
      </c>
      <c r="K214" s="5" t="n">
        <v>63583</v>
      </c>
      <c r="L214" s="5" t="n">
        <v>22653</v>
      </c>
    </row>
    <row r="215" spans="1:12">
      <c r="A215" s="4" t="s">
        <v>786</v>
      </c>
    </row>
    <row r="216" spans="1:12">
      <c r="A216" s="3" t="s">
        <v>117</v>
      </c>
    </row>
    <row r="217" spans="1:12">
      <c r="A217" s="4" t="s">
        <v>141</v>
      </c>
      <c r="J217" s="5" t="n">
        <v>766</v>
      </c>
      <c r="K217" s="5" t="n">
        <v>376</v>
      </c>
      <c r="L217" s="5" t="n">
        <v>133</v>
      </c>
    </row>
    <row r="218" spans="1:12">
      <c r="A218" s="4" t="s">
        <v>787</v>
      </c>
    </row>
    <row r="219" spans="1:12">
      <c r="A219" s="3" t="s">
        <v>117</v>
      </c>
    </row>
    <row r="220" spans="1:12">
      <c r="A220" s="4" t="s">
        <v>141</v>
      </c>
      <c r="J220" s="5" t="n">
        <v>0</v>
      </c>
      <c r="K220" s="5" t="n">
        <v>0</v>
      </c>
      <c r="L220" s="5" t="n">
        <v>0</v>
      </c>
    </row>
    <row r="221" spans="1:12">
      <c r="A221" s="4" t="s">
        <v>788</v>
      </c>
    </row>
    <row r="222" spans="1:12">
      <c r="A222" s="3" t="s">
        <v>117</v>
      </c>
    </row>
    <row r="223" spans="1:12">
      <c r="A223" s="4" t="s">
        <v>141</v>
      </c>
      <c r="J223" s="7" t="n">
        <v>0</v>
      </c>
      <c r="K223" s="7" t="n">
        <v>0</v>
      </c>
      <c r="L223" s="7"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368</v>
      </c>
      <c r="J1" s="2" t="s">
        <v>1</v>
      </c>
    </row>
    <row r="2" spans="1:12">
      <c r="B2" s="2" t="s">
        <v>2</v>
      </c>
      <c r="C2" s="2" t="s">
        <v>428</v>
      </c>
      <c r="D2" s="2" t="s">
        <v>4</v>
      </c>
      <c r="E2" s="2" t="s">
        <v>429</v>
      </c>
      <c r="F2" s="2" t="s">
        <v>64</v>
      </c>
      <c r="G2" s="2" t="s">
        <v>430</v>
      </c>
      <c r="H2" s="2" t="s">
        <v>431</v>
      </c>
      <c r="I2" s="2" t="s">
        <v>432</v>
      </c>
      <c r="J2" s="2" t="s">
        <v>2</v>
      </c>
      <c r="K2" s="2" t="s">
        <v>64</v>
      </c>
      <c r="L2" s="2" t="s">
        <v>114</v>
      </c>
    </row>
    <row r="3" spans="1:12">
      <c r="A3" s="3" t="s">
        <v>790</v>
      </c>
    </row>
    <row r="4" spans="1:12">
      <c r="A4" s="4" t="s">
        <v>791</v>
      </c>
      <c r="B4" s="7" t="n">
        <v>22880</v>
      </c>
      <c r="C4" s="7" t="n">
        <v>25359</v>
      </c>
      <c r="D4" s="7" t="n">
        <v>24020</v>
      </c>
      <c r="E4" s="7" t="n">
        <v>24787</v>
      </c>
      <c r="F4" s="7" t="n">
        <v>26994</v>
      </c>
      <c r="G4" s="7" t="n">
        <v>28329</v>
      </c>
      <c r="H4" s="7" t="n">
        <v>21169</v>
      </c>
      <c r="I4" s="7" t="n">
        <v>16754</v>
      </c>
      <c r="J4" s="7" t="n">
        <v>97046</v>
      </c>
      <c r="K4" s="7" t="n">
        <v>93246</v>
      </c>
      <c r="L4" s="7" t="n">
        <v>46510</v>
      </c>
    </row>
    <row r="5" spans="1:12">
      <c r="A5" s="4" t="s">
        <v>124</v>
      </c>
      <c r="J5" s="5" t="n">
        <v>-29468</v>
      </c>
      <c r="K5" s="5" t="n">
        <v>-34847</v>
      </c>
      <c r="L5" s="5" t="n">
        <v>-38237</v>
      </c>
    </row>
    <row r="6" spans="1:12">
      <c r="A6" s="4" t="s">
        <v>125</v>
      </c>
      <c r="J6" s="5" t="n">
        <v>3461</v>
      </c>
      <c r="K6" s="5" t="n">
        <v>3713</v>
      </c>
      <c r="L6" s="5" t="n">
        <v>4984</v>
      </c>
    </row>
    <row r="7" spans="1:12">
      <c r="A7" s="4" t="s">
        <v>126</v>
      </c>
      <c r="J7" s="7" t="n">
        <v>71039</v>
      </c>
      <c r="K7" s="7" t="n">
        <v>62112</v>
      </c>
      <c r="L7" s="7" t="n">
        <v>1325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68</v>
      </c>
      <c r="J1" s="2" t="s">
        <v>1</v>
      </c>
    </row>
    <row r="2" spans="1:12">
      <c r="B2" s="2" t="s">
        <v>2</v>
      </c>
      <c r="C2" s="2" t="s">
        <v>428</v>
      </c>
      <c r="D2" s="2" t="s">
        <v>4</v>
      </c>
      <c r="E2" s="2" t="s">
        <v>429</v>
      </c>
      <c r="F2" s="2" t="s">
        <v>64</v>
      </c>
      <c r="G2" s="2" t="s">
        <v>430</v>
      </c>
      <c r="H2" s="2" t="s">
        <v>431</v>
      </c>
      <c r="I2" s="2" t="s">
        <v>432</v>
      </c>
      <c r="J2" s="2" t="s">
        <v>2</v>
      </c>
      <c r="K2" s="2" t="s">
        <v>64</v>
      </c>
      <c r="L2" s="2" t="s">
        <v>114</v>
      </c>
    </row>
    <row r="3" spans="1:12">
      <c r="A3" s="3" t="s">
        <v>259</v>
      </c>
    </row>
    <row r="4" spans="1:12">
      <c r="A4" s="4" t="s">
        <v>116</v>
      </c>
      <c r="B4" s="7" t="n">
        <v>160997</v>
      </c>
      <c r="C4" s="7" t="n">
        <v>155152</v>
      </c>
      <c r="D4" s="7" t="n">
        <v>158914</v>
      </c>
      <c r="E4" s="7" t="n">
        <v>158843</v>
      </c>
      <c r="F4" s="7" t="n">
        <v>161484</v>
      </c>
      <c r="G4" s="7" t="n">
        <v>158731</v>
      </c>
      <c r="H4" s="7" t="n">
        <v>156501</v>
      </c>
      <c r="I4" s="7" t="n">
        <v>154138</v>
      </c>
      <c r="J4" s="7" t="n">
        <v>633906</v>
      </c>
      <c r="K4" s="7" t="n">
        <v>630854</v>
      </c>
      <c r="L4" s="7" t="n">
        <v>611991</v>
      </c>
    </row>
    <row r="5" spans="1:12">
      <c r="A5" s="4" t="s">
        <v>122</v>
      </c>
      <c r="B5" s="5" t="n">
        <v>22880</v>
      </c>
      <c r="C5" s="5" t="n">
        <v>25359</v>
      </c>
      <c r="D5" s="5" t="n">
        <v>24020</v>
      </c>
      <c r="E5" s="5" t="n">
        <v>24787</v>
      </c>
      <c r="F5" s="5" t="n">
        <v>26994</v>
      </c>
      <c r="G5" s="5" t="n">
        <v>28329</v>
      </c>
      <c r="H5" s="5" t="n">
        <v>21169</v>
      </c>
      <c r="I5" s="5" t="n">
        <v>16754</v>
      </c>
      <c r="J5" s="5" t="n">
        <v>97046</v>
      </c>
      <c r="K5" s="5" t="n">
        <v>93246</v>
      </c>
      <c r="L5" s="5" t="n">
        <v>46510</v>
      </c>
    </row>
    <row r="6" spans="1:12">
      <c r="A6" s="4" t="s">
        <v>128</v>
      </c>
      <c r="B6" s="7" t="n">
        <v>13521</v>
      </c>
      <c r="C6" s="7" t="n">
        <v>14354</v>
      </c>
      <c r="D6" s="7" t="n">
        <v>13150</v>
      </c>
      <c r="E6" s="7" t="n">
        <v>13910</v>
      </c>
      <c r="F6" s="7" t="n">
        <v>14852</v>
      </c>
      <c r="G6" s="7" t="n">
        <v>15534</v>
      </c>
      <c r="H6" s="7" t="n">
        <v>9626</v>
      </c>
      <c r="I6" s="7" t="n">
        <v>6583</v>
      </c>
      <c r="J6" s="7" t="n">
        <v>54935</v>
      </c>
      <c r="K6" s="7" t="n">
        <v>46595</v>
      </c>
      <c r="L6" s="7" t="n">
        <v>66390</v>
      </c>
    </row>
    <row r="7" spans="1:12">
      <c r="A7" s="4" t="s">
        <v>793</v>
      </c>
      <c r="B7" s="8" t="n">
        <v>0.27</v>
      </c>
      <c r="C7" s="8" t="n">
        <v>0.29</v>
      </c>
      <c r="D7" s="8" t="n">
        <v>0.26</v>
      </c>
      <c r="E7" s="8" t="n">
        <v>0.28</v>
      </c>
      <c r="F7" s="8" t="n">
        <v>0.31</v>
      </c>
      <c r="G7" s="8" t="n">
        <v>0.31</v>
      </c>
      <c r="H7" s="8" t="n">
        <v>0.19</v>
      </c>
      <c r="I7" s="8" t="n">
        <v>0.13</v>
      </c>
      <c r="J7" s="8" t="n">
        <v>1.1</v>
      </c>
      <c r="K7" s="8" t="n">
        <v>0.9399999999999999</v>
      </c>
      <c r="L7" s="8" t="n">
        <v>1.35</v>
      </c>
    </row>
    <row r="8" spans="1:12">
      <c r="A8" s="4" t="s">
        <v>794</v>
      </c>
      <c r="B8" s="8" t="n">
        <v>0.27</v>
      </c>
      <c r="C8" s="8" t="n">
        <v>0.29</v>
      </c>
      <c r="D8" s="8" t="n">
        <v>0.26</v>
      </c>
      <c r="E8" s="8" t="n">
        <v>0.28</v>
      </c>
      <c r="F8" s="8" t="n">
        <v>0.3</v>
      </c>
      <c r="G8" s="8" t="n">
        <v>0.31</v>
      </c>
      <c r="H8" s="8" t="n">
        <v>0.19</v>
      </c>
      <c r="I8" s="8" t="n">
        <v>0.13</v>
      </c>
      <c r="J8" s="8" t="n">
        <v>1.1</v>
      </c>
      <c r="K8" s="8" t="n">
        <v>0.93</v>
      </c>
      <c r="L8" s="8" t="n">
        <v>1.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4</v>
      </c>
      <c r="D2" s="2" t="s">
        <v>114</v>
      </c>
    </row>
    <row r="3" spans="1:4">
      <c r="A3" s="3" t="s">
        <v>796</v>
      </c>
    </row>
    <row r="4" spans="1:4">
      <c r="A4" s="4" t="s">
        <v>797</v>
      </c>
      <c r="B4" s="7" t="n">
        <v>534</v>
      </c>
      <c r="C4" s="7" t="n">
        <v>466</v>
      </c>
      <c r="D4" s="7" t="n">
        <v>759</v>
      </c>
    </row>
    <row r="5" spans="1:4">
      <c r="A5" s="4" t="s">
        <v>798</v>
      </c>
      <c r="B5" s="5" t="n">
        <v>649</v>
      </c>
      <c r="C5" s="5" t="n">
        <v>631</v>
      </c>
      <c r="D5" s="5" t="n">
        <v>616</v>
      </c>
    </row>
    <row r="6" spans="1:4">
      <c r="A6" s="4" t="s">
        <v>183</v>
      </c>
      <c r="B6" s="5" t="n">
        <v>1743</v>
      </c>
      <c r="C6" s="5" t="n">
        <v>1983</v>
      </c>
      <c r="D6" s="5" t="n">
        <v>2179</v>
      </c>
    </row>
    <row r="7" spans="1:4">
      <c r="A7" s="4" t="s">
        <v>799</v>
      </c>
      <c r="B7" s="5" t="n">
        <v>-2393</v>
      </c>
      <c r="C7" s="5" t="n">
        <v>-2546</v>
      </c>
      <c r="D7" s="5" t="n">
        <v>-3088</v>
      </c>
    </row>
    <row r="8" spans="1:4">
      <c r="A8" s="4" t="s">
        <v>800</v>
      </c>
      <c r="B8" s="7" t="n">
        <v>533</v>
      </c>
      <c r="C8" s="7" t="n">
        <v>534</v>
      </c>
      <c r="D8" s="7" t="n">
        <v>4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01</v>
      </c>
      <c r="B1" s="1" t="s">
        <v>802</v>
      </c>
      <c r="C1" s="2" t="s">
        <v>803</v>
      </c>
    </row>
    <row r="2" spans="1:3">
      <c r="A2" s="4" t="s">
        <v>804</v>
      </c>
      <c r="B2" s="4" t="s">
        <v>805</v>
      </c>
      <c r="C2" s="7" t="n">
        <v>56097000</v>
      </c>
    </row>
    <row r="3" spans="1:3">
      <c r="A3" s="4" t="s">
        <v>806</v>
      </c>
    </row>
    <row r="4" spans="1:3">
      <c r="A4" s="4" t="s">
        <v>804</v>
      </c>
      <c r="B4" s="4" t="s">
        <v>805</v>
      </c>
      <c r="C4" s="7" t="n">
        <v>5609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0:37Z</dcterms:created>
  <dcterms:modified xmlns:dcterms="http://purl.org/dc/terms/" xmlns:xsi="http://www.w3.org/2001/XMLSchema-instance" xsi:type="dcterms:W3CDTF">2020-02-26T16:30:37Z</dcterms:modified>
</cp:coreProperties>
</file>